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TOC" sheetId="6" r:id="rId6"/>
    <s:sheet name="CONSOLIDATED STATEMENTS OF CASH" sheetId="7" r:id="rId7"/>
    <s:sheet name="Summary of Significant Accounti" sheetId="8" r:id="rId8"/>
    <s:sheet name="Equity Method Investment" sheetId="9" r:id="rId9"/>
    <s:sheet name="Securities" sheetId="10" r:id="rId10"/>
    <s:sheet name="Loans and Allowance for Loan Lo" sheetId="11" r:id="rId11"/>
    <s:sheet name="Income Taxes" sheetId="12" r:id="rId12"/>
    <s:sheet name="Commitments and Contingent Liab" sheetId="13" r:id="rId13"/>
    <s:sheet name="Stock Options, Stock Appreciati" sheetId="14" r:id="rId14"/>
    <s:sheet name="Regulatory Matters" sheetId="15" r:id="rId15"/>
    <s:sheet name="Derivative Instruments" sheetId="16" r:id="rId16"/>
    <s:sheet name="Fair Value of Financial Instrum" sheetId="17" r:id="rId17"/>
    <s:sheet name="Summary of Significant Accoun18" sheetId="18" r:id="rId18"/>
    <s:sheet name="Summary of Significant Accoun19" sheetId="19" r:id="rId19"/>
    <s:sheet name="Equity Method Investment (Table" sheetId="20" r:id="rId20"/>
    <s:sheet name="Securities (Tables)" sheetId="21" r:id="rId21"/>
    <s:sheet name="Loans and Allowance for Loan 22" sheetId="22" r:id="rId22"/>
    <s:sheet name="Income Taxes (Tables)" sheetId="23" r:id="rId23"/>
    <s:sheet name="Stock Options, Stock Apprecia24" sheetId="24" r:id="rId24"/>
    <s:sheet name="Regulatory Matters (Tables)" sheetId="25" r:id="rId25"/>
    <s:sheet name="Derivative Instruments (Tables)" sheetId="26" r:id="rId26"/>
    <s:sheet name="Fair Value of Financial Instr27" sheetId="27" r:id="rId27"/>
    <s:sheet name="Summary of Significant Accoun28" sheetId="28" r:id="rId28"/>
    <s:sheet name="Equity Method Investment (Detai" sheetId="29" r:id="rId29"/>
    <s:sheet name="Securities (Details)" sheetId="30" r:id="rId30"/>
    <s:sheet name="Securities, Available-for-sale "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Income Taxes (Details)" sheetId="37" r:id="rId37"/>
    <s:sheet name="Commitments and Contingent Li38" sheetId="38" r:id="rId38"/>
    <s:sheet name="Stock Options, Stock Apprecia39" sheetId="39" r:id="rId39"/>
    <s:sheet name="Regulatory Matters (Details)" sheetId="40" r:id="rId40"/>
    <s:sheet name="Derivative Instruments (Details" sheetId="41" r:id="rId41"/>
    <s:sheet name="Fair Value of Financial Instr42" sheetId="42" r:id="rId42"/>
    <s:sheet name="Fair Value of Financial Instr43" sheetId="43" r:id="rId43"/>
  </s:sheets>
  <s:definedNames/>
  <s:calcPr calcId="124519" calcMode="auto" fullCalcOnLoad="1"/>
</s:workbook>
</file>

<file path=xl/sharedStrings.xml><?xml version="1.0" encoding="utf-8"?>
<sst xmlns="http://schemas.openxmlformats.org/spreadsheetml/2006/main" uniqueCount="830">
  <si>
    <t>Document and Entity Information - shares</t>
  </si>
  <si>
    <t>6 Months Ended</t>
  </si>
  <si>
    <t>Jun. 30, 2015</t>
  </si>
  <si>
    <t>Aug. 05, 2015</t>
  </si>
  <si>
    <t>Document and Entity Information [Abstract]</t>
  </si>
  <si>
    <t>Entity Registrant Name</t>
  </si>
  <si>
    <t>PINNACLE FINANCIAL PARTNER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t>
  </si>
  <si>
    <t>Dec. 31, 2014</t>
  </si>
  <si>
    <t>ASSETS</t>
  </si>
  <si>
    <t>Cash and noninterest-bearing due from banks</t>
  </si>
  <si>
    <t>Interest-bearing due from banks</t>
  </si>
  <si>
    <t>Federal funds sold and other</t>
  </si>
  <si>
    <t>Cash and cash equivalents</t>
  </si>
  <si>
    <t>Securities available-for-sale, at fair value</t>
  </si>
  <si>
    <t>Securities held-to-maturity (fair value of $33,830,072 and $38,788,870 at June 30, 2015 and December 31, 2014, respectively)</t>
  </si>
  <si>
    <t>Mortgage loans held-for-sale</t>
  </si>
  <si>
    <t>Loans</t>
  </si>
  <si>
    <t>Less allowance for loan losses</t>
  </si>
  <si>
    <t>Loans, net</t>
  </si>
  <si>
    <t>Premises and equipment, net</t>
  </si>
  <si>
    <t>Equity method investment</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00,000 shares authorized; no shares issued and outstanding</t>
  </si>
  <si>
    <t>Common stock, par value $1.00; 90,000,000 shares authorized; 35,977,987 and 35,732,483 issued and outstanding at June 30, 2015 and December 31, 2014, respectively</t>
  </si>
  <si>
    <t>Additional paid-in capital</t>
  </si>
  <si>
    <t>Retained earnings</t>
  </si>
  <si>
    <t>Accumulated other comprehensive income, net of taxes</t>
  </si>
  <si>
    <t>Total stockholders' equity</t>
  </si>
  <si>
    <t>Total liabilities and stockholders' equity</t>
  </si>
  <si>
    <t>CONSOLIDATED BALANCE SHEETS (Unaudited) (Parenthetical) - USD ($)</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Jun. 30, 2014</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Service charges on deposit accounts</t>
  </si>
  <si>
    <t>Investment services</t>
  </si>
  <si>
    <t>Insurance sales commissions</t>
  </si>
  <si>
    <t>Gain on mortgage loans sold, net</t>
  </si>
  <si>
    <t>Investment gains on sales, net</t>
  </si>
  <si>
    <t>Trust fees</t>
  </si>
  <si>
    <t>Income from equity method investment</t>
  </si>
  <si>
    <t>Other noninterest income</t>
  </si>
  <si>
    <t>Total noninterest income</t>
  </si>
  <si>
    <t>Noninterest expense:</t>
  </si>
  <si>
    <t>Salaries and employee benefits</t>
  </si>
  <si>
    <t>Equipment and occupancy</t>
  </si>
  <si>
    <t>Other real estate (benefit) expense, net</t>
  </si>
  <si>
    <t>Marketing and other business development</t>
  </si>
  <si>
    <t>Postage and supplies</t>
  </si>
  <si>
    <t>Amortization of intangibles</t>
  </si>
  <si>
    <t>Merger related expenses</t>
  </si>
  <si>
    <t>Other noninterest expense</t>
  </si>
  <si>
    <t>Total noninterest expense</t>
  </si>
  <si>
    <t>Income before income taxes</t>
  </si>
  <si>
    <t>Income tax expense</t>
  </si>
  <si>
    <t>Net income</t>
  </si>
  <si>
    <t>Per share information:</t>
  </si>
  <si>
    <t>Basic net income per common share (in dollars per share)</t>
  </si>
  <si>
    <t>Diluted net income per common share (in dollars per share)</t>
  </si>
  <si>
    <t>Weighted average shares outstanding:</t>
  </si>
  <si>
    <t>Basic (in shares)</t>
  </si>
  <si>
    <t>Diluted (in shares)</t>
  </si>
  <si>
    <t>CONSOLIDATED STATEMENTS OF COMPREHENSIVE INCOME (Unaudited) - USD ($)</t>
  </si>
  <si>
    <t>CONSOLIDATED STATEMENTS OF COMPREHENSIVE INCOME (unaudited) [Abstract]</t>
  </si>
  <si>
    <t>Other comprehensive income (loss), net of tax:</t>
  </si>
  <si>
    <t>Changes in fair value on available-for-sale securities, net of tax</t>
  </si>
  <si>
    <t>Change in fair value of cash flow hedges, net of tax</t>
  </si>
  <si>
    <t>Net gain on sale of investment securities reclassified out of comprehensive income into net income, net of tax</t>
  </si>
  <si>
    <t>Total Other Comprehensive Income (Loss), Net of Tax, Portion Attributable to Parent</t>
  </si>
  <si>
    <t>Total comprehensive income</t>
  </si>
  <si>
    <t>CONSOLIDATED STATEMENTS OF STOCKHOLDERS' EQUITY (Unaudited) - USD ($)</t>
  </si>
  <si>
    <t>Common Stock [Member]</t>
  </si>
  <si>
    <t>Additional Paid-in Capital [Member]</t>
  </si>
  <si>
    <t>Retained Earnings [Member]</t>
  </si>
  <si>
    <t>Accumulated Other Comp. Income (Loss), Net [Member]</t>
  </si>
  <si>
    <t>Total</t>
  </si>
  <si>
    <t>Balances at Dec. 31, 2013</t>
  </si>
  <si>
    <t>Balances (in shares) at Dec. 31, 2013</t>
  </si>
  <si>
    <t>Increase (Decrease) in Stockholders' Equity [Roll Forward]</t>
  </si>
  <si>
    <t>Exercise of employee common stock options and related tax benefits</t>
  </si>
  <si>
    <t>Exercise of employee common stock options and related tax benefits (in shares)</t>
  </si>
  <si>
    <t>Common dividends paid</t>
  </si>
  <si>
    <t>Issuance of restricted common shares, net of forfeitures</t>
  </si>
  <si>
    <t>Issuance of restricted common shares, net of forfeitures (in shares)</t>
  </si>
  <si>
    <t>Restricted shares withheld for taxes and related tax benefit</t>
  </si>
  <si>
    <t>Restricted shares withheld for taxes and related tax benefit (in shares)</t>
  </si>
  <si>
    <t>Compensation expense for restricted shares</t>
  </si>
  <si>
    <t>Other comprehensive income (loss)</t>
  </si>
  <si>
    <t>Ending Balances at Jun. 30, 2014</t>
  </si>
  <si>
    <t>Balances (in shares) at Jun. 30, 2014</t>
  </si>
  <si>
    <t>Balances at Dec. 31, 2014</t>
  </si>
  <si>
    <t>Balances (in shares) at Dec. 31, 2014</t>
  </si>
  <si>
    <t>Ending Balances at Jun. 30, 2015</t>
  </si>
  <si>
    <t>Balances (in shares) at Jun. 30, 2015</t>
  </si>
  <si>
    <t>CONSOLIDATED STATEMENTS OF CASH FLOWS (Unaudited) - USD ($)</t>
  </si>
  <si>
    <t>Operating activities:</t>
  </si>
  <si>
    <t>Adjustments to reconcile net income to net cash provided by operating activities:</t>
  </si>
  <si>
    <t>Net amortization/accretion of premium/discount on securities</t>
  </si>
  <si>
    <t>Depreciation and amortization</t>
  </si>
  <si>
    <t>Stock-based compensation expense</t>
  </si>
  <si>
    <t>Deferred tax (expense) benefit</t>
  </si>
  <si>
    <t>(Gains) losses on dispositions of other real estate and other investments</t>
  </si>
  <si>
    <t>Gains (losses) from equity method investment</t>
  </si>
  <si>
    <t>Excess tax benefit from stock compensation</t>
  </si>
  <si>
    <t>Mortgage loans held for sale:</t>
  </si>
  <si>
    <t>Loans originated</t>
  </si>
  <si>
    <t>Loans sold</t>
  </si>
  <si>
    <t>Increase (decrease) in other assets</t>
  </si>
  <si>
    <t>De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software, premises and equipment</t>
  </si>
  <si>
    <t>Proceeds from sales of software, premises and equipment</t>
  </si>
  <si>
    <t>Purchase of equity method investment</t>
  </si>
  <si>
    <t>Increase in other investments</t>
  </si>
  <si>
    <t>Net cash used in investing activities</t>
  </si>
  <si>
    <t>Financing activities:</t>
  </si>
  <si>
    <t>Net increase in deposits</t>
  </si>
  <si>
    <t>Net decrease in securities sold under agreements to repurchase</t>
  </si>
  <si>
    <t>Advances from Federal Home Loan Bank:</t>
  </si>
  <si>
    <t>Issuances</t>
  </si>
  <si>
    <t>Payments and maturities</t>
  </si>
  <si>
    <t>Increase (decrease) in other borrowings</t>
  </si>
  <si>
    <t>Exercise of common stock options and stock appreciation rights, net of repurchase of restricted shares</t>
  </si>
  <si>
    <t>Common stock dividends paid</t>
  </si>
  <si>
    <t>Net cash provided by financing activities</t>
  </si>
  <si>
    <t>Net increase in cash and cash equivalents</t>
  </si>
  <si>
    <t>Cash and cash equivalents, beginning of period</t>
  </si>
  <si>
    <t>Cash and cash equivalents, end of period</t>
  </si>
  <si>
    <t>Summary of Significant Accounting Policies</t>
  </si>
  <si>
    <t>Summary of Significant Accounting Policies [Abstract]</t>
  </si>
  <si>
    <t>Note 1. Summary of Significant Accounting Policies Nature of Business Basis of Presentation These consolidated financial statements include the accounts of Pinnacle Financial and its wholly-owned subsidiaries. PNFP Statutory Trust I, PNFP Statutory Trust II, PNFP Statutory Trust III and PNFP Statutory Trust IV are affiliates of Pinnacle Financial and are included in these consolidated financial statements pursuant to the equity method of accounting. Significant intercompany transactions and accounts are eliminated in consolidation. Use of Estimates Cash Flow Information 2015 2014 For the six months ended June 30, 2015 2014 Cash Transactions: Interest paid $ 7,099,390 $ 6,886,261 Income taxes paid, net 17,847,500 14,100,000 Noncash Transactions: Loans charged-off to the allowance for loan losses 6,098,606 3,268,626 Loans foreclosed upon and transferred to other real estate owned 252,896 1,672,459 Loans foreclosed upon and transferred to other repossessed assets 3,478,159 347,800 Income Per Common Share The following is a summary of the basic and diluted net income per share calculations for the three and six months ended June 30, Three months ended June 30, Six months ended June 30, 2015 2014 2015 2014 Basic net income per share calculation: Numerator $ 22,663,831 $ 17,169,980 $ 44,506,542 $ 33,537,102 Denominator 35,128,856 34,697,888 35,085,271 34,650,377 Basic net income per share $ 0.65 $ 0.49 $ 1.27 $ 0.97 Diluted net income per share calculation: Numerator $ 22,663,831 $ 17,169,980 $ 44,506,542 $ 33,537,102 Denominator 35,128,856 34,697,888 35,085,271 34,650,377 Dilutive shares contingently issuable 425,827 383,814 391,827 374,482 Average diluted common shares outstanding 35,554,683 35,081,702 35,477,098 35,024,859 Diluted net income per share $ 0.64 $ 0.49 $ 1.25 $ 0.96 Subsequent Events — ASC 855, Subsequent Events, establishes general standards of accounting for and disclosure of events that occur after the balance sheet date but before financial statements are issued. Pinnacle Financial evaluated all events or transactions that occurred after June 30, 2015 through the date of the issued financial statements. Subordinated Debt Issuance On July 30, 2015, Pinnacle Bank issued $60.0 million in aggregate principal amount of Fixed–to-Floating Rate Subordinated Notes due 2025 (the "Notes") in a private placement transaction to accredited institutional investors. The maturity date of the notes is July 30, 2025, although Pinnacle Bank may redeem some or all of the Notes beginning on the interest payment date of July 30, 2020 and on any interest payment date thereafter at a redemption price equal to 100% of the principal amount of the Notes to be redeemed plus accrued and unpaid interest to the date of redemption, subject to the prior approval of the Federal Deposit Insurance Corporation (the "FDIC"). From the date of the issuance through July 29, 2020, the Notes will bear interest at the rate of 4.875% per year and will be payable semi-annually in arrears on January 30 and July 30 of each year, beginning on January 30, 2016. From July 30, 2020, the Notes will bear interest at a rate per annum equal to the three-month LIBOR rate plus 3.128%, payable quarterly in arrears on each January 30, April 30, July 30, and October 30, beginning on July 30, 2020, through the maturity date or the early redemption date of the Notes. The sale of the Notes yielded net proceeds of approximately $59.1 million after deducting the placement agents' fees and estimated expenses payable by Pinnacle Bank. Pinnacle Bank used the net proceeds from the offering, together with available cash, to pay the cash portion of the merger consideration payable to the shareholders of CapitalMark and intends to use the remaining net proceeds, together with available cash, to pay the cash portion of the merger consideration payable to Magna shareholders in connection with the mergers, to pay the amounts necessary to redeem the preferred shares that each of CapitalMark and Magna have issued to the United States Department of the Treasury in connection with their participation in the Treasury's Small Business Lending Fund and for general corporate purposes. CapitalMark Bank &amp; Trust On April 7, 2015, Pinnacle Financial and Pinnacle Bank entered into a definitive agreement with CapitalMark to acquire CapitalMark via merger. On July 31, 2015, CapitalMark merged with Pinnacle Bank. Under the terms of the merger agreement, CapitalMark shareholders could either convert each of their outstanding shares of common stock into 0.50 shares of Pinnacle Financial's common stock plus cash in lieu of any fractional shares, or into a cash payment equal to the product of 0.50 multiplied by the average trading price for Pinnacle Financial's common stock on the Nasdaq Global Select Market for a 10-day period prior to the closing of the transaction or into a mix of Pinnacle Financial common stock and cash. Pursuant to the merger agreement, notwithstanding the elections, 90% of the outstanding shares of CapitalMark common stock were required to be converted into Pinnacle Financial common stock and 10% of those shares were required to be converted into cash. Additionally, CapitalMark's outstanding stock options converted into approximately 858,000 Pinnacle options and were fully vested upon consummation of the merger pursuant to CapitalMark's stock option plan. As of July 31, 2015, the transaction was valued at $195.2 million and was comprised of stock consideration of approximately 3.3 million shares of Pinnacle Financial's common stock and $19.7 million in cash. Additionally, Pinnacle Bank redeemed the $18.2 million in preferred stock issued by CapitalMark in connection with its participation in the U.S. Treasury's Small Business Lending Fund program on July 31, 2015. CapitalMark shareholders own approximately 9.7% of Pinnacle Financial's outstanding shares of common stock on a diluted basis. Magna Bank On April 29, 2015, Pinnacle Financial and Pinnacle Bank entered into a definitive agreement with Magna to acquire Magna via merger. The proposed merger of Magna with and into Pinnacle Bank has been approved by Magna's shareholders and is expected to close during the third quarter of 2015. Under the terms of the merger agreement, Magna shareholders will have the right to elect to convert their outstanding shares of common stock into 0.3369 shares of Pinnacle's common stock plus cash in lieu of any fractional shares, or into a cash payment equal to $14.32 per Magna share, or into a combination of 0.3369 shares of Pinnacle's common stock and $14.32 in cash at a ratio of 75% stock and 25% cash. Because the maximum amount of stock and cash that Pinnacle will pay in the merger is capped at 75% and 25%, respectively, of Magna's outstanding shares, those Magna shareholders that elect either all stock or all cash may automatically have their elections adjusted so that, in the aggregate, 75% of all Magna shares outstanding will be converted into shares of Pinnacle's common stock and 25% will be converted into cash. Magna's 328,350 stock options will be fully vested upon consummation of the merger pursuant to Magna's stock option plan. At closing, Magna's outstanding unexercised stock options will be settled in cash for the difference between the option's exercise price and $14.32. At closing, Magna shareholders will own approximately 3.3% of Pinnacle Financial's outstanding common stock, assuming all of Magna's options are cashed out. The transaction is currently valued at $83.4 million based on Pinnacle's closing price on April 28, 2015, related to the issuance of approximately 1.325 million shares of Pinnacle Financial's common stock and $20.7 million in cash, in each case assuming none of the options are exercised prior to closing. Additionally, Pinnacle Bank plans to redeem at closing the $18.35 million in Series C preferred stock issued by Magna in connection with its participation in the U.S. Treasury's Small Business Lending Fund program.</t>
  </si>
  <si>
    <t>Equity Method Investment</t>
  </si>
  <si>
    <t>Equity Method Investment [Abstract]</t>
  </si>
  <si>
    <t>Note. 2 Equity method investment On February 1, 2015, Pinnacle Bank acquired a 30% interest in Bankers Healthcare Group, LLC (BHG) for $75 million. Pinnacle Bank accounts for this investment pursuant to the equity method for unconsolidated subsidiaries and recognizes its interest in BHG's profits and losses in noninterest income with corresponding adjustments to the BHG investment account. Currently, the equity method of accounting requires that this investment is reported as a net investment on the financial statements, but that embedded goodwill and intangibles should be identified, tested for impairment and amortized over their useful life within the equity method investment line of the balance sheet. Amortization expense associated with BHG's customer list and data processing capabilities is recorded in income from equity method investments. Pinnacle has not yet completed the purchase accounting for this equity method investment, on the acquisition date, Pinnacle Bank estimated its investment included embedded goodwill of $40.8 million and $14.4 million of technology, trade name and customer relationship intangibles. However, the FASB has issued an exposure draft, "Proposed Accounting Standards Update 2015-280 - Investments - Equity Method and Joint Ventures (Topic 323)", that may result in equity method investments moving from the currently prescribed method of accounting to an impairment based model. Pinnacle Bank recorded earnings of $7.7 million, net of approximately $1.0 million in intangible amortization expense for the first six months of 2015. Earnings from BHG are included in Pinnacle Bank and Pinnacle Financial's consolidated tax return. A summary of BHG's financial position and results of operations as of and for the six months ended June 30, 2015 were as follows (in thousands): June 30, 2015 Assets $ 206,006 Liabilities 140,123 Member's equity 84,802 Total liabilities and equity $ 65,883 For the six months ended June 30, 2015 Revenues $ 61,480 Net income, pre-tax $ 36,762 In connection with the BHG acquisition, Pinnacle Bank borrowed $40 million pursuant to a loan agreement which requires Pinnacle Financial and Pinnacle Bank to maintain certain financial covenants including minimum capital ratios, liquidity requirements and other non-financial covenants. The loan has a 5-year maturity and bears interest at approximately 2.95% per annum currently. The balance of the loans was $39.0 million at June 30, 2015. While Pinnacle Bank's investment in BHG is expected to have a modest impact on Pinnacle Financial's balance sheet volumes throughout the remainder of 2015, this investment primarily serves to increase and diversify Pinnacle Financial's fee income. Additionally, Pinnacle Financial intends to seek to leverage BHG's marketing platform to distribute it's financial services through BHG's national distribution channel.</t>
  </si>
  <si>
    <t>Securities</t>
  </si>
  <si>
    <t>Securities [Abstract]</t>
  </si>
  <si>
    <t xml:space="preserve">Note 3. Securities The amortized cost and fair value of securities available-for-sale and held-to-maturity at June 30, 2015 and December 31, 2014 are summarized as follows (in thousands): Amortized Cost Gross Unrealized Gains Gross Unrealized Losses Fair Value June 30, 2015: Securities available-for-sale: U.S. Treasury securities $ - $ - $ - $ - U.S. government agency securities 125,010 17 3,753 121,274 Mortgage-backed agency securities 462,472 8,463 3,503 467,432 State and municipal securities 125,112 6,535 320 131,327 Asset-backed securities 75,333 81 152 75,262 Corporate notes and other 10,035 892 1 10,926 $ 797,962 $ 15,988 $ 7,729 $ 806,221 Securities held-to-maturity: State and municipal securities $ 33,915 $ 139 $ 224 $ 33,830 $ 33,915 $ 139 $ 224 $ 33,830 December 31, 2014: Securities available-for-sale: U.S. Treasury securities $ - $ - $ - $ - U.S. government agency securities 117,098 12 3,654 113,456 Mortgage-backed agency securities 447,757 10,322 2,240 455,839 State and municipal securities 130,545 8,213 180 138,578 Asset-backed securities 13,089 14 85 13,018 Corporate notes and other 10,196 969 2 11,163 $ 718,685 $ 19,530 6,161 $ 732,054 Securities held-to-maturity: State and municipal securities $ 38,676 $ 205 $ 92 $ 38,789 $ 38,676 $ 205 $ 92 $ 38,789 At June 30, 2015, approximately $669.7 million of securities within Pinnacle Financial's investment portfolio were either pledged to secure public funds and other deposits or securities sold under agreements to repurchase. The amortized cost and fair value of debt securities as of June 30, 2015 by contractual maturity are shown below. Actual maturities may differ from contractual maturities in the case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June 30, 2015: Amortized Cost Fair Value Amortized Cost Fair Value Due in one year or less $ 9,697 $ 9,734 $ 1,710 $ 1,712 Due in one year to five years 34,300 35,689 10,374 10,408 Due in five years to ten years 149,167 151,803 12,514 12,469 Due after ten years 66,993 66,301 9,317 9,241 Mortgage-backed securities 462,472 467,432 - - Asset-backed securities 75,333 75,262 - - $ 797,962 $ 806,221 $ 33,915 $ 33,830 Investments with an Unrealized Loss of less than 12 months Investments with an Unrealized Loss of 12 months or longer Total Investments with an Unrealized Loss Fair Value Unrealized Losses Fair Value Unrealized Losses Fair Value Unrealized Losses At June 30, 2015: U.S. Treasury securities $ - $ - $ - $ - $ - $ - U.S. government agency securities 47,012 1,227 65,369 2,526 112,381 3,753 Mortgage-backed securities 143,785 1,114 104,901 2,389 248,506 3,503 State and municipal securities 22,639 263 5,076 281 27,715 544 Asset-backed securities 35,271 141 8,361 11 43,632 152 Corporate notes 250 1 151 - 401 1 Total temporarily-impaired securities $ 248,957 $ 2,746 $ 183,858 $ 5,207 $ 432,635 $ 7,953 At December 31, 2014: U.S. Treasury securities $ - $ - $ - $ - $ - $ - U.S. government agency securities 3,593 10 103,658 3,644 107,251 3,654 Mortgage-backed securities 91,410 405 102,892 1,835 194,302 2,240 State and municipal securities 3,561 15 16,502 257 20,063 272 Asset-backed securities - - 9,289 85 9,289 85 Corporate notes 950 1 154 1 1,104 2 Total temporarily-impaired securities $ 99,514 $ 431 $ 232,495 $ 5,822 $ 332,009 $ 6,253 The applicable dates for determining when securities are in an unrealized loss position are June 30, 2015 and December 31, 2014. As such, it is possible that a security had a market value that exceeded its amortized cost on other days during the past twelve-month periods ended June 30, 2015 and December 31, 2014, but is in the "Investments with an Unrealized Loss of less than 12 months" category above. As shown in the tables on the previous page, at June 30, 2015, Pinnacle Financial had approximately $8.0 million in unrealized losses on $432.8 million of securities. The unrealized losses associated with these investment securities are driven by changes in interest rates, and the unrealized loss is recorded as a component of equity. Thes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 Because Pinnacle Financial currently does not intend to sell those securities that have an unrealized loss at June 30, 2015, and it is not more-likely-than-not that Pinnacle Financial will be required to sell the securities before recovery of their amortized cost bases, which may be maturity, Pinnacle Financial does not consider these securities to be other-than-temporarily impaired at June 30,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Consistent with investment policy, available-for-sale securities of $33.3 million were sold and a gain of $562,000 realized during the six months ended June 30, 2015. 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or recovery changes. </t>
  </si>
  <si>
    <t>Loans and Allowance for Loan Losses</t>
  </si>
  <si>
    <t>Loans and Allowance for Loan Losses [Abstract]</t>
  </si>
  <si>
    <t>Note 4. Loans and Allowance for Loan Losses For financial reporting purposes, Pinnacle Financial classifies its loan portfolio based on the underlying collateral utilized to secure each loan. This classification is consistent with those utilized in the Quarterly Report of Condition and Income filed with the Federal Deposit Insurance Corporation (FDIC). Pinnacle Financial uses five loan categories: commercial real estate mortgage, consumer real estate mortgage, construction and land development, commercial and industrial, consumer and other. · Commercial real-estate mortgage loans · Consumer real-estate mortgage loans · Construction and land development loans · Commercial and industrial loans · Consumer and other loans Commercial loans receive risk ratings assigned by a financial advisor and approved by a senior credit officer subject to validation by Pinnacle Financial's independent loan review department. Risk ratings are categorized as pass, special mention, substandard, substandard-nonaccrual or doubtful-nonaccrual. Pinnacle Financial believes that its categories follow those used by Pinnacle Bank's primary regulators. At June 30, 2015, approximately 74% of our loan portfolio was analyzed as a commercial loan type with a specifically assigned risk rating in the allowance for loan loss assessment. Consumer loans and small business loans are generally not assigned an individual risk rating but are evaluated as either accrual or nonaccrual based on the performance of the individual loans. However, certain consumer real-estate mortgage loans and certain consumer and other loans receive a specific risk rating due to the loan proceeds being used for commercial purposes even though the collateral may be of a consumer loan nature. Risk ratings are subject to continual review by a financial advisor and a senior credit officer. At least annually, our credit procedures require that every risk rated loan of $500,000 or more be subject to a formal credit risk review process by the assigned financial advisor. Each loan's risk rating is also subject to review by our independent loan review department, which reviews a substantial portion of our risk rated portfolio annually. Loans subjected to our independent loan review department's annual review includes loans in targeted higher-risk portfolio segments such as certain commercial and industrial loans, land loans and/or loan types in certain geographies. The following table presents our loan balances by primary loan classification and the amount within each risk rating category. Pass rated loans include all credits other than those included in special mention, substandard, substandard-nonaccrual and doubtful-nonaccrual which are defined as follow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sound worth and paying capacity of the obligor or of the collateral pledged, if any. Assets so classified must have a well-defined weakness or weaknesses that jeopardize collection of the debt. Substandard loans are characterized by the distinct possibility that Pinnacle Financial will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 outlines the amount of each loan classification categorized into each risk rating category as of June 30, 2015 and December 31, 2014 (in thousands): Commercial real estate - mortgage Consumer real estate - mortgage Construction and land development Commercial and industrial Consumer and other Total June 30, 2015 Accruing loans Pass $ 1,627,250 $ 720,144 $ 362,804 $ 1,717,492 $ 223,178 $ 4,650,868 Special Mention 16,027 2,209 2,086 42,976 - 63,298 Substandard (1) 22,906 9,923 3,232 53,875 - 89,936 1,666,183 732,276 368,122 1,814,343 223,178 4,804,102 Impaired loans Nonaccrual loans Substandard-nonaccrual 5,546 4,513 3,454 1,064 2,973 17,550 Doubtful-nonaccrual - - - - - - Total nonaccrual loans 5,546 4,513 3,454 1,064 2,973 17,550 Troubled debt restructurings (2) Pass - 415 428 587 229 1,659 Special Mention - 442 - - - 442 Substandard - 2,995 - 3,606 - 6,601 Total troubled debt restructurings - 3,852 428 4,193 229 8,702 Total impaired loans 5,546 8,365 3,882 5,257 3,202 26,252 Total loans $ 1,671,729 $ 740,641 $ 372,004 $ 1,819,600 $ 226,380 $ 4,830,354 Commercial real estate - mortgage Consumer real estate - mortgage Construction and land development Commercial and industrial Consumer and other Total December 31, 2014 Accruing loans Pass $ 1,510,718 $ 697,607 $ 295,645 $ 1,704,910 $ 216,155 $ 4,425,035 Special Mention 7,353 2,536 15,215 31,733 - 56,837 Substandard (1) 21,707 12,631 5,997 42,704 - 83,039 Total 1,539,778 712,774 316,857 1,779,347 216,155 4,564,911 Impaired loans Nonaccrual loans Substandard-nonaccrual 4,313 4,458 5,173 1,609 1,152 16,705 Doubtful-nonaccrual - - - - - - Total nonaccrual loans 4,313 4,458 5,173 1,609 1,152 16,705 Troubled debt restructurings (2) Pass - 62 436 575 75 1,148 Special Mention - 811 - - 201 1,012 Substandard - 3,053 - 3,198 - 6,251 Total troubled debt restructurings - 3,926 436 3,773 276 8,411 Total impaired loans 4,313 8,384 5,609 5,382 1,428 25,116 Total loans $ 1,544,091 $ 721,158 $ 322,466 $ 1,784,729 $ 217,583 $ 4,590,027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89.9 million at June 30, 2015, compared to $83.0 million at December 31, 2014. (2) Troubled debt restructurings are presented as impaired loans; however, they continue to accrue interest at contractual rates. At June 30, 2015 and December 31, 2014, all loans classified as nonaccrual were deemed to be impaired. The principal balances of these nonaccrual loans amounted to $17.6 million and $16.7 million at June 30, 2015 and December 31, 2014, respectively, and are included in the tables above. For the six months ended June 30, 2015, the average balance of nonaccrual loans was $17.3 million compared to $17.5 million for the year ended December 31, 2014. At the date such loans were placed on nonaccrual status, Pinnacle Financial reversed all previously accrued interest income against current year earnings. Pinnacle Financial's policy is that once a loan is placed on nonaccrual status each subsequent payment is reviewed on a case-by-case basis to determine if the payment should be applied to interest or principal pursuant to regulatory guidelines. Pinnacle Financial recognized approximately $183,000 in interest income from cash payments received on nonaccrual loans during the six months ended June 30, 2015 and $256,000 interest income from cash payments received on nonaccrual loans during the year ended December 31, 2014. Had these remaining nonaccrual loans been on accruing status, interest income would have been higher by $398,000 for the six months ended June 30, 2015 and by $416,000 for the six months ended June 30, 2014. A nonaccrual loan may be returned to accruing status once the loan has been brought current as to the principal and interest and collection is reasonably assured or the loan has been "well secured" through other techniques. The following table details the recorded investment, unpaid principal balance and related allowance and average recorded investment of our nonaccrual loans at June 30, 2015 and December 31, 2014 by loan classification and the amount of interest income recognized on a cash basis throughout the fiscal year-to-date period then ended, respectively, on these loans that remain on the balance sheets (in thousands): At June 30, 2015 For the six months ended June 30, 2015 Recorded investment Unpaid principal balance Related allowance (1) Average recorded investment Interest income recognized Collateral dependent nonaccrual loans: Commercial real estate – mortgage $ 3,753 $ 3,807 $ - $ 3,148 $ 53 Consumer real estate – mortgage 606 671 - 617 - Construction and land development 3,160 3,160 - 3,277 130 Commercial and industrial 909 1,176 - 932 - Consumer and other - - - - - Total $ 8,428 $ 8,814 $ - $ 7,974 $ 183 Cash flow dependent nonaccrual loans: Commercial real estate – mortgage $ 1,793 $ 2,047 $ 70 $ 1,824 $ - Consumer real estate – mortgage 3,907 4,223 545 4,037 - Construction and land development 294 390 46 299 - Commercial and industrial 155 168 24 204 - Consumer and other 2,973 3,092 462 3,003 - Total $ 9,122 $ 9,920 $ 1,147 $ 9,367 $ - Total nonaccrual loans $ 17,550 $ 18,734 $ 1,147 $ 17,341 $ 183 At December 31, 2014 For the year ended December 31, 2014 Recorded investment Unpaid principal balance Related allowance (1) Average recorded investment Interest income recognized Collateral dependent nonaccrual loans: Commercial real estate – mortgage $ 2,422 $ 2,641 $ - $ 2,624 $ - Consumer real estate – mortgage 1,472 1,901 - 1,552 - Construction and land development 4,810 4,810 - 5,016 256 Commercial and industrial 1,325 1,804 - 1,561 - Consumer and other - - - - - Total $ 10,029 $ 11,156 $ - $ 10,753 $ 256 Cash flow dependent nonaccrual loans: Commercial real estate – mortgage $ 1,891 $ 2,107 $ 108 $ 1,958 $ - Consumer real estate – mortgage 2,986 3,205 654 3,080 - Construction and land development 363 406 79 384 - Commercial and industrial 284 294 62 316 - Consumer and other 1,152 1,184 252 972 - Total $ 6,676 $ 7,196 $ 1,155 $ 6,710 $ - Total nonaccrual loans $ 16,705 $ 18,352 $ 1,155 $ 17,463 $ 256 (1) Collateral dependent loans are typically charged-off to their net realizable value and no specific allowance is carried related to those loans. Impaired loans also include loans that Pinnacle Bank has elected to formally restructure due to the weakening credit status of a borrower. The restructuring may facilitate a repayment plan that seeks to minimize the potential losses that Pinnacle Bank may otherwise incur. If on nonaccrual status as of the date of restructuring, the loans are included in nonaccrual loans. Loans that have been restructured that were performing as of the restructure date and continue to perform in accordance with the restructured terms are reported separately as troubled debt restructurings. At June 30, 2015 and December 31, 2014, there were $8.7 million and $8.4 million, respectively, of troubled debt restructurings that were performing as of their restructure date and which were accruing interest. These troubled debt restructurings are considered impaired loans pursuant to U.S. GAAP. Troubled commercial loans are restructured by specialists within our Special Assets Group, and all restructurings are approved by committees and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The Three months ended June 30, Six months ended June 30, 2015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Commercial real estate – mortgage - $ - $ - - $ - $ - Consumer real estate – mortgage - - - - - - Construction and land development - - - - - - Commercial and industrial - - - 1 434 337 Consumer and other - - - - - - - $ - $ - 1 $ 434 $ 337 2014 Commercial real estate – mortgage - $ - $ - - $ - $ - Consumer real estate – mortgage - - - - - - Construction and land development - - - - - - Commercial and industrial 1 75 59 7 2,955 2,009 Consumer and other - - - - - - 1 $ 75 $ 59 7 $ 2,955 $ 2,009 During the three and six months ended June 30, 2015 and 2014, Pinnacle Financial did not have any troubled debt restructurings that subsequently defaulted within twelve months of the restructuring. The table below presents past due balances at June 30, 2015 and December 31, 2014, by loan classification and segment allocated between accruing and nonaccrual status (in thousands): June 30, 2015 30-89 days past due and accruing 90 days or more past due and accruing Total past due and accruing Nonaccrual (1) Current and accruing Total Loans Commercial real estate: Owner-occupied $ 239 $ - $ 239 $ 3,546 $ 803,216 $ 807,001 All other - - - 2,000 862,728 864,728 Consumer real estate – mortgage 3,312 167 3,479 4,513 732,649 740,641 Construction and land development 53 - 53 3,454 368,497 372,004 Commercial and industrial 1,365 127 1,492 1,064 1,817,044 1,819,600 Consumer and other 12,666 189 12,855 2,973 210,552 226,380 $ 17,635 $ 483 $ 18,118 $ 17,550 $ 4,794,686 $ 4,830,354 December 31, 2014 30-89 days past due and accruing 90 days or more past due and accruing Total past due and accruing Nonaccrual (1) Current and accruing Total Loans Commercial real estate: Owner-occupied $ - $ - $ - $ 4,313 $ 760,207 $ 764,520 All other 2,232 - 2,232 - 777,339 779,571 Consumer real estate – mortgage 2,391 146 2,537 4,458 714,163 721,158 Construction and land development 421 - 421 5,173 316,872 322,466 Commercial and industrial 3,431 5 3,436 1,609 1,779,684 1,784,729 Consumer and other 9,532 172 9,704 1,152 206,727 217,583 $ 18,007 $ 323 $ 18,330 $ 16,705 $ 4,554,992 $ 4,590,027 (1) Approximately $11.6 million and $10.2 million of nonaccrual loans as of June 30, 2015 and December 31, 2014, respectively, were performing pursuant to their contractual terms at those dates. The following table shows the allowance allocation by loan classification and accrual status at Impaired Loans Accruing Loans Nonaccrual Loans Troubled Debt Restructurings (1) Total Allowance for Loan Losses June 30, 2015 December 31, 2014 June 30, 2015 December 31, 2014 June 30, 2015 December 31, 2014 June 30, 2015 December 31, 2014 Commercial real estate –mortgage $ 18,274 $ 22,094 $ 70 $ 108 $ - $ - $ 18,344 $ 22,202 Consumer real estate – mortgage 7,866 3,963 545 654 488 807 8,899 5,424 Construction and land development 4,199 5,555 46 79 24 90 4,269 5,724 Commercial and industrial 28,014 28,329 24 62 972 776 29,010 29,167 Consumer and other 3,441 1,261 462 252 40 57 3,943 1,570 Unallocated - - - - - - 1,107 3,272 $ 61,794 $ 61,202 $ 1,147 $ 1,155 $ 1,524 $ 1,730 $ 65,572 $ 67,359 (1) Troubled debt restructurings of $8.7 million and $8.4 million as of June 30, 2015 and December 31, 2014, respectively, are classified as impaired loans pursuant to U.S. GAAP; however, these loans continue to accrue interest at contractual rates. The following table details the changes in the allowance for loan losses from December 31, 2013 to December 31, 2014 to June 30, 2015 by loan classification and the allocation of the allowance for loan losses (in thousands): Commercial real estate – mortgage Consumer real estate – mortgage Construction and land development Commercial and industrial Consumer and other Unallocated Total Allowance for Loan Losses: Balance at December 31, 2013 $ 21,372 $ 8,355 $ 7,235 $ 25,134 $ 1,632 $ 4,242 $ 67,970 Charged-off loans (875 ) (1,621 ) (301 ) (3,095 ) (1,811 ) - (7,703 ) Recovery of previously charged-off loans 538 671 277 1,484 487 - 3,457 Provision for loan losses 1,167 (1,981 ) (1,487 ) 5,644 1,262 (970 ) 3,635 Balance at December 31, 2014 $ 22,202 $ 5,424 $ 5,724 $ 29,167 $ 1,570 $ 3,272 $ 67,359 Collectively evaluated for impairment $ 22,094 $ 3,963 $ 5,555 $ 28,329 $ 1,261 $ 61,202 Individually evaluated for impairment 108 1,461 169 838 309 2,885 Loans acquired with deteriorated credit quality - - - - - - Balance at December 31, 2014 $ 22,202 $ 5,424 $ 5,724 $ 29,167 $ 1,570 3,272 $ 67,359 Loans: Collectively evaluated for impairment $ 1,539,778 $ 712,774 $ 316,857 $ 1,779,347 $ 216,155 $ 4,564,911 Individually evaluated for impairment 4,313 8,384 5,609 5,382 1,428 25,116 Loans acquired with deteriorated credit quality - - - - - - Balance at December 31, 2014 $ 1,544,091 $ 721,158 $ 322,466 $ 1,784,729 $ 217,583 $ 4,590,027 Commercial real estate - mortgage Consumer real estate - mortgage Construction and land development Commercial and industrial Consumer and other Unallocated Total Allowance for Loan Losses: Balance at December 31, 2014 $ 22,202 $ 5,424 $ 5,724 $ 29,167 $ 1,570 $ 3,272 $ 67,359 Charged-off loans (350 ) (229 ) (126 ) (969 ) (4,425 ) - (6,099 ) Recovery of previously charged-off loans 11 185 938 1,256 420 - 2,810 Provision for loan losses (3,519 ) 3,519 (2,267 ) (444 ) 6,378 (2,165 ) 1,502 Balance at June 30, 2015 $ 18,344 $ 8,899 $ 4,269 $ 29,010 $ 3,943 $ 1,107 $ 65,572 Collectively evaluated for impairment $ 18,274 $ 7,866 $ 4,199 $ 28,014 $ 3,431 $ 61,794 Individually evaluated for impairment 70 1,033 70 996 502 2,671 Loans acquired with deteriorated credit quality - - - - - - Balance at June 30, 2015 $ 18,344 $ 8,899 $ 4,269 $ 29,010 $ 3,943 1,107 $ 65,572 Loans: Collectively evaluated for impairment $ 1,666,183 $ 732,276 $ 368,122 $ 1,814,343 $ 223,178 $ 4,804,101 Individually evaluated for impairment 5,546 8,365 3,882 5,257 3,202 26,253 Loans acquired with deteriorated credit quality - - - - - - Balance at June 30, 2015 $ 1,671,729 $ 740,641 $ 372,004 $ 1,819,600 $ 226,380 $ 4,830,354 The adequacy of the allowance for loan losses is assessed at the end of each calendar quarter using a migration analysis compiled using loss data over the previous 24 quarters. The migration analysis utilized in calculating the allowance for loan losses as of June 30, 2015 included our historical loss experience from the second quarter of 2009 through the first quarter of 2015. More recent quarters in the period are more heavily weighted than the earliest quarters. The level of the allowance is based upon evaluation of the loan portfolio,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 Pinnacle Financial analyzes its commercial loan portfolio to determine if a concentration of credit risk exists to any industry.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June 30, 2015 with the comparative exposures for December 31, 2014 (in thousands): At June 30, 2015: Outstanding Principal Balances Unfunded Commitments Total exposure Total Exposure at December 31, 2014 Lessors of nonresidential buildings $ 581,625 $ 141,487 $ 723,112 $ 572,620 Lessors of residential buildings 261,250 66,955 328,205 335,399 At June 30, 2015, Pinnacle Bank had granted loans and other extensions of credit amounting to approximately $6.6 million to current directors, executive officers, and their related entities, of which $4.0 million had been drawn upon. At December 31, 2014, Pinnacle Bank had granted loans and other extensions of credit amounting to approximately $6.4 million to directors, executive officers, and their related entities, of which approximately $2.9 million had been drawn upon. These loans and extensions of credit were made in the ordinary course of business on substantially the same terms, including interest rates and collateral, as those prevailing at the time for comparable loans to persons not related to Pinnacle Bank and did not involve more than the normal risk of collectability or present other unfavorable features. None of these loans to directors, executive officers, and their related entities were impaired at June 30, 2015 or December 31, 2014. Residential Lending At June 30, 2015, Pinnacle Financial had approximately $31.5 million of mortgage loans held-for-sale compared to approximately $14.0 million at December 31, 2014. Total loan volumes sold during the six months ended June 30, 2015 were approximately $208.4 million compared to approximately $144.7 million for the six months ended June 30, 2014. During the six months ended June 30, 2015, Pinnacle Financial recognized $3.6 million in gains on the sale of these loans, net of commissions paid, compared to $2.9 million during the six months ended June 30, 2014. 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to Pinnacle Bank.</t>
  </si>
  <si>
    <t>Income Taxes</t>
  </si>
  <si>
    <t>Income Taxes [Abstract]</t>
  </si>
  <si>
    <t xml:space="preserve">Note 5. Income Taxes Income Taxes Three months ended June 30, Six months ended June 30, 2015 2014 2015 2014 Balance at January 1 $ 391 $ - $ 391 $ - Increases due to tax positions taken during the current year - - - - Increases due to tax positions taken during a prior year - - - - Decreases due to the lapse of the statute of limitations during the current year - - - - Decreases due to settlements with the taxing authorities during the current year - - - - Balance at June 30 $ 391 $ - $ 391 $ - </t>
  </si>
  <si>
    <t>Commitments and Contingent Liabilities</t>
  </si>
  <si>
    <t>Commitments and Contingent Liabilities [Abstract]</t>
  </si>
  <si>
    <t>Note 6.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and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June 30, 2015, these commitments amounted to $1.6 billion. 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June 30, 2015, these commitments amounted to $70.8 million. Pinnacle Financial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our customers default on their resulting obligation to us, Pinnacle Financial's maximum exposure to credit loss, without consideration of collateral, is represented by the contractual amount of those commitments. At June 30, 2015, and December 31, 2014, Pinnacle Financial had accrued $1.1 million and $1.4 million, respectively, for the inherent risks associated with these off-balance sheet commitments. Various legal claims also arise from time to time in the normal course of business. In the opinion of management, the resolution of these claims outstanding at June 30, 2015 will not have a material adverse impact on Pinnacle Financial's consolidated financial condition, operating results or cash flows.</t>
  </si>
  <si>
    <t>Stock Options, Stock Appreciation Rights and Restricted Shares</t>
  </si>
  <si>
    <t>Stock Options, Stock Appreciation Rights and Restricted Shares [Abstract]</t>
  </si>
  <si>
    <t xml:space="preserve">Note 7. Stock Options, Stock Appreciation Rights and Restricted Shares As described more fully in the Annual Report on Form 10-K, as of June 30, 2015, Pinnacle Financial has one equity incentive plan pursuant to which awards may be granted in the future, the 2014 Equity Incentive Plan (the "2014 Plan"). Total shares available for issuance under the 2014 Plan were approximately 1.1 million shares as of June 30, 2015, inclusive of shares returned to plan reserves during the six months ended June 30, 2015. The 2014 Plan also permits Pinnacle Financial to reissue awards currently outstanding that are subsequently forfeited, settled in cash or that expire unexercised and are returned to the 2014 Plan. Common Stock Options and Stock Appreciation Rights As of June 30, 2015, there were approximately 542,670 stock options and 2,690 stock appreciation rights outstanding to purchase common shares. A summary of the stock option and stock appreciation rights activity within the equity incentive plans during the six months ended June 30, 2015 and information regarding expected vesting, contractual terms remaining, intrinsic values and other matters is as follows: Number Weighted- Average Exercise Price Weighted- Average Contractual Remaining Term (in years) Aggregate Intrinsic Value (000's) Outstanding at December 31, 2014 698,488 $ 26.89 1.90 $ 9,071 (1) Granted - Exercised (152,102 ) Stock appreciation rights exercised (3) (1,021 ) Forfeited (5 ) Outstanding and exercisable at June 30, 2015 545,360 $ 27.00 1.61 $ 14,918 (2) (1) The aggregate intrinsic value is calculated as the difference between the exercise price of the underlying awards and the quoted closing price of Pinnacle Financial common stock of $39.54 per common share at December 31, 2014 for the 698,488 options and stock appreciation rights that were in-the-money at December 31, 2014. (2) The aggregate intrinsic value is calculated as the difference between the exercise price of the underlying awards and the quoted closing price of Pinnacle Financial common stock of $54.37 per common share at June 30, 2015 for the 545,360 options and stock appreciation rights that were in-the-money at June 30, 2015. (3) 1,021 SARS were converted into 442 common shares upon exercise. Compensation costs related to all stock options granted under Pinnacle Financial's equity incentive plans had been fully recognized and all outstanding option awards are fully vested. Following the merger with CapitalMark on July 31, 2015, Pinnacle Financial assumed CapitalMark's Amended and Restated Stock Option Plan and CapitalMark's outstanding stock options converted into approximately 858,000 Pinnacle Financial options and were fully vested upon consummation of the merger pursuant to CapitalMark's stock option plan. Restricted Share Awards Additionally, the 2014 Plan provides for the granting of restricted share awards and other performance or market-based awards. There were no market-based awards outstanding as of June 30, 2015 under this plan. A summary of activity for unvested restricted share awards for the six months ended June 30, 2015 is as follows: Number Grant Date Weighted-Average Cost Unvested at December 31, 2014 849,198 $ 24.26 Shares awarded 119,668 36.56 Conversion of restricted share units to restricted share awards 43,711 34.50 Restrictions lapsed and shares released to associates/directors (209,547 ) 23.37 Shares forfeited (1) (13,120 ) 28.89 Unvested at 789,910 $ 27.46 (1) Represents shares forfeited due to employee termination and/or retirement. No shares were forfeited due to failure to meet performance targets. Pinnacle Financial grants restricted share awards to associates, executive management and outside directors with a combination of time and, in the case of executive management, performance vesting criteria. The following table outlines restricted stock grants that were made, grouped by similar vesting criteria, during the six months ended June 30, 2015: Grant Year Group (1) Vesting Period in years Shares awarded Restrictions Lapsed and shares released to participants Shares Forfeited by participants (5) Shares Unvested Time Based Awards (2) 2015 Associates 5 108,966 2 2,859 106,105 Performance Based Awards (3) 2015 Leadership team 5 43,711 - - 43,711 Outside Director Awards (4) 2015 Outside directors 1 10,702 - - 10,702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the Company at the time of termination. For performance-based awards, dividends are placed into escrow until the forfeiture restrictions on such shares lapse. (2) The forfeiture restrictions on these restricted share awards lapse in equal annual installments on the anniversary date of the grant. (3) The forfeiture restrictions on these restricted share awards lapse in separate equal installments should Pinnacle Financial achieve certain earnings and soundness targets over each year of the subsequent vesting period. (4) 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 (5) These shares represent forfeitures resulting from recipients for when employment terminated during the year-to-date period ended June 30, 2015. Any dividends paid on shares for which the forfeiture restrictions do not lapse will be recouped by the Company at the time of termination. Compensation expense associated with the time-based restricted share awards is recognized over the time period that the restrictions associated with the awards lapse on a straight-line basis based on the total grant date fair value. Compensation expense associated with performance-based restricted share awards is recognized over the time period that the restrictions associated with the awards are anticipated to lapse based on a schedule consistent with the nature of the award. For the three and six months ended June 30, 2015, Pinnacle Financial recognized approximately $1.6 million and $3.1 million, respectively, in compensation costs attributable to restricted share awards, compared to $1.2 million and $2.4 million for the three and six months ended June 30, 2014. Effective as of the closing of the CapitalMark merger, the Human Resources and Compensation Committee of the board of directors of Pinnacle Financial (HRCC) awarded approximately 52,000 restricted share awards to CapitalMark associates. Approximately 40,000 are time-based awards and vest in pro rata increments over the next 5 years. The remaining awards were granted to CapitalMark's officers that are expected to remain with Pinnacle Bank and were added to the Bank's senior leadership and a portion will vest each year over a three year period if performance criteria are satisfied. 2015 Restricted Share Units Pinnacle Financial granted restricted share units to the senior executive officers and other members of the Leadership Team in the first quarter of 2015. The senior executive officers' restricted share unit award included a range from 58,200 units at the target compensation level to 101,850 units at the maximum compensation level. These restricted share units will convert to a number of restricted share awards based on the achievement of certain performance metrics. The Leadership Team restricted share unit award of 28,378 units was granted at a target level of performance. For both senior executive officers and the Leadership Team, approximately one-third of these awards are eligible for conversion to restricted share awards based on the achievement of certain predetermined performance goals for each of the fiscal years ended December 31, 2015, 2016 and 2017, respectively. The performance metrics for each of the impacted fiscal years were established concurrently with the issuance of the restricted share unit grants in January 2015 by the HRCC. The awards include a one-year performance period and an additional one-year service period following the performance period for a combined two-year service period per traunche. At the end of each respective two-year service period, the restricted share units are then subject to a post-vest holding period to extend the term of each traunche of the award to five years from the date of grant. During the post-vest holding period, the shares will not be released to the recipient and cannot be transferred, subject to limited exceptions, but will continue to accrue dividends until the awards are released, which is expected to be commensurate with the filing of Pinnacle Financial's Annual Report on Form 10-K for the year ended December 31, 2019 provided Pinnacle Bank achieves a certain soundness threshold as of December 31, 2019. These restricted share units are being expensed based on the requisite service period of the underlying traunche of the award. Each period, the number of shares that is expected to lapse to the recipient is reevaluated and the associated compensation expense is adjusted accordingly. For the three and six months ended June 30, 2015, Pinnacle Financial recognized expense associated with the first traunche of this award totaling $142,000 and $246,000 respectively. The expense is being accrued using an anticipated performance level for the senior executive officers between the target and maximum performance levels and at the target performance level for the Leadership Team. 2014 Restricted Share Units </t>
  </si>
  <si>
    <t>Regulatory Matters</t>
  </si>
  <si>
    <t>Regulatory Matters [Abstract]</t>
  </si>
  <si>
    <t xml:space="preserve">Note 8. 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During the six months ended June 30, 2015, Pinnacle Bank paid $7.5 million in dividends to Pinnacle Financial. As of June 30, 2015, Pinnacle Bank could pay approximately $155.9 million of additional dividends to Pinnacle Financial without prior approval of the Commissioner of the TDFI. Pinnacle Financial initiated payment of a quarterly dividend of $0.08 per share of common stock in the fourth quarter of 2013 and increased this quarterly dividend to $0.12 beginning in the first quarter of 2015. Thus far, Pinnacle Financial has declared seven subsequent dividend payments. The amount and timing of all future dividend payments, if any, is subject to Board discretion and will depend on Pinnacle Financial's earnings, capital position, financial condition and other factors, including new regulatory capital requirements, as they become known to us. In July 2013, the Federal Reserve Board and the FDIC approved final rules that substantially amend the regulatory risk-based capital rules applicable to Pinnacle Bank and Pinnacle Financial. The final rules implement the regulatory capital reforms of the Basel Committee on Banking Supervision reflected in "Basel III: A Global Regulatory Framework for More Resilient Banks and Banking Systems" (Basel III) and changes required by the Dodd-Frank Act. Under these rules, the leverage and risk-based capital ratios of bank holding companies may not be lower than the leverage and risk-based capital ratios for insured depository institutions. The final rules also include new minimum risk-based capital and leverage ratios. Moreover, these rules refine the definition of what constitutes "capital" for purposes of calculating those ratios, including the definitions of Tier 1 capital and Tier 2 capital. The new minimum capital level requirements applicable to bank holding companies and banks subject to the rules are: (i) a new common equity Tier 1 capital ratio of 4.5%; (ii) a Tier 1 risk-based capital ratio of 6% (increased from 4%); (iii) a total risk-based capital ratio of 8% (unchanged from current rules); (iv) a Tier 1 leverage ratio of 4% for all institutions. The rules also establish a "capital conservation buffer" of 2.5% (to be phased in over three years) above the new regulatory minimum risk-based capital ratios, and result in the following minimum ratios once the capital conservation buffer is fully phased in: (i) a common equity Tier 1 risk-based capital ratio of 7%, (ii) a Tier 1 risk-based capital ratio of 8.5%, and (iii) a total risk-based capital ratio of 10.5%. To be considered well capitalized under applicable banking regulations following January 1, 2015, Pinnacle Financial and Pinnacle Bank must maintain the following minimum capital ratios and not be subject to a written agreement, order or directive to maintain a higher capital level: (i) a common equity Tier 1 capital ratio of 6.5% (ii) a Tier 1 risk based capital ratio of 8% (iii) a Total risk based capital ratio of 10%, and (iv) in the case of Pinnacle Bank, a Tier 1 leverage ratio of 5% The capital conservation buffer requirement is to be phased in beginning in January 2016 at 0.625% of risk-weighted assets and will increase each year until fully implemented on January 1,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 Under these new rules, Tier 1 capital generally consists of common stock (plus related surplus) and retained earnings, limited amounts of minority interest in the form of additional Tier 1 capital instruments, and non-cumulative preferred stock and related surplus, subject to certain eligibility standards, less goodwill and other specified intangible assets and other regulatory deductions. Cumulative preferred stock and trust preferred securities issued after May 19, 2010, will no longer qualify as Tier 1 capital, but such securities issued prior to May 19, 2010, including in the case of bank holding companies with less than $15.0 billion in total assets, trust preferred securities issued prior to that date, will continue to count as Tier 1 capital subject to certain limitations. As a result, Pinnacle Financial's Trust Preferred Securities continue to qualify as Tier 1 capital. The definition of Tier 2 capital is generally unchanged for most banking organizations, subject to certain new eligibility criteria. The Notes issued by Pinnacle Bank on July 30, 2015 will not qualify as Tier 1 capital but will qualify initially as Tier 2 capital. Common equity Tier 1 capital generally consist of common stock (plus related surplus) and retained earnings plus limited amounts of minority interest in the form of common stock, less goodwill and other specified intangible assets and other regulatory deductions. The final rules allowed banks and their holding companies with less than $250 billion in assets a one-time opportunity to opt-out of a requirement to include unrealized gains and losses in accumulated other comprehensive income in their capital calculation. Pinnacle Financial has opted-out of this requirement. Management believes, as of June 30, 2015, that Pinnacle Financial and Pinnacle Bank met all capital adequacy requirements to which they are subject. To be categorized as well-capitalized under applicable banking regulations, Pinnacle Financial and Pinnacle Bank must maintain minimum total risk-based, Tier I risk-based, common equity Tier I and Tier I leverage ratios as set forth in the following table and not be subject to a written agreement, order or directive to maintain a higher capital level. Pinnacle Financial's and Pinnacle Bank's actual capital amounts and ratios are presented in the following table (in thousands): Actual Minimum Capital Requirement Minimum To Be Well-Capitalized Amount Ratio Amount Ratio Amount Ratio At June 30,2015 Total capital to risk weighted assets: Pinnacle Financial $ 697,271 12.0 % $ 466,388 8.0 % $ 582,985 10.0 % Pinnacle Bank $ 652,503 11.2 % $ 465,239 8.0 % $ 581,549 10.0 % Tier I capital to risk weighted assets: Pinnacle Financial $ 630,595 10.8 % $ 349,791 6.0 % $ 466,388 8.0 % Pinnacle Bank $ 585,827 10.1 % $ 348,929 6.0 % $ 465,239 8.0 % Tier I capital to average assets (*): Pinnacle Financial $ 630,595 10.5 % $ 240,577 4.0 % NA NA Pinnacle Bank $ 585,827 9.8 % $ 239,840 4.0 % $ 299,800 5.0 % Common equity Tier I capital to risk weighted assets Pinnacle Financial $ 550,495 9.4 % $ 262,343 4.5 % $ 378,940 6.5 % Pinnacle Bank $ 585,727 10.1 % $ 261,697 4.5 % $ 378,007 6.5 % (*) Average assets for the above calculations were based on the most recent quarter. </t>
  </si>
  <si>
    <t>Derivative Instruments</t>
  </si>
  <si>
    <t>Derivative Instruments [Abstract]</t>
  </si>
  <si>
    <t xml:space="preserve">Note 9. 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period earnings. 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are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 party or customer owes Pinnacle Financial, and results in credit risk to Pinnacle Financial. When the fair value of a derivative instrument contract is negative, Pinnacle Financial owes the customer or counterparty and therefore, has no credit risk. A summary of Pinnacle Financial's interest rate swaps related to customers as of June 30, 2015 and December 31, 2014 is included in the following table (in thousands): June 30, 2015 December 31, 2014 Notional Amount Estimated Fair Value Notional Amount Estimated Fair Value Interest rate swap agreements: Pay fixed / receive variable swaps $ 317,367 $ 12,420 $ 251,321 $ 13,030 Pay variable / receive fixed swaps 317,367 (12,975 ) 251,321 (13,435 ) Total $ 634,734 $ (555 ) $ 502,642 $ (405 ) Hedge derivatives Pinnacle Financial has forward cash flow hedge relationships to manage future interest rate exposure. June 30, 2015 December 31, 2014 Forecasted Notional Amount Receive Rate Pay Rate Term (1) Asset/ (Liabilities) Unrealized Gain (Loss) in Accumulated Other Comprehensive Income Asset/ (Liabilities) Unrealized Gain (Loss) in Accumulated Other Comprehensive Income Interest Rate Swap $ 33,000 3 month LIBOR 2.265 % April 2016- April 2020 $ (432 ) $ (263 ) $ (96 ) $ (58 ) Interest Rate Swap 33,000 3 month LIBOR 2.646 % April 2016- April 2022 (735 ) (447 ) (531 ) (323 ) Interest Rate Swap 33,000 3 month LIBOR 2.523 % Oct. 2016- Oct. 2020 (451 ) (274 ) (210 ) (128 ) Interest Rate Swap 33,000 3 month LIBOR 2.992 % Oct. 2017- Oct. 2021 (518 ) (315 ) (517 ) (314 ) Interest Rate Swap 34,000 3 month LIBOR 3.118 % April 2018- July 2022 (486 ) (295 ) (590 ) (359 ) Interest Rate Swap 34,000 3 month LIBOR 3.158 % July 2018- Oct. 2022 (450 ) (273 ) (602 ) (366 ) $ 200,000 $ (3,072 ) $ (1,867 ) $ (2,546 ) $ (1,548 ) (1) No cash will be exchanged prior to the beginning of the term. Pinnacle Financial has four interest rate swap agreements designated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seven to ten years and started on July 1, 2014. The swaps were entered into with a counterparty that met Pinnacle Financial's credit standards and the agreements contain collateral provisions protecting the at-risk party. Pinnacle Financial believes that the credit risk inherent in the contract is not significant. June 30, 2015 December 31, 2014 Forecasted Notional Amount Receive Rate Pay Rate Term (2) Asset/ (Liabilities) Unrealized Gain (Loss) in Accumulated Other Comprehensive Income Asset/ (Liabilities) Unrealized Gain (Loss) in Accumulated Other Comprehensive Income Interest Rate Swap $ 27,500 2.090 % 1 month LIBOR July 2014 - July 2021 $ 778 $ 473 $ 941 $ 572 Interest Rate Swap 27,500 2.270 % 1 month LIBOR July 2014 - July 2022 434 264 409 249 Interest Rate Swap 27,500 2.420 % 1 month LIBOR July 2014 - July 2023 597 363 651 396 Interest Rate Swap 27,500 2.500 % 1 month LIBOR July 2014 - July 2024 714 434 956 581 $ 110,000 $ 2,523 $ 1,534 $ 2,957 $ 1,798 (1) No cash will be exchanged prior to the beginning of the term. The cash flow hedges were determined to be fully effective during the period presented. And therefore, no amount of ineffectiveness has been included in net income. The aggregate fair value of the swaps is recorded in other asset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remain fully effective during the remaining terms of the swaps. </t>
  </si>
  <si>
    <t>Fair Value of Financial Instruments</t>
  </si>
  <si>
    <t>Fair Value of Financial Instruments [Abstract]</t>
  </si>
  <si>
    <t>Note 10. Fair Value of Financial Instruments FASB ASC 820, Fair Value Measurements and Disclosures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or liabilities in markets that are not active,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identical Other investments – O th Other assets Nonaccrual loans Other real estate owned – Liabilities Other liabilities – The following tables present financial instruments measured at fair value on a recurring basis as of June 30, 2015 and December 31, 2014, by caption on the consolidated balance sheets and by FASB ASC 820 valuation hierarchy (as described above) (in thousands): June 30, 2015 Total carrying value in the consolidated balance sheet Quoted market prices in an active market (Level 1) Models with significant observable market parameters (Level 2) Models with significant unobservable market parameters (Level 3) Investment securities available-for-sale: U.S. government agency securities $ 121,274 $ - $ 121,274 $ - Mortgage-backed securities 467,432 - 467,432 - State and municipal securities 131,327 - 131,327 - Agency-backed securities 26,189 - 26,189 - Corporate notes and other 59,999 - 59,999 - Total investment securities available-for-sale $ 806,221 $ - $ 806,221 $ - Other investments 8,162 - - 8,162 Other assets 15,848 - 15,848 - Total assets at fair value $ 830,231 $ - $ 822,069 $ 8,162 Other liabilities $ 16,011 $ - $ 16,011 $ - Total liabilities at fair value $ 16,011 $ - $ 16,011 $ - December 31, 2014 Investment securities available-for-sale: U.S. government agency securities $ 113,456 $ - $ 113,456 $ - Mortgage-backed securities 455,839 - 455,839 - State and municipal securities 138,578 - 138,578 - Agency-backed securities 13,018 - 13,018 - Corporate notes and other 11,164 - 11,164 - Total investment securities available-for-sale 732,055 - 732,055 - Other investments 8,004 - - 8,004 Other assets 15,987 - 15,987 - Total assets at fair value $ 756,046 $ - $ 748,042 $ 8,004 Other liabilities $ 15,981 $ - $ 15,981 $ - Total liabilities at fair value $ 15,981 $ - $ 15,981 $ - The following table presents assets measured at fair value on a nonrecurring basis as of June 30, 2015 and December 31, 2014 (in thousands): June 30, 2015 Total carrying value in the consolidated balance sheet Quoted market prices in an active market (Level 1) Models with significant observable market parameters (Level 2) Models with significant unobservable market parameters (Level 3) Total losses for the year-to-date period then ended Other real estate owned $ 6,793 $ - $ - $ 6,793 $ (505 ) Nonaccrual loans, net (1) 16,404 - - 16,404 (139 ) Total $ 23,197 $ - $ - $ 23,197 $ (644 ) December 31, 2014 Other real estate owned $ 11,186 $ - $ - $ 11,186 $ (509 ) Nonaccrual loans, net (1) 15,551 - - 15,551 (1,032 ) Total $ 26,737 $ - $ - $ 26,737 $ (1,541 ) (1) Amount is net of a valuation allowance of $1.1 million at June 30, 2015 and $1.2 million at December 31, 2014 as required by ASC 310-10, "Receivables."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six months ended June 30, 2015 and 2014, there were no transfers between Levels 1, 2 or 3. The table below includes a rollforward of the balance sheet amounts for the six months ended June 30, 2015 and 2014 (including the change in fair value) for financial instruments classified by Pinnacle Financial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six months ended June 30, 2015 2014 Other assets Other liabilities Other assets Other liabilities Fair value, January 1 $ 8,004 $ - $ 6,701 $ - Total realized gains (losses) included in income 173 - 92 - Change in unrealized gains/losses included in other comprehensive income for assets and liabilities still held at June 30 - - - - Purchases 548 - 393 - Issuances - - - - Settlements (563 ) - - - Transfers out of Level 3 - - - - Fair value, June 30 $ 8,162 $ - $ 7,186 $ - The amount of losses for the period included in earnings attributable to the change in unrealized losses relating to assets still held at the reporting date $ 173 $ - $ 92 $ - 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June 30, 2015 and December 31, 2014. Such amounts have not been revalued for purposes of these consolidated financial statements since those dates and, therefore, current estimates of fair value may differ significantly from the amounts presented herein. Securities held-to-maturity Loans, net For variable-rate loans that reprice frequently and have no significant change in credit risk, fair values approximate carrying values. Fair values for impaired loans are Mortgage loans held-for-sale - Deposits, securities sold under agreements to repurchase, Federal Home Loan Bank (FHLB) advances, subordinated debt and other borrowings Off-balance sheet instruments The following table presents the carrying amounts, estimated fair value and placement in the fair value hierarchy of Pinnacle Financial's financial instruments at June 30, 2015 and December 31, 2014.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dollars in thousands) June 30, 2015 Carrying/ Notional Amount Estimated Fair Value (1) Quoted market prices in an active market (Level 1) Models with significant observable market parameters (Level 2) Models with significant unobservable market parameters (Level 3) Financial assets: Securities held-to-maturity $ 33,915 $ 33,830 $ - $ 33,830 $ - Loans, net 4,764,782 4,643,457 - - 4,643,457 Mortgage loans held-for-sale 31,543 32,000 - 32,000 - Financial liabilities: Deposits and securities sold under agreements to repurchase 5,055,159 4,748,089 - - 4,748,089 Federal Home Loan Bank advances 445,345 444,327 - - 444,327 Subordinated debt and other borrowings 133,908 117,496 - - 117,496 Off-balance sheet instruments: Commitments to extend credit (2) 1,603,313 791 - - 791 Standby letters of credit (3) 70,825 313 - - 313 December 31, 2014 Financial assets: Securities held-to-maturity $ 38,676 $ 38,789 $ - $ 38,789 $ - Loans, net 4,522,668 4,406,581 - - 4,406,581 Mortgage loans held for sale 14,039 14,322 - 14,322 - Financial liabilities: Deposits and securities sold under agreements to repurchase 4,876,600 4,603,915 - - 4,603,915 Federal Home Loan Bank advances 195,476 195,450 - - 195,450 Subordinated debt and other borrowings 96,158 77,433 - - 77,433 Off-balance sheet instruments: Commitments to extend credit (2) 1,390,593 1,078 - - 1,078 Standby letters of credit (3) 65,955 293 - - 293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June 30, 2015 and December 31, 2014, Pinnacle Financial included in other liabilities $0.8 million and $1.1, respectively, representing the inherent risks associated with these off-balance sheet commitments. (3) At June 30, 2015 and December 31, 2014, the fair value of Pinnacle Financial's standby letters of credit was $313,000 and $293,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Summary of Significant Accounting Policies (Policies)</t>
  </si>
  <si>
    <t>Basis of Presentation</t>
  </si>
  <si>
    <t>Basis of Presentation These consolidated financial statements include the accounts of Pinnacle Financial and its wholly-owned subsidiaries. PNFP Statutory Trust I, PNFP Statutory Trust II, PNFP Statutory Trust III and PNFP Statutory Trust IV are affiliates of Pinnacle Financial and are included in these consolidated financial statements pursuant to the equity method of accounting. Significant intercompany transactions and accounts are eliminated in consolidation.</t>
  </si>
  <si>
    <t>Use of Estimates</t>
  </si>
  <si>
    <t>Cash Flow Information</t>
  </si>
  <si>
    <t xml:space="preserve">Cash Flow Information 2015 2014 For the six months ended June 30, 2015 2014 Cash Transactions: Interest paid $ 7,099,390 $ 6,886,261 Income taxes paid, net 17,847,500 14,100,000 Noncash Transactions: Loans charged-off to the allowance for loan losses 6,098,606 3,268,626 Loans foreclosed upon and transferred to other real estate owned 252,896 1,672,459 Loans foreclosed upon and transferred to other repossessed assets 3,478,159 347,800 </t>
  </si>
  <si>
    <t>Income per Common Share Policy</t>
  </si>
  <si>
    <t>Income Per Common Share The following is a summary of the basic and diluted net income per share calculations for the three and six months ended June 30, Three months ended June 30, Six months ended June 30, 2015 2014 2015 2014 Basic net income per share calculation: Numerator $ 22,663,831 $ 17,169,980 $ 44,506,542 $ 33,537,102 Denominator 35,128,856 34,697,888 35,085,271 34,650,377 Basic net income per share $ 0.65 $ 0.49 $ 1.27 $ 0.97 Diluted net income per share calculation: Numerator $ 22,663,831 $ 17,169,980 $ 44,506,542 $ 33,537,102 Denominator 35,128,856 34,697,888 35,085,271 34,650,377 Dilutive shares contingently issuable 425,827 383,814 391,827 374,482 Average diluted common shares outstanding 35,554,683 35,081,702 35,477,098 35,024,859 Diluted net income per share</t>
  </si>
  <si>
    <t>Subsequent Events</t>
  </si>
  <si>
    <t>Subsequent Events — ASC 855, Subsequent Events, establishes general standards of accounting for and disclosure of events that occur after the balance sheet date but before financial statements are issued. Pinnacle Financial evaluated all events or transactions that occurred after June 30, 2015 through the date of the issued financial statements. Subordinated Debt Issuance On July 30, 2015, Pinnacle Bank issued $60.0 million in aggregate principal amount of Fixed–to-Floating Rate Subordinated Notes due 2025 (the "Notes") in a private placement transaction to accredited institutional investors. The maturity date of the notes is July 30, 2025, although Pinnacle Bank may redeem some or all of the Notes beginning on the interest payment date of July 30, 2020 and on any interest payment date thereafter at a redemption price equal to 100% of the principal amount of the Notes to be redeemed plus accrued and unpaid interest to the date of redemption, subject to the prior approval of the Federal Deposit Insurance Corporation (the "FDIC"). From the date of the issuance through July 29, 2020, the Notes will bear interest at the rate of 4.875% per year and will be payable semi-annually in arrears on January 30 and July 30 of each year, beginning on January 30, 2016. From July 30, 2020, the Notes will bear interest at a rate per annum equal to the three-month LIBOR rate plus 3.128%, payable quarterly in arrears on each January 30, April 30, July 30, and October 30, beginning on July 30, 2020, through the maturity date or the early redemption date of the Notes. The sale of the Notes yielded net proceeds of approximately $59.1 million after deducting the placement agents' fees and estimated expenses payable by Pinnacle Bank. Pinnacle Bank used the net proceeds from the offering, together with available cash, to pay the cash portion of the merger consideration payable to the shareholders of CapitalMark and intends to use the remaining net proceeds, together with available cash, to pay the cash portion of the merger consideration payable to Magna shareholders in connection with the mergers, to pay the amounts necessary to redeem the preferred shares that each of CapitalMark and Magna have issued to the United States Department of the Treasury in connection with their participation in the Treasury's Small Business Lending Fund and for general corporate purposes. CapitalMark Bank &amp; Trust On April 7, 2015, Pinnacle Financial and Pinnacle Bank entered into a definitive agreement with CapitalMark to acquire CapitalMark via merger. On July 31, 2015, CapitalMark merged with Pinnacle Bank. Under the terms of the merger agreement, CapitalMark shareholders could either convert each of their outstanding shares of common stock into 0.50 shares of Pinnacle Financial's common stock plus cash in lieu of any fractional shares, or into a cash payment equal to the product of 0.50 multiplied by the average trading price for Pinnacle Financial's common stock on the Nasdaq Global Select Market for a 10-day period prior to the closing of the transaction or into a mix of Pinnacle Financial common stock and cash. Pursuant to the merger agreement, notwithstanding the elections, 90% of the outstanding shares of CapitalMark common stock were required to be converted into Pinnacle Financial common stock and 10% of those shares were required to be converted into cash. Additionally, CapitalMark's outstanding stock options converted into approximately 858,000 Pinnacle options and were fully vested upon consummation of the merger pursuant to CapitalMark's stock option plan. As of July 31, 2015, the transaction was valued at $195.2 million and was comprised of stock consideration of approximately 3.3 million shares of Pinnacle Financial's common stock and $19.7 million in cash. Additionally, Pinnacle Bank redeemed the $18.2 million in preferred stock issued by CapitalMark in connection with its participation in the U.S. Treasury's Small Business Lending Fund program on July 31, 2015. CapitalMark shareholders own approximately 9.7% of Pinnacle Financial's outstanding shares of common stock on a diluted basis. Magna Bank On April 29, 2015, Pinnacle Financial and Pinnacle Bank entered into a definitive agreement with Magna to acquire Magna via merger. The proposed merger of Magna with and into Pinnacle Bank has been approved by Magna's shareholders and is expected to close during the third quarter of 2015. Under the terms of the merger agreement, Magna shareholders will have the right to elect to convert their outstanding shares of common stock into 0.3369 shares of Pinnacle's common stock plus cash in lieu of any fractional shares, or into a cash payment equal to $14.32 per Magna share, or into a combination of 0.3369 shares of Pinnacle's common stock and $14.32 in cash at a ratio of 75% stock and 25% cash. Because the maximum amount of stock and cash that Pinnacle will pay in the merger is capped at 75% and 25%, respectively, of Magna's outstanding shares, those Magna shareholders that elect either all stock or all cash may automatically have their elections adjusted so that, in the aggregate, 75% of all Magna shares outstanding will be converted into shares of Pinnacle's common stock and 25% will be converted into cash. Magna's 328,350 stock options will be fully vested upon consummation of the merger pursuant to Magna's stock option plan. At closing, Magna's outstanding unexercised stock options will be settled in cash for the difference between the option's exercise price and $14.32. At closing, Magna shareholders will own approximately 3.3% of Pinnacle Financial's outstanding common stock, assuming all of Magna's options are cashed out. The transaction is currently valued at $83.4 million based on Pinnacle's closing price on April 28, 2015, related to the issuance of approximately 1.325 million shares of Pinnacle Financial's common stock and $20.7 million in cash, in each case assuming none of the options are exercised prior to closing. Additionally, Pinnacle Bank plans to redeem at closing the $18.35 million in Series C preferred stock issued by Magna in connection with its participation in the U.S. Treasury's Small Business Lending Fund program.</t>
  </si>
  <si>
    <t>Summary of Significant Accounting Policies (Tables)</t>
  </si>
  <si>
    <t>Supplemental Cash Flow Information</t>
  </si>
  <si>
    <t xml:space="preserve">Cash Flow Information 2015 2014 For the three months ended March 31, 2015 2014 Cash Transactions: Interest paid $ 3,426,798 $ 3,447,425 Income taxes paid, net 8,217,500 6,100,000 Noncash Transactions: Loans charged-off to the allowance for loan losses 2,649,708 1,503,511 Loans foreclosed upon and transferred to other real estate owned - 1,645,100 Loans foreclosed upon and transferred to other repossessed assets 1,738,757 347,800 </t>
  </si>
  <si>
    <t>Basic and Diluted Earnings Per Share Calculations</t>
  </si>
  <si>
    <t xml:space="preserve">Income Per Common Share The following is a summary of the basic and diluted net income per share calculations for the three and six months ended June 30, Three months ended June 30, Six months ended June 30, 2015 2014 2015 2014 Basic net income per share calculation: Numerator $ 22,663,831 $ 17,169,980 $ 44,506,542 $ 33,537,102 Denominator 35,128,856 34,697,888 35,085,271 34,650,377 Basic net income per share $ 0.65 $ 0.49 $ 1.27 $ 0.97 Diluted net income per share calculation: Numerator $ 22,663,831 $ 17,169,980 $ 44,506,542 $ 33,537,102 Denominator 35,128,856 34,697,888 35,085,271 34,650,377 Dilutive shares contingently issuable 425,827 383,814 391,827 374,482 Average diluted common shares outstanding 35,554,683 35,081,702 35,477,098 35,024,859 Diluted net income per share $ 0.64 $ 0.49 $ 1.25 $ 0.96 </t>
  </si>
  <si>
    <t>Equity Method Investment (Tables)</t>
  </si>
  <si>
    <t>Equity Method Investments</t>
  </si>
  <si>
    <t xml:space="preserve">A summary of BHG's financial position and results of operations as of and for the six months ended June 30, 2015 were as follows (in thousands): June 30, 2015 Assets $ 207,669 Liabilities 122,867 Member's equity 84,802 Total liabilities and equity $ 207,669 For the six months ended June 30, 2015 Revenues $ 61,480 Net income, pre-tax $ 36,762 </t>
  </si>
  <si>
    <t>Securities (Tables)</t>
  </si>
  <si>
    <t>Summary of Amortized Cost and Fair Value of Available-for-sale and Held-to-maturity Securities</t>
  </si>
  <si>
    <t xml:space="preserve">The amortized cost and fair value of securities available-for-sale and held-to-maturity at June 30, 2015 and December 31, 2014 are summarized as follows (in thousands): Amortized Cost Gross Unrealized Gains Gross Unrealized Losses Fair Value June 30, 2015: Securities available-for-sale: U.S. Treasury securities $ - $ - $ - $ - U.S. government agency securities 125,010 17 3,753 121,274 Mortgage-backed agency securities 462,472 8,463 3,503 467,432 State and municipal securities 125,112 6,535 320 131,327 Asset-backed securities 75,333 81 152 75,262 Corporate notes and other 10,035 892 1 10,926 $ 797,962 $ 15,988 $ 7,729 $ 806,221 Securities held-to-maturity: State and municipal securities $ 33,915 $ 139 $ 224 $ 33,830 $ 33,915 $ 139 $ 224 $ 33,830 December 31, 2014: Securities available-for-sale: U.S. Treasury securities $ - $ - $ - $ - U.S. government agency securities 117,098 12 3,654 113,456 Mortgage-backed agency securities 447,757 10,322 2,240 455,839 State and municipal securities 130,545 8,213 180 138,578 Asset-backed securities 13,089 14 85 13,018 Corporate notes and other 10,196 969 2 11,163 $ 718,685 $ 19,530 6,161 $ 732,054 Securities held-to-maturity: State and municipal securities $ 38,676 $ 205 $ 92 $ 38,789 $ 38,676 $ 205 $ 92 $ 38,789 </t>
  </si>
  <si>
    <t>Amortized Cost and Fair Value of Debt Securities by Contractual Maturity</t>
  </si>
  <si>
    <t xml:space="preserve">The amortized cost and fair value of debt securities as of June 30, 2015 by contractual maturity are shown below. Actual maturities may differ from contractual maturities in the case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June 30, 2015: Amortized Cost Fair Value Amortized Cost Fair Value Due in one year or less $ 9,697 $ 9,734 $ 1,710 $ 1,712 Due in one year to five years 34,300 35,689 10,374 10,408 Due in five years to ten years 149,167 151,803 12,514 12,469 Due after ten years 66,993 66,301 9,317 9,241 Mortgage-backed securities 462,472 467,432 - - Asset-backed securities 75,333 75,262 - - $ 797,962 $ 806,221 $ 33,915 $ 33,830 </t>
  </si>
  <si>
    <t>Classification of Investments According to Term of Unrealized Losses of Less than Twelve Months or Twelve Months or Longer</t>
  </si>
  <si>
    <t xml:space="preserve">At June 30, 2015 and December 31, 2014,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June 30, 2015: U.S. Treasury securities $ - $ - $ - $ - $ - $ - U.S. government agency securities 47,012 1,227 65,369 2,526 112,381 3,753 Mortgage-backed securities 143,785 1,114 104,901 2,389 248,506 3,503 State and municipal securities 22,639 263 5,076 281 27,715 544 Asset-backed securities 35,271 141 8,361 11 43,632 152 Corporate notes 250 1 151 - 401 1 Total temporarily-impaired securities $ 248,957 $ 2,746 $ 183,858 $ 5,207 $ 432,635 $ 7,953 At December 31, 2014: U.S. Treasury securities $ - $ - $ - $ - $ - $ - U.S. government agency securities 3,593 10 103,658 3,644 107,251 3,654 Mortgage-backed securities 91,410 405 102,892 1,835 194,302 2,240 State and municipal securities 3,561 15 16,502 257 20,063 272 Asset-backed securities - - 9,289 85 9,289 85 Corporate notes 950 1 154 1 1,104 2 Total temporarily-impaired securities $ 99,514 $ 431 $ 232,495 $ 5,822 $ 332,009 $ 6,253 </t>
  </si>
  <si>
    <t>Loans and Allowance for Loan Losses (Tables)</t>
  </si>
  <si>
    <t>Summary of Amount of Each Loan Classification, Categorized into Each Risk Rating Class</t>
  </si>
  <si>
    <t xml:space="preserve">The following table outlines the amount of each loan classification categorized into each risk rating category as of June 30, 2015 and December 31, 2014 (in thousands): Commercial real estate - mortgage Consumer real estate - mortgage Construction and land development Commercial and industrial Consumer and other Total June 30, 2015 Accruing loans Pass $ 1,627,250 $ 720,144 $ 362,804 $ 1,717,492 $ 223,178 $ 4,650,868 Special Mention 16,027 2,209 2,086 42,976 - 63,298 Substandard (1) 22,906 9,923 3,232 53,875 - 89,936 1,666,183 732,276 368,122 1,814,343 223,178 4,804,102 Impaired loans Nonaccrual loans Substandard-nonaccrual 5,546 4,513 3,454 1,064 2,973 17,550 Doubtful-nonaccrual - - - - - - Total nonaccrual loans 5,546 4,513 3,454 1,064 2,973 17,550 Troubled debt restructurings (2) Pass - 415 428 587 229 1,659 Special Mention - 442 - - - 442 Substandard - 2,995 - 3,606 - 6,601 Total troubled debt restructurings - 3,852 428 4,193 229 8,702 Total impaired loans 5,546 8,365 3,882 5,257 3,202 26,252 Total loans $ 1,671,729 $ 740,641 $ 372,004 $ 1,819,600 $ 226,380 $ 4,830,354 Commercial real estate - mortgage Consumer real estate - mortgage Construction and land development Commercial and industrial Consumer and other Total December 31, 2014 Accruing loans Pass $ 1,510,718 $ 697,607 $ 295,645 $ 1,704,910 $ 216,155 $ 4,425,035 Special Mention 7,353 2,536 15,215 31,733 - 56,837 Substandard (1) 21,707 12,631 5,997 42,704 - 83,039 Total 1,539,778 712,774 316,857 1,779,347 216,155 4,564,911 Impaired loans Nonaccrual loans Substandard-nonaccrual 4,313 4,458 5,173 1,609 1,152 16,705 Doubtful-nonaccrual - - - - - - Total nonaccrual loans 4,313 4,458 5,173 1,609 1,152 16,705 Troubled debt restructurings (2) Pass - 62 436 575 75 1,148 Special Mention - 811 - - 201 1,012 Substandard - 3,053 - 3,198 - 6,251 Total troubled debt restructurings - 3,926 436 3,773 276 8,411 Total impaired loans 4,313 8,384 5,609 5,382 1,428 25,116 Total loans $ 1,544,091 $ 721,158 $ 322,466 $ 1,784,729 $ 217,583 $ 4,590,027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89.9 million at June 30, 2015, compared to $83.0 million at December 31, 2014. (2) Troubled debt restructurings are presented as impaired loans; however, they continue to accrue interest at contractual rates. </t>
  </si>
  <si>
    <t>Summary of Recorded Investment, Unpaid Principal Balance and Related Allowance and Average Recorded Investment of Impaired Loans</t>
  </si>
  <si>
    <t>The following table details the recorded investment, unpaid principal balance and related allowance and average recorded investment of our nonaccrual loans at June 30, 2015 and December 31, 2014 by loan classification and the amount of interest income recognized on a cash basis throughout the fiscal year-to-date period then ended, respectively, on these loans that remain on the balance sheets (in thousands): At June 30, 2015 For the six months ended June 30, 2015 Recorded investment Unpaid principal balance Related allowance (1) Average recorded investment Interest income recognized Collateral dependent nonaccrual loans: Commercial real estate – mortgage $ 3,753 $ 3,807 $ - $ 3,148 $ 53 Consumer real estate – mortgage 606 671 - 617 - Construction and land development 3,160 3,160 - 3,277 130 Commercial and industrial 909 1,176 - 932 - Consumer and other - - - - - Total $ 8,428 $ 8,814 $ - $ 7,974 $ 183 Cash flow dependent nonaccrual loans: Commercial real estate – mortgage $ 1,793 $ 2,047 $ 70 $ 1,824 $ - Consumer real estate – mortgage 3,907 4,223 545 4,037 - Construction and land development 294 390 46 299 - Commercial and industrial 155 168 24 204 - Consumer and other 2,973 3,092 462 3,003 - Total $ 9,122 $ 9,920 $ 1,147 $ 9,367 $ - Total nonaccrual loans $ 17,550 $ 18,734 $ 1,147 $ 17,341 $ 183 At December 31, 2014 For the year ended December 31, 2014 Recorded investment Unpaid principal balance Related allowance (1) Average recorded investment Interest income recognized Collateral dependent nonaccrual loans: Commercial real estate – mortgage $ 2,422 $ 2,641 $ - $ 2,624 $ - Consumer real estate – mortgage 1,472 1,901 - 1,552 - Construction and land development 4,810 4,810 - 5,016 256 Commercial and industrial 1,325 1,804 - 1,561 - Consumer and other - - - - - Total $ 10,029 $ 11,156 $ - $ 10,753 $ 256 Cash flow dependent nonaccrual loans: Commercial real estate – mortgage $ 1,891 $ 2,107 $ 108 $ 1,958 $ - Consumer real estate – mortgage 2,986 3,205 654 3,080 - Construction and land development 363 406 79 384 - Commercial and industrial 284 294 62 316 - Consumer and other 1,152 1,184 252 972 - Total $ 6,676 $ 7,196 $ 1,155 $ 6,710 $ - Total nonaccrual loans $ 16,705 $ 18,352 $ 1,155 $ 17,463 $ 256 (1) Collateral dependent loans are typically charged-off to their net realizable value and no specific allowance is carried related to those loans.</t>
  </si>
  <si>
    <t>Amount of Troubled Debt Restructuring Categorized by Loan Classification</t>
  </si>
  <si>
    <t xml:space="preserve">The Three months ended June 30, Six months ended June 30, 2015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Commercial real estate – mortgage - $ - $ - - $ - $ - Consumer real estate – mortgage - - - - - - Construction and land development - - - - - - Commercial and industrial - - - 1 434 337 Consumer and other - - - - - - - $ - $ - 1 $ 434 $ 337 2014 Commercial real estate – mortgage - $ - $ - - $ - $ - Consumer real estate – mortgage - - - - - - Construction and land development - - - - - - Commercial and industrial 1 75 59 7 2,955 2,009 Consumer and other - - - - - - 1 $ 75 $ 59 7 $ 2,955 $ 2,009 </t>
  </si>
  <si>
    <t>Past Due Balances by Loan Classification</t>
  </si>
  <si>
    <t>The table below presents past due balances at June 30, 2015 and December 31, 2014, by loan classification and segment allocated between accruing and nonaccrual status (in thousands): June 30, 2015 30-89 days past due and accruing 90 days or more past due and accruing Total past due and accruing Nonaccrual (1) Current and accruing Total Loans Commercial real estate: Owner-occupied $ 239 $ - $ 239 $ 3,546 $ 803,216 $ 807,001 All other - - - 2,000 862,728 864,728 Consumer real estate – mortgage 3,312 167 3,479 4,513 732,649 740,641 Construction and land development 53 - 53 3,454 368,497 372,004 Commercial and industrial 1,365 127 1,492 1,064 1,817,044 1,819,600 Consumer and other 12,666 189 12,855 2,973 210,552 226,380 $ 17,635 $ 483 $ 18,118 $ 17,550 $ 4,794,686 $ 4,830,354 December 31, 2014 30-89 days past due and accruing 90 days or more past due and accruing Total past due and accruing Nonaccrual (1) Current and accruing Total Loans Commercial real estate: Owner-occupied $ - $ - $ - $ 4,313 $ 760,207 $ 764,520 All other 2,232 - 2,232 - 777,339 779,571 Consumer real estate – mortgage 2,391 146 2,537 4,458 714,163 721,158 Construction and land development 421 - 421 5,173 316,872 322,466 Commercial and industrial 3,431 5 3,436 1,609 1,779,684 1,784,729 Consumer and other 9,532 172 9,704 1,152 206,727 217,583 $ 18,007 $ 323 $ 18,330 $ 16,705 $ 4,554,992 $ 4,590,027 (1) Approximately $11.6 million and $10.2 million of nonaccrual loans as of June 30, 2015 and December 31, 2014, respectively, were performing pursuant to their contractual terms at those dates. The following table shows the allowance allocation by loan classification and accrual status at Impaired Loans Accruing Loans Nonaccrual Loans Troubled Debt Restructurings (1) Total Allowance for Loan Losses June 30, 2015 December 31, 2014 June 30, 2015 December 31, 2014 June 30, 2015 December 31, 2014 June 30, 2015 December 31, 2014 Commercial real estate –mortgage $ 18,274 $ 22,094 $ 70 $ 108 $ - $ - $ 18,344 $ 22,202 Consumer real estate – mortgage 7,866 3,963 545 654 488 807 8,899 5,424 Construction and land development 4,199 5,555 46 79 24 90 4,269 5,724 Commercial and industrial 28,014 28,329 24 62 972 776 29,010 29,167 Consumer and other 3,441 1,261 462 252 40 57 3,943 1,570 Unallocated - - - - - - 1,107 3,272 $ 61,794 $ 61,202 $ 1,147 $ 1,155 $ 1,524 $ 1,730 $ 65,572 $ 67,359 (1) Troubled debt restructurings of $8.7 million and $8.4 million as of June 30, 2015 and December 31, 2014, respectively, are classified as impaired loans pursuant to U.S. GAAP; however, these loans continue to accrue interest at contractual rates.</t>
  </si>
  <si>
    <t>Details of Changes in the Allowance for Loan Losses</t>
  </si>
  <si>
    <t xml:space="preserve">The following table details the changes in the allowance for loan losses from December 31, 2013 to December 31, 2014 to June 30, 2015 by loan classification and the allocation of the allowance for loan losses (in thousands): Commercial real estate – mortgage Consumer real estate – mortgage Construction and land development Commercial and industrial Consumer and other Unallocated Total Allowance for Loan Losses: Balance at December 31, 2013 $ 21,372 $ 8,355 $ 7,235 $ 25,134 $ 1,632 $ 4,242 $ 67,970 Charged-off loans (875 ) (1,621 ) (301 ) (3,095 ) (1,811 ) - (7,703 ) Recovery of previously charged-off loans 538 671 277 1,484 487 - 3,457 Provision for loan losses 1,167 (1,981 ) (1,487 ) 5,644 1,262 (970 ) 3,635 Balance at December 31, 2014 $ 22,202 $ 5,424 $ 5,724 $ 29,167 $ 1,570 $ 3,272 $ 67,359 Collectively evaluated for impairment $ 22,094 $ 3,963 $ 5,555 $ 28,329 $ 1,261 $ 61,202 Individually evaluated for impairment 108 1,461 169 838 309 2,885 Loans acquired with deteriorated credit quality - - - - - - Balance at December 31, 2014 $ 22,202 $ 5,424 $ 5,724 $ 29,167 $ 1,570 3,272 $ 67,359 Loans: Collectively evaluated for impairment $ 1,539,778 $ 712,774 $ 316,857 $ 1,779,347 $ 216,155 $ 4,564,911 Individually evaluated for impairment 4,313 8,384 5,609 5,382 1,428 25,116 Loans acquired with deteriorated credit quality - - - - - - Balance at December 31, 2014 $ 1,544,091 $ 721,158 $ 322,466 $ 1,784,729 $ 217,583 $ 4,590,027 Commercial real estate - mortgage Consumer real estate - mortgage Construction and land development Commercial and industrial Consumer and other Unallocated Total Allowance for Loan Losses: Balance at December 31, 2014 $ 22,202 $ 5,424 $ 5,724 $ 29,167 $ 1,570 $ 3,272 $ 67,359 Charged-off loans (350 ) (229 ) (126 ) (969 ) (4,425 ) - (6,099 ) Recovery of previously charged-off loans 11 185 938 1,256 420 - 2,810 Provision for loan losses (3,519 ) 3,519 (2,267 ) (444 ) 6,378 (2,165 ) 1,502 Balance at June 30, 2015 $ 18,344 $ 8,899 $ 4,269 $ 29,010 $ 3,943 $ 1,107 $ 65,572 Collectively evaluated for impairment $ 18,274 $ 7,866 $ 4,199 $ 28,014 $ 3,431 $ 61,794 Individually evaluated for impairment 70 1,033 70 996 502 2,671 Loans acquired with deteriorated credit quality - - - - - - Balance at June 30, 2015 $ 18,344 $ 8,899 $ 4,269 $ 29,010 $ 3,943 1,107 $ 65,572 Loans: Collectively evaluated for impairment $ 1,666,183 $ 732,276 $ 368,122 $ 1,814,343 $ 223,178 $ 4,804,101 Individually evaluated for impairment 5,546 8,365 3,882 5,257 3,202 26,253 Loans acquired with deteriorated credit quality - - - - - - Balance at June 30, 2015 $ 1,671,729 $ 740,641 $ 372,004 $ 1,819,600 $ 226,380 $ 4,830,354 </t>
  </si>
  <si>
    <t>Summary of Loan Portfolio Credit Risk Exposure</t>
  </si>
  <si>
    <t xml:space="preserve">Pinnacle Financial analyzes its commercial loan portfolio to determine if a concentration of credit risk exists to any industry.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March 31, 2015 with the comparative exposures for December 31, 2014 (in thousands): At March 31, 2015: Outstanding Principal Balances Unfunded Commitments Total exposure Total Exposure at December 31, 2014 Lessors of nonresidential buildings $ 518,962 $ 69,708 $ 588,670 $ 572,620 Lessors of residential buildings 297,283 52,613 349,896 335,399 </t>
  </si>
  <si>
    <t>Income Taxes (Tables)</t>
  </si>
  <si>
    <t>Rollforward of uncertain tax positions</t>
  </si>
  <si>
    <t xml:space="preserve"> Three months ended June 30, Six months ended June 30, 2015 2014 2015 2014 Balance at January 1 $ 391 $ - $ 391 $ - Increases due to tax positions taken during the current year - - - - Increases due to tax positions taken during a prior year - - - - Decreases due to the lapse of the statute of limitations during the current year - - - - Decreases due to settlements with the taxing authorities during the current year - - - - Balance at June 30 $ 391 $ - $ 391 $ - </t>
  </si>
  <si>
    <t>Stock Options, Stock Appreciation Rights and Restricted Shares (Tables)</t>
  </si>
  <si>
    <t>Summary of Stock Option and Stock Appreciation Rights Activity</t>
  </si>
  <si>
    <t xml:space="preserve">As of June 30, 2015, there were approximately 542,670 stock options and 2,690 stock appreciation rights outstanding to purchase common shares. A summary of the stock option and stock appreciation rights activity within the equity incentive plans during the six months ended June 30, 2015 and information regarding expected vesting, contractual terms remaining, intrinsic values and other matters is as follows: Number Weighted- Average Exercise Price Weighted- Average Contractual Remaining Term (in years) Aggregate Intrinsic Value (000's) Outstanding at December 31, 2014 698,488 $ 26.89 1.90 $ 9,071 (1) Granted - Exercised (152,102 ) Stock appreciation rights exercised (3) (1,021 ) Forfeited (5 ) Outstanding and exercisable at June 30, 2015 545,360 $ 27.00 1.61 $ 14,918 (2) (1) The aggregate intrinsic value is calculated as the difference between the exercise price of the underlying awards and the quoted closing price of Pinnacle Financial common stock of $39.54 per common share at December 31, 2014 for the 698,488 options and stock appreciation rights that were in-the-money at December 31, 2014. (2) The aggregate intrinsic value is calculated as the difference between the exercise price of the underlying awards and the quoted closing price of Pinnacle Financial common stock of $54.37 per common share at June 30, 2015 for the 545,360 options and stock appreciation rights that were in-the-money at June 30, 2015. (3) 1,021 SARS were converted into 442 common shares upon exercise. </t>
  </si>
  <si>
    <t>Summary of Activity for Unvested Restricted Share Awards</t>
  </si>
  <si>
    <t xml:space="preserve">A summary of activity for unvested restricted share awards for the six months ended June 30, 2015 is as follows: Number Grant Date Weighted-Average Cost Unvested at December 31, 2014 849,198 $ 24.26 Shares awarded 119,668 36.56 Conversion of restricted share units to restricted share awards 43,711 34.50 Restrictions lapsed and shares released to associates/directors (209,547 ) 23.37 Shares forfeited (1) (13,120 ) 28.89 Unvested at 789,910 $ 27.46 (1) Represents shares forfeited due to employee termination and/or retirement. No shares were forfeited due to failure to meet performance targets. Pinnacle Financial grants restricted share awards to associates, executive management and outside directors with a combination of time and, in the case of executive management, performance vesting criteria. The following table outlines restricted stock grants that were made, grouped by similar vesting criteria, during the six months ended June 30, 2015: Grant Year Group (1) Vesting Period in years Shares awarded Restrictions Lapsed and shares released to participants Shares Forfeited by participants (5) Shares Unvested Time Based Awards (2) 2015 Associates 5 108,966 2 2,859 106,105 Performance Based Awards (3) 2015 Leadership team 5 43,711 - - 43,711 Outside Director Awards (4) 2015 Outside directors 1 10,702 - - 10,702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the Company at the time of termination. For performance-based awards, dividends are placed into escrow until the forfeiture restrictions on such shares lapse. (2) The forfeiture restrictions on these restricted share awards lapse in equal annual installments on the anniversary date of the grant. (3) The forfeiture restrictions on these restricted share awards lapse in separate equal installments should Pinnacle Financial achieve certain earnings and soundness targets over each year of the subsequent vesting period. (4) 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 (5) These shares represent forfeitures resulting from recipients for when employment terminated during the year-to-date period ended June 30, 2015. Any dividends paid on shares for which the forfeiture restrictions do not lapse will be recouped by the Company at the time of termination. </t>
  </si>
  <si>
    <t>Regulatory Matters (Tables)</t>
  </si>
  <si>
    <t>Summary of Regulatory Capital Requirement</t>
  </si>
  <si>
    <t xml:space="preserve">Management believes, as of June 30, 2015, that Pinnacle Financial and Pinnacle Bank met all capital adequacy requirements to which they are subject. To be categorized as well-capitalized under applicable banking regulations, Pinnacle Financial and Pinnacle Bank must maintain minimum total risk-based, Tier I risk-based, common equity Tier I and Tier I leverage ratios as set forth in the following table and not be subject to a written agreement, order or directive to maintain a higher capital level. Pinnacle Financial's and Pinnacle Bank's actual capital amounts and ratios are presented in the following table (in thousands): Actual Minimum Capital Requirement Minimum To Be Well-Capitalized Amount Ratio Amount Ratio Amount Ratio At June 30,2015 Total capital to risk weighted assets: Pinnacle Financial $ 697,271 12.0 % $ 466,388 8.0 % $ 582,985 10.0 % Pinnacle Bank $ 652,503 11.2 % $ 465,239 8.0 % $ 581,549 10.0 % Tier I capital to risk weighted assets: Pinnacle Financial $ 630,595 10.8 % $ 349,791 6.0 % $ 466,388 8.0 % Pinnacle Bank $ 585,827 10.1 % $ 348,929 6.0 % $ 465,239 8.0 % Tier I capital to average assets (*): Pinnacle Financial $ 630,595 10.5 % $ 240,577 4.0 % NA NA Pinnacle Bank $ 585,827 9.8 % $ 239,840 4.0 % $ 299,800 5.0 % Common equity Tier I capital to risk weighted assets Pinnacle Financial $ 550,495 9.4 % $ 262,343 4.5 % $ 378,940 6.5 % Pinnacle Bank $ 585,727 10.1 % $ 261,697 4.5 % $ 378,007 6.5 % (*) Average assets for the above calculations were based on the most recent quarter. </t>
  </si>
  <si>
    <t>Derivative Instruments (Tables)</t>
  </si>
  <si>
    <t>Summary of Interest Rate Swaps</t>
  </si>
  <si>
    <t>A summary of Pinnacle Financial's interest rate swaps related to customers as of March 31, 2015 and December 31, 2014 is included in the following table (in thousands): March 31, 2015 December 31, 2014 Notional Amount Estimated Fair Value Notional Amount Estimated Fair Value Interest rate swap agreements: Pay fixed / receive variable swaps $ 266,762 $ 15,340 $ 251,321 $ 13,030 Pay variable / receive fixed swaps 266,762 (15,812 ) 251,321 (13,435 ) Total $ 533,524 $ (472 ) $ 502,642 $ (405 )</t>
  </si>
  <si>
    <t>Schedule of Derivative Instruments</t>
  </si>
  <si>
    <t>Hedge derivatives Pinnacle Financial has forward cash flow hedge relationships to manage future interest rate exposure. March 31, 2015 December 31, 2014 Forecasted Notional Amount Receive Rate Pay Rate Term (1) Asset/ (Liabilities) Unrealized Gain (Loss) in Accumulated Other Comprehensive Income Asset/ (Liabilities) Unrealized Gain (Loss) in Accumulated Other Comprehensive Income Interest Rate Swap 33,000 3 month LIBOR 2.265 % April 2016- April 2020 (621 ) (377 ) (96 ) (58 ) Interest Rate Swap 33,000 3 month LIBOR 2.646 % April 2016- April 2022 (1,269 ) (771 ) (531 ) (323 ) Interest Rate Swap 33,000 3 month LIBOR 2.523 % Oct. 2016- Oct. 2020 (742 ) (451 ) (210 ) (128 ) Interest Rate Swap 33,000 3 month LIBOR 2.992 % Oct. 2017- Oct. 2021 (980 ) (596 ) (517 ) (314 ) Interest Rate Swap 34,000 3 month LIBOR 3.118 % April 2018- July 2022 (1,049 ) (637 ) (590 ) (359 ) Interest Rate Swap 34,000 3 month LIBOR 3.158 % July 2018- Oct. 2022 (1,048 ) (637 ) (602 ) (366 ) $ 200,000 (5,709 ) (3,469 ) (2,546 ) (1,548 ) (1) No cash will be exchanged prior to the beginning of the term. Pinnacle Financial has four interest rate swap agreements designated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seven to ten years and started on July 1, 2014. The swaps were entered into with a counterparty that met Pinnacle Financial's credit standards and the agreements contains collateral provisions protecting the at-risk party. Pinnacle Financial believes that the credit risk inherent in the contract is not significant. March 31, 2015 December 31, 2014 Forecasted Notional Amount Recieve Rate Pay Rate Term (2) Asset/ (Liabilities) Unrealized Gain (Loss) in Accumulated Other Comprehensive Income Asset/ (Liabilities) Unrealized Gain (Loss) in Accumulated Other Comprehensive Income Interest Rate Swap $ 27,500 2.090 % 1 month LIBOR July 2014 - July 2021 1,593 968 941 572 Interest Rate Swap 27,500 2.270 % 1 month LIBOR July 2014 - July 2022 832 506 409 249 Interest Rate Swap 27,500 2.420 % 1 month LIBOR July 2014 - July 2023 1,180 717 651 396 Interest Rate Swap 27,500 2.500 % 1 month LIBOR July 2014 - July 2024 1,607 977 956 581 $ 110,000 5,212 3,168 2,957 1,798 (1) No cash will be exchanged prior to the beginning of the term. The cash flow hedges were determined to be fully effective during the period presented. And therefore, no amount of ineffectiveness has been included in net income. The aggregate fair value of the swaps is recorded in other asset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remain fully effective during the remaining terms of the swaps. Pinnacle Financial does not expect any amounts to be reclassified from accumulated other comprehensive (loss) income related to these swaps over the next twelve months.</t>
  </si>
  <si>
    <t>Fair Value of Financial Instruments (Tables)</t>
  </si>
  <si>
    <t>Assets and Liabilities Measured at Fair Value on a Recurring Basis</t>
  </si>
  <si>
    <t xml:space="preserve">The following tables present financial instruments measured at fair value on a recurring basis as of June 30, 2015 and December 31, 2014, by caption on the consolidated balance sheets and by FASB ASC 820 valuation hierarchy (as described above) (in thousands): June 30, 2015 Total carrying value in the consolidated balance sheet Quoted market prices in an active market (Level 1) Models with significant observable market parameters (Level 2) Models with significant unobservable market parameters (Level 3) Investment securities available-for-sale: U.S. government agency securities $ 121,274 $ - $ 121,274 $ - Mortgage-backed securities 467,432 - 467,432 - State and municipal securities 131,327 - 131,327 - Agency-backed securities 26,189 - 26,189 - Corporate notes and other 59,999 - 59,999 - Total investment securities available-for-sale $ 806,221 $ - $ 806,221 $ - Other investments 8,162 - - 8,162 Other assets 15,848 - 15,848 - Total assets at fair value $ 830,231 $ - $ 822,069 $ 8,162 Other liabilities $ 16,011 $ - $ 16,011 $ - Total liabilities at fair value $ 16,011 $ - $ 16,011 $ - December 31, 2014 Investment securities available-for-sale: U.S. government agency securities $ 113,456 $ - $ 113,456 $ - Mortgage-backed securities 455,839 - 455,839 - State and municipal securities 138,578 - 138,578 - Agency-backed securities 13,018 - 13,018 - Corporate notes and other 11,164 - 11,164 - Total investment securities available-for-sale 732,055 - 732,055 - Other investments 8,004 - - 8,004 Other assets 15,987 - 15,987 - Total assets at fair value $ 756,046 $ - $ 748,042 $ 8,004 Other liabilities $ 15,981 $ - $ 15,981 $ - Total liabilities at fair value $ 15,981 $ - $ 15,981 $ - </t>
  </si>
  <si>
    <t>Assets and Liabilities Measured at Fair Value on a Nonrecurring Basis</t>
  </si>
  <si>
    <t>The following table presents assets measured at fair value on a nonrecurring basis as of June 30, 2015 and December 31, 2014 (in thousands): June 30, 2015 Total carrying value in the consolidated balance sheet Quoted market prices in an active market (Level 1) Models with significant observable market parameters (Level 2) Models with significant unobservable market parameters (Level 3) Total losses for the year-to-date period then ended Other real estate owned $ 6,793 $ - $ - $ 6,793 $ (505 ) Nonaccrual loans, net (1) 16,404 - - 16,404 (139 ) Total $ 23,197 $ - $ - $ 23,197 $ (644 ) December 31, 2014 Other real estate owned $ 11,186 $ - $ - $ 11,186 $ (509 ) Nonaccrual loans, net (1) 15,551 - - 15,551 (1,032 ) Total $ 26,737 $ - $ - $ 26,737 $ (1,541 ) (1) Amount is net of a valuation allowance of $1.1 million at June 30, 2015 and $1.2 million at December 31, 2014 as required by ASC 310-10, "Receivables."</t>
  </si>
  <si>
    <t>Rollforward of the Balance Sheet Amounts, Unobservable Input Reconciliation</t>
  </si>
  <si>
    <t xml:space="preserve">The table below includes a rollforward of the balance sheet amounts for the six months ended June 30, 2015 and 2014 (including the change in fair value) for financial instruments classified by Pinnacle Financial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six months ended June 30, 2015 2014 Other assets Other liabilities Other assets Other liabilities Fair value, January 1 $ 8,004 $ - $ 6,701 $ - Total realized gains (losses) included in income 173 - 92 - Change in unrealized gains/losses included in other comprehensive income for assets and liabilities still held at June 30 - - - - Purchases 548 - 393 - Issuances - - - - Settlements (563 ) - - - Transfers out of Level 3 - - - - Fair value, June 30 $ 8,162 $ - $ 7,186 $ - The amount of losses for the period included in earnings attributable to the change in unrealized losses relating to assets still held at the reporting date $ 173 $ - $ 92 $ - </t>
  </si>
  <si>
    <t>Carrying Amounts, Estimated Fair Value and Placement in the Fair Value hierarchy of Financial Instruments</t>
  </si>
  <si>
    <t>The following table presents the carrying amounts, estimated fair value and placement in the fair value hierarchy of Pinnacle Financial's financial instruments at June 30, 2015 and December 31, 2014.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dollars in thousands) June 30, 2015 Carrying/ Notional Amount Estimated Fair Value (1) Quoted market prices in an active market (Level 1) Models with significant observable market parameters (Level 2) Models with significant unobservable market parameters (Level 3) Financial assets: Securities held-to-maturity $ 33,915 $ 33,830 $ - $ 33,830 $ - Loans, net 4,764,782 4,643,457 - - 4,643,457 Mortgage loans held-for-sale 31,543 32,000 - 32,000 - Financial liabilities: Deposits and securities sold under agreements to repurchase 5,055,159 4,748,089 - - 4,748,089 Federal Home Loan Bank advances 445,345 444,327 - - 444,327 Subordinated debt and other borrowings 133,908 117,496 - - 117,496 Off-balance sheet instruments: Commitments to extend credit (2) 1,603,313 791 - - 791 Standby letters of credit (3) 70,825 313 - - 313 December 31, 2014 Financial assets: Securities held-to-maturity $ 38,676 $ 38,789 $ - $ 38,789 $ - Loans, net 4,522,668 4,406,581 - - 4,406,581 Mortgage loans held for sale 14,039 14,322 - 14,322 - Financial liabilities: Deposits and securities sold under agreements to repurchase 4,876,600 4,603,915 - - 4,603,915 Federal Home Loan Bank advances 195,476 195,450 - - 195,450 Subordinated debt and other borrowings 96,158 77,433 - - 77,433 Off-balance sheet instruments: Commitments to extend credit (2) 1,390,593 1,078 - - 1,078 Standby letters of credit (3) 65,955 293 - - 293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June 30, 2015 and December 31, 2014, Pinnacle Financial included in other liabilities $0.8 million and $1.1, respectively, representing the inherent risks associated with these off-balance sheet commitments. (3) At June 30, 2015 and December 31, 2014, the fair value of Pinnacle Financial's standby letters of credit was $313,000 and $293,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Summary of Significant Accounting Policies (Details) - USD ($)</t>
  </si>
  <si>
    <t>12 Months Ended</t>
  </si>
  <si>
    <t>Jul. 31, 2015</t>
  </si>
  <si>
    <t>Apr. 28, 2015</t>
  </si>
  <si>
    <t>Cash Transactions [Abstract]</t>
  </si>
  <si>
    <t>Interest paid</t>
  </si>
  <si>
    <t>Income taxes paid, net</t>
  </si>
  <si>
    <t>Noncash Transactions:</t>
  </si>
  <si>
    <t>Loans charged-off to the allowance for loan losses</t>
  </si>
  <si>
    <t>Loans foreclosed upon and transferred to other real estate owned</t>
  </si>
  <si>
    <t>Loans Foreclosed Upon And Transferred To Other Repossessed Assets</t>
  </si>
  <si>
    <t>Available-for-sale securities transferred to held-to-maturity portfolio</t>
  </si>
  <si>
    <t>Basic earnings per share calculation [Abstract]</t>
  </si>
  <si>
    <t>Numerator - Net income available to common stockholders</t>
  </si>
  <si>
    <t>Denominator - Average common shares outstanding (in shares)</t>
  </si>
  <si>
    <t>Basic net income per share available to common stockholders (in dollars per share)</t>
  </si>
  <si>
    <t>Diluted earnings per share calculation [Abstract]</t>
  </si>
  <si>
    <t>Dilutive shares contingently issuable (in shares)</t>
  </si>
  <si>
    <t>Average diluted common shares outstanding (in shares)</t>
  </si>
  <si>
    <t>Diluted net income per share available to common stockholders (in dollars per share)</t>
  </si>
  <si>
    <t>CapitalMark Bank &amp; Trust [Member]</t>
  </si>
  <si>
    <t>Business Acquisition [Line Items]</t>
  </si>
  <si>
    <t>Fractional Shares of Common Stock</t>
  </si>
  <si>
    <t>50.00%</t>
  </si>
  <si>
    <t>Cash Consideration Percentage</t>
  </si>
  <si>
    <t>10.00%</t>
  </si>
  <si>
    <t>Stock Consideration Percentage</t>
  </si>
  <si>
    <t>90.00%</t>
  </si>
  <si>
    <t>Options Related to Acquisition</t>
  </si>
  <si>
    <t>Ownership Percentage Following Acquisition</t>
  </si>
  <si>
    <t>9.70%</t>
  </si>
  <si>
    <t>Current Valuation of Acquisition</t>
  </si>
  <si>
    <t>Valuation in Shares</t>
  </si>
  <si>
    <t>Valuation in Dollars</t>
  </si>
  <si>
    <t>Repayment of Small Business Lending Fund</t>
  </si>
  <si>
    <t>Magna Bank [Member]</t>
  </si>
  <si>
    <t>33.69%</t>
  </si>
  <si>
    <t>25.00%</t>
  </si>
  <si>
    <t>75.00%</t>
  </si>
  <si>
    <t>3.30%</t>
  </si>
  <si>
    <t>Equity Method Investment (Details) - USD ($)</t>
  </si>
  <si>
    <t>61 Months Ended</t>
  </si>
  <si>
    <t>Feb. 28, 2020</t>
  </si>
  <si>
    <t>Feb. 01, 2015</t>
  </si>
  <si>
    <t>Schedule of Equity Method Investments [Line Items]</t>
  </si>
  <si>
    <t>Embedded Goodwill</t>
  </si>
  <si>
    <t>Technology, Trade Name and Customer Relationship Intangibles</t>
  </si>
  <si>
    <t>Amortization of Intangible Assets</t>
  </si>
  <si>
    <t>Equity Method Investment, Summarized Financial Information, Assets [Abstract]</t>
  </si>
  <si>
    <t>Equity Method Investment, Summarized Financial Information, Assets, Total</t>
  </si>
  <si>
    <t>Equity Method Investment, Summarized Financial Information, Liabilities [Abstract]</t>
  </si>
  <si>
    <t>Equity Method Investment, Summarized Financial Information, Liabilities, Total</t>
  </si>
  <si>
    <t>Equity Method Investment Summarized Financial Information, Equity [Abstract]</t>
  </si>
  <si>
    <t>Equity Method Investment Summarized Financial Information, Equity, Total</t>
  </si>
  <si>
    <t>Equity Method Investment, Summarized Financial Information, Liabilities and Equity, Total</t>
  </si>
  <si>
    <t>Equity Method Investment, Summarized Financial Information, Income Statement [Abstract]</t>
  </si>
  <si>
    <t>Equity Method Investment, Summarized Financial Information, Revenue</t>
  </si>
  <si>
    <t>Equity Method Investment, Summarized Financial Information, Income (Loss) from Continuing Operations before Extraordinary Items</t>
  </si>
  <si>
    <t>Bankers Healthcare Group, LLC [Member]</t>
  </si>
  <si>
    <t>Equity Method Investment, Ownership Percentage</t>
  </si>
  <si>
    <t>30.00%</t>
  </si>
  <si>
    <t>Purchase Price of Acquired Entity</t>
  </si>
  <si>
    <t>Income (Loss) from Equity Method Investment</t>
  </si>
  <si>
    <t>Debt Instrument, Term</t>
  </si>
  <si>
    <t>5 years</t>
  </si>
  <si>
    <t>Debt Instrument, Interest Rate, Stated Percentage</t>
  </si>
  <si>
    <t>2.95%</t>
  </si>
  <si>
    <t>Face amount</t>
  </si>
  <si>
    <t>Securities (Details) - USD ($)</t>
  </si>
  <si>
    <t>Securities available-for-sale [Abstract]</t>
  </si>
  <si>
    <t>Amortized Cost</t>
  </si>
  <si>
    <t>Gross Unrealized Gains</t>
  </si>
  <si>
    <t>Gross Unrealized Losses</t>
  </si>
  <si>
    <t>Fair Value</t>
  </si>
  <si>
    <t>Securities pledged as collateral to secure public funds and other deposits or securities sold under agreements to repurchase</t>
  </si>
  <si>
    <t>Available-for-sale Securities, Sold at a gain</t>
  </si>
  <si>
    <t>Securities held-to-maturity [Abstract]</t>
  </si>
  <si>
    <t>Available-for-sale, Amortized Cost [Abstract]</t>
  </si>
  <si>
    <t>Due in one year or less</t>
  </si>
  <si>
    <t>Due in one year to five years</t>
  </si>
  <si>
    <t>Due in five years to ten years</t>
  </si>
  <si>
    <t>Due after ten years</t>
  </si>
  <si>
    <t>Mortgage-backed securities</t>
  </si>
  <si>
    <t>Asset-backed securities</t>
  </si>
  <si>
    <t>Available-for-sale, Fair Value [Abstract]</t>
  </si>
  <si>
    <t>Held-to-maturity, Amortized Cost [Abstract]</t>
  </si>
  <si>
    <t>Held-to-maturity, Fair Value [Abstract]</t>
  </si>
  <si>
    <t>US Treasury Securities [Member]</t>
  </si>
  <si>
    <t>U.S. Government Agency Securities [Member]</t>
  </si>
  <si>
    <t>Mortgage-backed Securities [Member]</t>
  </si>
  <si>
    <t>State and Municipal Securities [Member]</t>
  </si>
  <si>
    <t>Asset-backed Securities [Member]</t>
  </si>
  <si>
    <t>Corporate Notes and Other [Member]</t>
  </si>
  <si>
    <t>Securities, Available-for-sale (Details) - USD ($) $ in Thousands</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Total Investments with an Unrealized Loss, Unrealized Losses</t>
  </si>
  <si>
    <t>Corporate Notes [Member]</t>
  </si>
  <si>
    <t>Loans and Allowance for Loan Losses (Details) - USD ($)</t>
  </si>
  <si>
    <t>Percentage of loan portfolio as commercial loan (in hundredths)</t>
  </si>
  <si>
    <t>74.00%</t>
  </si>
  <si>
    <t>Risk rated loans</t>
  </si>
  <si>
    <t>Financing Receivable, Recorded Investment [Line Items]</t>
  </si>
  <si>
    <t>Potential problem loans not included in nonperforming assets</t>
  </si>
  <si>
    <t>Average balance of impaired loans</t>
  </si>
  <si>
    <t>Estimated increase in interest income if nonaccrual loans had been on accrual status</t>
  </si>
  <si>
    <t>Commercial Real Estate - Mortgage [Member]</t>
  </si>
  <si>
    <t>Consumer Real Estate - Mortgage [Member]</t>
  </si>
  <si>
    <t>Construction and Land Development [Member]</t>
  </si>
  <si>
    <t>Commercial and Industrial [Member]</t>
  </si>
  <si>
    <t>Consumer and Other [Member]</t>
  </si>
  <si>
    <t>Accruing Loans [Member]</t>
  </si>
  <si>
    <t>Accruing Loans [Member] | Commercial Real Estate - Mortgage [Member]</t>
  </si>
  <si>
    <t>Accruing Loans [Member] | Consumer Real Estate - Mortgage [Member]</t>
  </si>
  <si>
    <t>Accruing Loans [Member] | Construction and Land Development [Member]</t>
  </si>
  <si>
    <t>Accruing Loans [Member] | Commercial and Industrial [Member]</t>
  </si>
  <si>
    <t>Accruing Loans [Member] | Consumer and Other [Member]</t>
  </si>
  <si>
    <t>Accruing Loans [Member] | Pass [Member]</t>
  </si>
  <si>
    <t>Accruing Loans [Member] | Pass [Member] | Commercial Real Estate - Mortgage [Member]</t>
  </si>
  <si>
    <t>Accruing Loans [Member] | Pass [Member] | Consumer Real Estate - Mortgage [Member]</t>
  </si>
  <si>
    <t>Accruing Loans [Member] | Pass [Member] | Construction and Land Development [Member]</t>
  </si>
  <si>
    <t>Accruing Loans [Member] | Pass [Member] | Commercial and Industrial [Member]</t>
  </si>
  <si>
    <t>Accruing Loans [Member] | Pass [Member] | Consumer and Other [Member]</t>
  </si>
  <si>
    <t>Accruing Loans [Member] | Special Mention [Member]</t>
  </si>
  <si>
    <t>Accruing Loans [Member] | Special Mention [Member] | Commercial Real Estate - Mortgage [Member]</t>
  </si>
  <si>
    <t>Accruing Loans [Member] | Special Mention [Member] | Consumer Real Estate - Mortgage [Member]</t>
  </si>
  <si>
    <t>Accruing Loans [Member] | Special Mention [Member] | Construction and Land Development [Member]</t>
  </si>
  <si>
    <t>Accruing Loans [Member] | Special Mention [Member] | Commercial and Industrial [Member]</t>
  </si>
  <si>
    <t>Accruing Loans [Member] | Special Mention [Member] | Consumer and Other [Member]</t>
  </si>
  <si>
    <t>Accruing Loans [Member] | Substandard [Member]</t>
  </si>
  <si>
    <t>[1]</t>
  </si>
  <si>
    <t>Accruing Loans [Member] | Substandard [Member] | Commercial Real Estate - Mortgage [Member]</t>
  </si>
  <si>
    <t>Accruing Loans [Member] | Substandard [Member] | Consumer Real Estate - Mortgage [Member]</t>
  </si>
  <si>
    <t>Accruing Loans [Member] | Substandard [Member] | Construction and Land Development [Member]</t>
  </si>
  <si>
    <t>Accruing Loans [Member] | Substandard [Member] | Commercial and Industrial [Member]</t>
  </si>
  <si>
    <t>Accruing Loans [Member] | Substandard [Member] | Consumer and Other [Member]</t>
  </si>
  <si>
    <t>Nonaccrual Loans [Member]</t>
  </si>
  <si>
    <t>Nonaccrual Loans [Member] | Commercial Real Estate - Mortgage [Member]</t>
  </si>
  <si>
    <t>Nonaccrual Loans [Member] | Consumer Real Estate - Mortgage [Member]</t>
  </si>
  <si>
    <t>Nonaccrual Loans [Member] | Construction and Land Development [Member]</t>
  </si>
  <si>
    <t>Nonaccrual Loans [Member] | Commercial and Industrial [Member]</t>
  </si>
  <si>
    <t>Nonaccrual Loans [Member] | Consumer and Other [Member]</t>
  </si>
  <si>
    <t>Nonaccrual Loans [Member] | Substandard [Member]</t>
  </si>
  <si>
    <t>Nonaccrual Loans [Member] | Substandard [Member] | Commercial Real Estate - Mortgage [Member]</t>
  </si>
  <si>
    <t>Nonaccrual Loans [Member] | Substandard [Member] | Consumer Real Estate - Mortgage [Member]</t>
  </si>
  <si>
    <t>Nonaccrual Loans [Member] | Substandard [Member] | Construction and Land Development [Member]</t>
  </si>
  <si>
    <t>Nonaccrual Loans [Member] | Substandard [Member] | Commercial and Industrial [Member]</t>
  </si>
  <si>
    <t>Nonaccrual Loans [Member] | Substandard [Member] | Consumer and Other [Member]</t>
  </si>
  <si>
    <t>Nonaccrual Loans [Member] | Doubtful [Member]</t>
  </si>
  <si>
    <t>Nonaccrual Loans [Member] | Doubtful [Member] | Commercial Real Estate - Mortgage [Member]</t>
  </si>
  <si>
    <t>Nonaccrual Loans [Member] | Doubtful [Member] | Consumer Real Estate - Mortgage [Member]</t>
  </si>
  <si>
    <t>Nonaccrual Loans [Member] | Doubtful [Member] | Construction and Land Development [Member]</t>
  </si>
  <si>
    <t>Nonaccrual Loans [Member] | Doubtful [Member] | Commercial and Industrial [Member]</t>
  </si>
  <si>
    <t>Nonaccrual Loans [Member] | Doubtful [Member] | Consumer and Other [Member]</t>
  </si>
  <si>
    <t>Troubled Debt Restructurings [Member]</t>
  </si>
  <si>
    <t>[2]</t>
  </si>
  <si>
    <t>Troubled Debt Restructurings [Member] | Commercial Real Estate - Mortgage [Member]</t>
  </si>
  <si>
    <t>Troubled Debt Restructurings [Member] | Consumer Real Estate - Mortgage [Member]</t>
  </si>
  <si>
    <t>Troubled Debt Restructurings [Member] | Construction and Land Development [Member]</t>
  </si>
  <si>
    <t>Troubled Debt Restructurings [Member] | Commercial and Industrial [Member]</t>
  </si>
  <si>
    <t>Troubled Debt Restructurings [Member] | Consumer and Other [Member]</t>
  </si>
  <si>
    <t>Troubled Debt Restructurings [Member] | Pass [Member]</t>
  </si>
  <si>
    <t>Troubled Debt Restructurings [Member] | Pass [Member] | Commercial Real Estate - Mortgage [Member]</t>
  </si>
  <si>
    <t>Troubled Debt Restructurings [Member] | Pass [Member] | Consumer Real Estate - Mortgage [Member]</t>
  </si>
  <si>
    <t>Troubled Debt Restructurings [Member] | Pass [Member] | Construction and Land Development [Member]</t>
  </si>
  <si>
    <t>Troubled Debt Restructurings [Member] | Pass [Member] | Commercial and Industrial [Member]</t>
  </si>
  <si>
    <t>Troubled Debt Restructurings [Member] | Pass [Member] | Consumer and Other [Member]</t>
  </si>
  <si>
    <t>Troubled Debt Restructurings [Member] | Special Mention [Member]</t>
  </si>
  <si>
    <t>Troubled Debt Restructurings [Member] | Special Mention [Member] | Commercial Real Estate - Mortgage [Member]</t>
  </si>
  <si>
    <t>Troubled Debt Restructurings [Member] | Special Mention [Member] | Consumer Real Estate - Mortgage [Member]</t>
  </si>
  <si>
    <t>Troubled Debt Restructurings [Member] | Special Mention [Member] | Construction and Land Development [Member]</t>
  </si>
  <si>
    <t>Troubled Debt Restructurings [Member] | Special Mention [Member] | Commercial and Industrial [Member]</t>
  </si>
  <si>
    <t>Troubled Debt Restructurings [Member] | Special Mention [Member] | Consumer and Other [Member]</t>
  </si>
  <si>
    <t>Troubled Debt Restructurings [Member] | Substandard [Member]</t>
  </si>
  <si>
    <t>Troubled Debt Restructurings [Member] | Substandard [Member] | Commercial Real Estate - Mortgage [Member]</t>
  </si>
  <si>
    <t>Troubled Debt Restructurings [Member] | Substandard [Member] | Consumer Real Estate - Mortgage [Member]</t>
  </si>
  <si>
    <t>Troubled Debt Restructurings [Member] | Substandard [Member] | Construction and Land Development [Member]</t>
  </si>
  <si>
    <t>Troubled Debt Restructurings [Member] | Substandard [Member] | Commercial and Industrial [Member]</t>
  </si>
  <si>
    <t>Troubled Debt Restructurings [Member] | Substandard [Member] | Consumer and Other [Member]</t>
  </si>
  <si>
    <t>Impaired Loans [Member]</t>
  </si>
  <si>
    <t>Impaired Loans [Member] | Commercial Real Estate - Mortgage [Member]</t>
  </si>
  <si>
    <t>Impaired Loans [Member] | Consumer Real Estate - Mortgage [Member]</t>
  </si>
  <si>
    <t>Impaired Loans [Member] | Construction and Land Development [Member]</t>
  </si>
  <si>
    <t>Impaired Loans [Member] | Commercial and Industrial [Member]</t>
  </si>
  <si>
    <t>Impaired Loans [Member] | Consumer and Other [Member]</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89.9 million at June 30, 2015, compared to $83.0 million at December 31, 2014.</t>
  </si>
  <si>
    <t>Troubled debt restructurings are presented as impaired loans; however, they continue to accrue interest at contractual rates</t>
  </si>
  <si>
    <t>Loans and Allowance for Loan Losses, Impaired Financing Receivable (Details) - USD ($)</t>
  </si>
  <si>
    <t>Financing Receivable, Impaired [Line Items]</t>
  </si>
  <si>
    <t>Recorded investment</t>
  </si>
  <si>
    <t>Unpaid principal balance</t>
  </si>
  <si>
    <t>Related allowance</t>
  </si>
  <si>
    <t>Average recorded investment</t>
  </si>
  <si>
    <t>Interest income recognized</t>
  </si>
  <si>
    <t>Interest income from cash payments received</t>
  </si>
  <si>
    <t>Collateral Dependent Impaired Loans [Member]</t>
  </si>
  <si>
    <t>Collateral Dependent Impaired Loans [Member] | Commercial Real Estate - Mortgage [Member]</t>
  </si>
  <si>
    <t>Collateral Dependent Impaired Loans [Member] | Consumer Real Estate - Mortgage [Member]</t>
  </si>
  <si>
    <t>Collateral Dependent Impaired Loans [Member] | Construction and Land Development [Member]</t>
  </si>
  <si>
    <t>Collateral Dependent Impaired Loans [Member] | Commercial and Industrial [Member]</t>
  </si>
  <si>
    <t>Collateral Dependent Impaired Loans [Member] | Consumer and Other [Member]</t>
  </si>
  <si>
    <t>Cash Flow Dependent Impaired Loans [Member]</t>
  </si>
  <si>
    <t>Cash Flow Dependent Impaired Loans [Member] | Commercial Real Estate - Mortgage [Member]</t>
  </si>
  <si>
    <t>Cash Flow Dependent Impaired Loans [Member] | Consumer Real Estate - Mortgage [Member]</t>
  </si>
  <si>
    <t>Cash Flow Dependent Impaired Loans [Member] | Construction and Land Development [Member]</t>
  </si>
  <si>
    <t>Cash Flow Dependent Impaired Loans [Member] | Commercial and Industrial [Member]</t>
  </si>
  <si>
    <t>Cash Flow Dependent Impaired Loans [Member] | Consumer and Other [Member]</t>
  </si>
  <si>
    <t>Collateral dependent loans are typically charged-off to their net realizable value and no specific allowance is carried related to those loans.</t>
  </si>
  <si>
    <t>Loans and Allowance for Loan Losses, Troubled Debt Restructurings (Details)</t>
  </si>
  <si>
    <t>Jun. 30, 2015USD ($)Contract</t>
  </si>
  <si>
    <t>Jun. 30, 2014USD ($)Contract</t>
  </si>
  <si>
    <t>Dec. 31, 2014USD ($)</t>
  </si>
  <si>
    <t>Troubled debt restructuring categorized by loan classification [Abstract]</t>
  </si>
  <si>
    <t>Number of contracts | Contract</t>
  </si>
  <si>
    <t>Pre Modification Outstanding Recorded Investment</t>
  </si>
  <si>
    <t>Post Modification Outstanding Recorded Investment, net of related allowance</t>
  </si>
  <si>
    <t>Troubled debt restructurings performing as of restructure date</t>
  </si>
  <si>
    <t>Percentage of credit exposure to risk based capital (in hundredths)</t>
  </si>
  <si>
    <t>Lessors of Nonresidential Buildings [Member]</t>
  </si>
  <si>
    <t>Loan portfolio credit risk exposure [Abstract]</t>
  </si>
  <si>
    <t>Financing receivables principal balance</t>
  </si>
  <si>
    <t>Financing receivables unfunded commitment</t>
  </si>
  <si>
    <t>Financing receivables exposure</t>
  </si>
  <si>
    <t>Lessors of Residential Buildings [Member]</t>
  </si>
  <si>
    <t>Loans and Allowance for Loan Losses, Financing Receivables Past Due (Details) - USD ($) $ in Thousands</t>
  </si>
  <si>
    <t>Financing Receivable, Recorded Investment, Past Due [Line Items]</t>
  </si>
  <si>
    <t>Total past due and accruing</t>
  </si>
  <si>
    <t>Nonaccrual</t>
  </si>
  <si>
    <t>Current and accruing</t>
  </si>
  <si>
    <t>Total Loans</t>
  </si>
  <si>
    <t>Currently performing impaired loans</t>
  </si>
  <si>
    <t>30-89 Days Past Due and Performing [Member]</t>
  </si>
  <si>
    <t>90 Days or More Past Due and Performing [Member]</t>
  </si>
  <si>
    <t>Commercial Real Estate Owner Occupied [Member]</t>
  </si>
  <si>
    <t>Commercial Real Estate Owner Occupied [Member] | 30-89 Days Past Due and Performing [Member]</t>
  </si>
  <si>
    <t>Commercial Real Estate Owner Occupied [Member] | 90 Days or More Past Due and Performing [Member]</t>
  </si>
  <si>
    <t>Commercial Real Estate All Other [Member]</t>
  </si>
  <si>
    <t>Commercial Real Estate All Other [Member] | 30-89 Days Past Due and Performing [Member]</t>
  </si>
  <si>
    <t>Commercial Real Estate All Other [Member] | 90 Days or More Past Due and Performing [Member]</t>
  </si>
  <si>
    <t>Consumer Real Estate - Mortgage [Member] | 30-89 Days Past Due and Performing [Member]</t>
  </si>
  <si>
    <t>Consumer Real Estate - Mortgage [Member] | 90 Days or More Past Due and Performing [Member]</t>
  </si>
  <si>
    <t>Construction and Land Development [Member] | 30-89 Days Past Due and Performing [Member]</t>
  </si>
  <si>
    <t>Construction and Land Development [Member] | 90 Days or More Past Due and Performing [Member]</t>
  </si>
  <si>
    <t>Commercial and Industrial [Member] | 30-89 Days Past Due and Performing [Member]</t>
  </si>
  <si>
    <t>Commercial and Industrial [Member] | 90 Days or More Past Due and Performing [Member]</t>
  </si>
  <si>
    <t>Consumer and Other [Member] | 30-89 Days Past Due and Performing [Member]</t>
  </si>
  <si>
    <t>Consumer and Other [Member] | 90 Days or More Past Due and Performing [Member]</t>
  </si>
  <si>
    <t>Approximately $11.6 million and $10.2 million of nonaccrual loans as of June 30, 2015 and December 31, 2014, respectively, were performing pursuant to their contractual terms at those dates.</t>
  </si>
  <si>
    <t>Loans and Allowance for Loan Losses, Allowance for Credit Losses (Details) - USD ($)</t>
  </si>
  <si>
    <t>Allowance allocation by loan classification for accruing and impaired loans [Abstract]</t>
  </si>
  <si>
    <t>Total Allowance for Loan Losses</t>
  </si>
  <si>
    <t>Changes in allowance for loan losses [Roll Forward]</t>
  </si>
  <si>
    <t>Beginning Balance</t>
  </si>
  <si>
    <t>Charged-off loans</t>
  </si>
  <si>
    <t>Recovery of previously charged-off loans</t>
  </si>
  <si>
    <t>Ending Balance</t>
  </si>
  <si>
    <t>Financing Receivable, Individually Evaluated for Impairment</t>
  </si>
  <si>
    <t>Financing Receivable, Allowance for Credit Losses, Individually Evaluated for Impairment</t>
  </si>
  <si>
    <t>Financing Receivable, Collectively Evaluated for Impairment</t>
  </si>
  <si>
    <t>Financing Receivable, Allowance for Credit Losses, Collectively Evaluated for Impairment</t>
  </si>
  <si>
    <t>Financing Receivable, Allowance for Credit Losses</t>
  </si>
  <si>
    <t>Loans and Leases Receivable, Net of Deferred Income</t>
  </si>
  <si>
    <t>Loans and other extensions of credit granted to directors, executive officers, and their related entities</t>
  </si>
  <si>
    <t>Amount drawn from loans and other extensions of credit granted</t>
  </si>
  <si>
    <t>Loans Sold, Gross, Mortgage</t>
  </si>
  <si>
    <t>Receivables Acquired with Deteriorated Credit Quality [Member]</t>
  </si>
  <si>
    <t>Financing Receivable, Net</t>
  </si>
  <si>
    <t>Commercial Real Estate - Mortgage [Member] | Receivables Acquired with Deteriorated Credit Quality [Member]</t>
  </si>
  <si>
    <t>Consumer Real Estate - Mortgage [Member] | Receivables Acquired with Deteriorated Credit Quality [Member]</t>
  </si>
  <si>
    <t>Construction and Land Development [Member] | Receivables Acquired with Deteriorated Credit Quality [Member]</t>
  </si>
  <si>
    <t>Commercial and Industrial [Member] | Receivables Acquired with Deteriorated Credit Quality [Member]</t>
  </si>
  <si>
    <t>Consumer and Other [Member] | Receivables Acquired with Deteriorated Credit Quality [Member]</t>
  </si>
  <si>
    <t>Unallocated [Member]</t>
  </si>
  <si>
    <t>Accruing Loans [Member] | Unallocated [Member]</t>
  </si>
  <si>
    <t>Nonaccrual Loans [Member] | Unallocated [Member]</t>
  </si>
  <si>
    <t>Troubled Debt Restructurings [Member] | Unallocated [Member]</t>
  </si>
  <si>
    <t>Troubled debt restructurings of $8.7 million and $8.4 million as of June 30, 2015 and December 31, 2014, respectively, are classified as impaired loans pursuant to U.S. GAAP; however, these loans continue to accrue interest at contractual rates.</t>
  </si>
  <si>
    <t>Income Taxes (Details) - USD ($)</t>
  </si>
  <si>
    <t>Dec. 31, 2013</t>
  </si>
  <si>
    <t>Unrecognized tax benefits</t>
  </si>
  <si>
    <t>Unrecognized Tax Benefits, Increase Resulting from Current Period Tax Positions</t>
  </si>
  <si>
    <t>Unrecognized Tax Benefits, Increase Resulting from Prior Period Tax Positions</t>
  </si>
  <si>
    <t>Unrecognized Tax Benefits, Reduction Resulting from Lapse of Applicable Statute of Limitations</t>
  </si>
  <si>
    <t>Unrecognized Tax Benefits, Increase Resulting from Settlements with Taxing Authorities</t>
  </si>
  <si>
    <t>Unrecognized Tax Benefits, Income Tax Penalties and Interest Accrued</t>
  </si>
  <si>
    <t>Effective income tax rate (in hundredths)</t>
  </si>
  <si>
    <t>33.20%</t>
  </si>
  <si>
    <t>33.10%</t>
  </si>
  <si>
    <t>Federal income tax statutory rate (in hundredths)</t>
  </si>
  <si>
    <t>35.00%</t>
  </si>
  <si>
    <t>State income tax rate (in hundredths)</t>
  </si>
  <si>
    <t>6.50%</t>
  </si>
  <si>
    <t>Commitments and Contingent Liabilities (Details) - USD ($) $ in Millions</t>
  </si>
  <si>
    <t>Loss Contingencies [Line Items]</t>
  </si>
  <si>
    <t>Inherent risks associated with off balance sheet commitments</t>
  </si>
  <si>
    <t>Commitments to Extend Credit [Member]</t>
  </si>
  <si>
    <t>Amount of commitment</t>
  </si>
  <si>
    <t>Standby Letters of Credit [Member]</t>
  </si>
  <si>
    <t>Maximum [Member]</t>
  </si>
  <si>
    <t>Expiry period of standby letter of credit, maximum</t>
  </si>
  <si>
    <t>2 years</t>
  </si>
  <si>
    <t>Stock Options, Stock Appreciation Rights and Restricted Shares (Details)</t>
  </si>
  <si>
    <t>Jun. 30, 2015USD ($)Plan$ / sharesshares</t>
  </si>
  <si>
    <t>Jun. 30, 2014USD ($)</t>
  </si>
  <si>
    <t>Jun. 30, 2015USD ($)$ / sharesshares</t>
  </si>
  <si>
    <t>Dec. 31, 2014USD ($)$ / sharesshares</t>
  </si>
  <si>
    <t>Number of equity incentive plan | Plan</t>
  </si>
  <si>
    <t>Restricted stock grants grouped by similar vesting criteria [Abstract]</t>
  </si>
  <si>
    <t>Stock-based compensation expense | $</t>
  </si>
  <si>
    <t>Stock Appreciation Rights (SARs) [Member]</t>
  </si>
  <si>
    <t>Number [Roll Forward]</t>
  </si>
  <si>
    <t>Outstanding, Ending Balance (in shares)</t>
  </si>
  <si>
    <t>Exercised (in shares)</t>
  </si>
  <si>
    <t>Stock Option [Member]</t>
  </si>
  <si>
    <t>Restricted Share [Member]</t>
  </si>
  <si>
    <t>Unvested, beginning of period (in shares)</t>
  </si>
  <si>
    <t>Shares awarded (in shares)</t>
  </si>
  <si>
    <t>Conversion of restricted share units to restricted share awards (in shares)</t>
  </si>
  <si>
    <t>Restrictions lapsed and shares released to associates/directors (in shares)</t>
  </si>
  <si>
    <t>Shares forfeited (in shares)</t>
  </si>
  <si>
    <t>Unvested, end of period (in shares)</t>
  </si>
  <si>
    <t>Grant date weighted average cost [Roll Forward]</t>
  </si>
  <si>
    <t>Unvested, beginning of period (in dollars per share) | $ / shares</t>
  </si>
  <si>
    <t>Shares awarded (in dollars per share) | $ / shares</t>
  </si>
  <si>
    <t>Conversion of restricted share units to restricted share awards (in dollars per share) | $ / shares</t>
  </si>
  <si>
    <t>Restrictions lapsed and shares released to associates/directors (in dollars per share) | $ / shares</t>
  </si>
  <si>
    <t>Shares forfeited (in dollars per share) | $ / shares</t>
  </si>
  <si>
    <t>Unvested, end of period (in dollars per share) | $ / shares</t>
  </si>
  <si>
    <t>Shares forfeited due to failure to meet performance targets (in shares)</t>
  </si>
  <si>
    <t>Shares forfeited by participants (in shares)</t>
  </si>
  <si>
    <t>Shares Unvested (in shares)</t>
  </si>
  <si>
    <t>Restricted share units, awarded (in shares)</t>
  </si>
  <si>
    <t>Common Stock Options and Stock Appreciation Rights [Member]</t>
  </si>
  <si>
    <t>Granted (in shares)</t>
  </si>
  <si>
    <t>Forfeited (in shares)</t>
  </si>
  <si>
    <t>Outstanding and expected to vest (in shares)</t>
  </si>
  <si>
    <t>Weighted average exercise price [Abstract]</t>
  </si>
  <si>
    <t>Outstanding, Beginning Balance (in dollars per share) | $ / shares</t>
  </si>
  <si>
    <t>Outstanding, Ending Balance (in dollars per share) | $ / shares</t>
  </si>
  <si>
    <t>Options exercisable (in dollars per share) | $ / shares</t>
  </si>
  <si>
    <t>Weighted average contractual remaining term [Abstract]</t>
  </si>
  <si>
    <t>SharebasedCompensationArrangementBySharebasedPaymentAwardOptionsOutstandingWeightedAverageRemainingContractualTerm2</t>
  </si>
  <si>
    <t>1 year 7 months 10 days</t>
  </si>
  <si>
    <t>1 year 10 months 24 days</t>
  </si>
  <si>
    <t>Outstanding and expected to vest</t>
  </si>
  <si>
    <t>Aggregate intrinsic value [Abstract]</t>
  </si>
  <si>
    <t>Outstanding, beginning of period | $</t>
  </si>
  <si>
    <t>[3]</t>
  </si>
  <si>
    <t>Outstanding, end of period | $</t>
  </si>
  <si>
    <t>[4]</t>
  </si>
  <si>
    <t>Outstanding and expected to vest | $</t>
  </si>
  <si>
    <t>Quoted closing price of common stock (in dollars per share) | $ / shares</t>
  </si>
  <si>
    <t>Number of awards used in aggregate intrinsic value (in shares)</t>
  </si>
  <si>
    <t>Unrecognized compensation cost related to unvested stock options granted | $</t>
  </si>
  <si>
    <t>Time Based Awards [Member]</t>
  </si>
  <si>
    <t>[5]</t>
  </si>
  <si>
    <t>[5],[6]</t>
  </si>
  <si>
    <t>Group</t>
  </si>
  <si>
    <t>[5],[7]</t>
  </si>
  <si>
    <t>Associates</t>
  </si>
  <si>
    <t>Vesting Period in years</t>
  </si>
  <si>
    <t>Restrictions lapsed and shares released to participants (in shares)</t>
  </si>
  <si>
    <t>Performance Based Awards [Member]</t>
  </si>
  <si>
    <t>[8]</t>
  </si>
  <si>
    <t>[6],[8]</t>
  </si>
  <si>
    <t>[7],[8]</t>
  </si>
  <si>
    <t>Leadership team</t>
  </si>
  <si>
    <t>Outside Director Awards [Member]</t>
  </si>
  <si>
    <t>[9]</t>
  </si>
  <si>
    <t>[6],[9]</t>
  </si>
  <si>
    <t>[7],[9]</t>
  </si>
  <si>
    <t>Outside directors</t>
  </si>
  <si>
    <t>1 year</t>
  </si>
  <si>
    <t>2015 Restricted Share Units [Member]</t>
  </si>
  <si>
    <t>2015 Restricted Share Units [Member] | Senior Executive Officers [Member] | Minimum [Member]</t>
  </si>
  <si>
    <t>2015 Restricted Share Units [Member] | Senior Executive Officers [Member] | Maximum [Member]</t>
  </si>
  <si>
    <t>2015 Restricted Share Units [Member] | Leadership Team [Member]</t>
  </si>
  <si>
    <t>2014 Restricted Share Unit [Member]</t>
  </si>
  <si>
    <t>2014 Restricted Share Unit [Member] | Senior Executive Officers [Member] | Minimum [Member]</t>
  </si>
  <si>
    <t>2014 Restricted Share Unit [Member] | Senior Executive Officers [Member] | Maximum [Member]</t>
  </si>
  <si>
    <t>2014 Restricted Share Unit [Member] | Leadership Team [Member]</t>
  </si>
  <si>
    <t>2014 Equity Incentive Plan [Member]</t>
  </si>
  <si>
    <t>Share-based Compensation Arrangement by Share-based Payment Award [Line Items]</t>
  </si>
  <si>
    <t>Shares available for issuances (in shares)</t>
  </si>
  <si>
    <t>1,021 SARS were converted into 442 common shares upon exercise.</t>
  </si>
  <si>
    <t>Represents shares forfeited due to employee termination and/or retirement. No shares were forfeited due to failure to meet performance targets.</t>
  </si>
  <si>
    <t>The aggregate intrinsic value is calculated as the difference between the exercise price of the underlying awards and the quoted closing price of Pinnacle Financial common stock of $39.54 per common share at December 31, 2014 for the approximately 698,488 options and stock appreciation rights that were in-the-money at December 31, 2014.</t>
  </si>
  <si>
    <t>The aggregate intrinsic value is calculated as the difference between the exercise price of the underlying awards and the quoted closing price of Pinnacle Financial common stock of $54.37 per common share at June 30, 2015 for the approximately 545,360 options and stock appreciation rights that were in-the-money at June 30, 2015.</t>
  </si>
  <si>
    <t>The forfeiture restrictions on these restricted share awards lapse in equal annual installments on the anniversary date of the grant.</t>
  </si>
  <si>
    <t>[6]</t>
  </si>
  <si>
    <t>These shares represent forfeitures resulting from recipients for whom employment terminated during the year-to-date period ended June 30, 2015. Any dividends paid on shares for which the forfeiture restrictions do not lapse will be recouped by the Company at the time of termination.</t>
  </si>
  <si>
    <t>[7]</t>
  </si>
  <si>
    <t>Groups include employees (referred to as associates above), the leadership team which includes our named executive officers and other key senior leadership members, and outside directors. When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the Company at the time of termination. For performance-based awards, dividends are placed into escrow until the forfeiture restrictions on such shares lapse.</t>
  </si>
  <si>
    <t>The forfeiture restrictions on these restricted share awards lapse in separate equal installments should Pinnacle Financial achieve certain earnings and soundness targets over each year of the subsequent vesting period.</t>
  </si>
  <si>
    <t>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t>
  </si>
  <si>
    <t>Regulatory Matters (Details) - USD ($) $ / shares in Units, $ in Thousands</t>
  </si>
  <si>
    <t>Compliance with Regulatory Capital Requirements under Banking Regulations [Line Items]</t>
  </si>
  <si>
    <t>Preceding period of retained earnings used in calculation of dividend payable</t>
  </si>
  <si>
    <t>Dividends Payable, Amount Per Share</t>
  </si>
  <si>
    <t>Pinnacle Financial [Member]</t>
  </si>
  <si>
    <t>Cash dividends paid to Pinnacle Financial by Pinnacle Bank</t>
  </si>
  <si>
    <t>Amount available for dividend distribution without prior approval from TDFI</t>
  </si>
  <si>
    <t>Actual Amount [Abstract]</t>
  </si>
  <si>
    <t>Total capital to risk weighted assets:</t>
  </si>
  <si>
    <t>Tier I capital to risk weighted assets:</t>
  </si>
  <si>
    <t>Common Equity Tier I Capital to risk weighted assets:</t>
  </si>
  <si>
    <t>Tier I capital to average assets:</t>
  </si>
  <si>
    <t>Actual Ratio [Abstract]</t>
  </si>
  <si>
    <t>Total capital to risk weighted assets: (in hundredths)</t>
  </si>
  <si>
    <t>12.00%</t>
  </si>
  <si>
    <t>Tier I capital to risk weighted assets: (in hundredths)</t>
  </si>
  <si>
    <t>10.80%</t>
  </si>
  <si>
    <t>Common Equity Tier I Capital to Risk Weighted Assets (in hundredths)</t>
  </si>
  <si>
    <t>9.40%</t>
  </si>
  <si>
    <t>Tier I capital to average assets: (in hundredths)</t>
  </si>
  <si>
    <t>10.50%</t>
  </si>
  <si>
    <t>Regulatory Minimum Capital Requirement Amount [Abstract]</t>
  </si>
  <si>
    <t>Common Equity Tier I Risk Based Capital to risk weighted assets:</t>
  </si>
  <si>
    <t>Regulatory Minimum Capital Requirement Ratio [Abstract]</t>
  </si>
  <si>
    <t>8.00%</t>
  </si>
  <si>
    <t>6.00%</t>
  </si>
  <si>
    <t>Common Equity Tier I capital to risk weighted assets: (in hundredths)</t>
  </si>
  <si>
    <t>4.50%</t>
  </si>
  <si>
    <t>4.00%</t>
  </si>
  <si>
    <t>Regulatory Minimum To Be Well Capitalized Amount [Abstract]</t>
  </si>
  <si>
    <t>Common Equity Tier I capital to risk weighted assets:</t>
  </si>
  <si>
    <t>Regulatory Minimum To Be Well Capitalized Ratio [Abstract]</t>
  </si>
  <si>
    <t>Pinnacle Bank [Member]</t>
  </si>
  <si>
    <t>11.20%</t>
  </si>
  <si>
    <t>10.10%</t>
  </si>
  <si>
    <t>9.80%</t>
  </si>
  <si>
    <t>5.00%</t>
  </si>
  <si>
    <t>Average assets for the above calculations were based on the most recent quarter.</t>
  </si>
  <si>
    <t>Derivative Instruments (Details) - USD ($) $ in Thousands</t>
  </si>
  <si>
    <t>Not Designated as Hedging Instrument [Member]</t>
  </si>
  <si>
    <t>Interest rate swap agreements [Abstract]</t>
  </si>
  <si>
    <t>Notional Amount of Interest rate swap</t>
  </si>
  <si>
    <t>Estimated Fair Value of Interest rate swap</t>
  </si>
  <si>
    <t>Designated as Hedging Instrument [Member]</t>
  </si>
  <si>
    <t>Forward Cash Flow Hedge Relationship [Abstract]</t>
  </si>
  <si>
    <t>Term, Lower Maturity Range Date</t>
  </si>
  <si>
    <t>Jul. 1,
		2014</t>
  </si>
  <si>
    <t>Term, Higher Maturity Range Date</t>
  </si>
  <si>
    <t>Jul. 1,
		2021</t>
  </si>
  <si>
    <t>Pay Fixed / Receive Variable Swaps [Member] | Not Designated as Hedging Instrument [Member]</t>
  </si>
  <si>
    <t>Pay Variable / Receive Fixed Swaps [Member] | Not Designated as Hedging Instrument [Member]</t>
  </si>
  <si>
    <t>Interest Rate Swap April 2016 April 2020 [Member] | Designated as Hedging Instrument [Member]</t>
  </si>
  <si>
    <t>Apr. 1,
		2016</t>
  </si>
  <si>
    <t>Forecasted Notional Amount</t>
  </si>
  <si>
    <t>Variable Interest Rate</t>
  </si>
  <si>
    <t>3 month LIBOR</t>
  </si>
  <si>
    <t>Fixed Interest Rate</t>
  </si>
  <si>
    <t>2.265%</t>
  </si>
  <si>
    <t>Apr. 1,
		2020</t>
  </si>
  <si>
    <t>Interest Rate Derivative Assets, at Fair Value</t>
  </si>
  <si>
    <t>Unrealized Gain in Accumulated Other Comprehensive Income</t>
  </si>
  <si>
    <t>Interest Rate Swap April 2016 April 2022 [Member] | Designated as Hedging Instrument [Member]</t>
  </si>
  <si>
    <t>2.646%</t>
  </si>
  <si>
    <t>Apr. 1,
		2022</t>
  </si>
  <si>
    <t>Interest Rate Swap October 2016 October 2020 [Member] | Designated as Hedging Instrument [Member]</t>
  </si>
  <si>
    <t>Oct. 1,
		2016</t>
  </si>
  <si>
    <t>2.523%</t>
  </si>
  <si>
    <t>Oct. 1,
		2020</t>
  </si>
  <si>
    <t>Interest Rate Swap July 2014 July 2021 [Member] | Designated as Hedging Instrument [Member]</t>
  </si>
  <si>
    <t>1 month LIBOR</t>
  </si>
  <si>
    <t>2.09%</t>
  </si>
  <si>
    <t>Interest Rate Swap July 2014 July 2022 [Member] | Designated as Hedging Instrument [Member]</t>
  </si>
  <si>
    <t>2.27%</t>
  </si>
  <si>
    <t>Jul. 1,
		2022</t>
  </si>
  <si>
    <t>Interest Rate Swap July 2014 July 2023 [Member] | Designated as Hedging Instrument [Member]</t>
  </si>
  <si>
    <t>2.42%</t>
  </si>
  <si>
    <t>Jul. 1,
		2023</t>
  </si>
  <si>
    <t>Interest Rate Swap July 2014 July 2024 [Member] | Designated as Hedging Instrument [Member]</t>
  </si>
  <si>
    <t>2.50%</t>
  </si>
  <si>
    <t>Jul. 1,
		2024</t>
  </si>
  <si>
    <t>Interest Rate Swap October 2017 October 2021 [Member] | Designated as Hedging Instrument [Member]</t>
  </si>
  <si>
    <t>Oct. 1,
		2017</t>
  </si>
  <si>
    <t>2.992%</t>
  </si>
  <si>
    <t>Oct. 1,
		2021</t>
  </si>
  <si>
    <t>Interest Rate Swap April 2018 July 2022 [Member] | Designated as Hedging Instrument [Member]</t>
  </si>
  <si>
    <t>Apr. 1,
		2018</t>
  </si>
  <si>
    <t>3.118%</t>
  </si>
  <si>
    <t>Interest Rate Swap July 2018 October 2022 [Member] | Designated as Hedging Instrument [Member]</t>
  </si>
  <si>
    <t>Jul. 1,
		2018</t>
  </si>
  <si>
    <t>3.158%</t>
  </si>
  <si>
    <t>Oct. 1,
		2022</t>
  </si>
  <si>
    <t>No cash will be exchanged prior to the term.</t>
  </si>
  <si>
    <t>Fair Value of Financial Instruments (Details) - USD ($) $ in Thousands</t>
  </si>
  <si>
    <t>Investment securities available for sale [Abstract]</t>
  </si>
  <si>
    <t>U.S. government agency securities</t>
  </si>
  <si>
    <t>State and municipal securities</t>
  </si>
  <si>
    <t>Agency- backed securities</t>
  </si>
  <si>
    <t>Corporate notes and other</t>
  </si>
  <si>
    <t>Total investment securities available-for-sale</t>
  </si>
  <si>
    <t>Other investments</t>
  </si>
  <si>
    <t>Total assets at fair value</t>
  </si>
  <si>
    <t>Liabilities at fair value [Abstract]</t>
  </si>
  <si>
    <t>Total liabilities at fair value</t>
  </si>
  <si>
    <t>Assets and liabilities measured at fair value on a nonrecurring basis [Abstract]</t>
  </si>
  <si>
    <t>Nonperforming loans, net</t>
  </si>
  <si>
    <t>Gain (losses) on Other real estate owned</t>
  </si>
  <si>
    <t>Gain (losses) on Impaired loans, net</t>
  </si>
  <si>
    <t>Total gains (losses)</t>
  </si>
  <si>
    <t>Other Liabilities [Member]</t>
  </si>
  <si>
    <t>Assets measured on recurring basis, unobservable input reconciliation, calculation [Roll Forward]</t>
  </si>
  <si>
    <t>Fair value, January 1</t>
  </si>
  <si>
    <t>Total net realized (losses) gains included in income</t>
  </si>
  <si>
    <t>Change in unrealized gains/losses included in other comprehensive income for assets and liabilities still held at March 31</t>
  </si>
  <si>
    <t>Settlements</t>
  </si>
  <si>
    <t>Transfers out of Level 3</t>
  </si>
  <si>
    <t>Fair value, March 31</t>
  </si>
  <si>
    <t>Total net realized (losses) gains included in income related to financial assets and liabilities still on the consolidated balance sheet at March 31</t>
  </si>
  <si>
    <t>Quoted Market Prices in an Active Market (Level 1) [Member]</t>
  </si>
  <si>
    <t>Models with Significant Observable Market Parameters (Level 2) [Member]</t>
  </si>
  <si>
    <t>Models with Significant Unobservable Market Parameters (Level 3) [Member]</t>
  </si>
  <si>
    <t>Recurring [Member] | Quoted Market Prices in an Active Market (Level 1) [Member]</t>
  </si>
  <si>
    <t>Recurring [Member] | Models with Significant Observable Market Parameters (Level 2) [Member]</t>
  </si>
  <si>
    <t>Recurring [Member] | Models with Significant Unobservable Market Parameters (Level 3) [Member]</t>
  </si>
  <si>
    <t>Other Assets [Member]</t>
  </si>
  <si>
    <t>Amount is net of a valuation allowance of $1.1 million at June 30, 2015 and December 31, 2014 as required by ASC 310-10, "Receivables."</t>
  </si>
  <si>
    <t>Fair Value of Financial Instruments, 2 (Details) - USD ($)</t>
  </si>
  <si>
    <t>Carrying Amount / Notional Amount [Member]</t>
  </si>
  <si>
    <t>Financial assets [Abstract]</t>
  </si>
  <si>
    <t>Securities held-to-maturity</t>
  </si>
  <si>
    <t>Loans Held-for-sale, Fair Value Disclosure</t>
  </si>
  <si>
    <t>Financial liabilities [Abstract]</t>
  </si>
  <si>
    <t>Deposits and securities sold under agreements to repurchase</t>
  </si>
  <si>
    <t>Off-balance sheet instruments [Abstract]</t>
  </si>
  <si>
    <t>Commitments to extend credit</t>
  </si>
  <si>
    <t>Standby letters of credit</t>
  </si>
  <si>
    <t>Valuation allowance of impaired loans</t>
  </si>
  <si>
    <t>Off-balance sheet commitments</t>
  </si>
  <si>
    <t>Estimate of Fair Value Measurement [Member]</t>
  </si>
  <si>
    <t>[1],[3]</t>
  </si>
  <si>
    <t>[2],[3]</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June 30, 2015 and December 31, 2014, Pinnacle Financial included in other liabilities $0.8 million and $1.1 million, respectively, representing the inherent risks associated with these off-balance sheet commitments.</t>
  </si>
  <si>
    <t>At June 30, 2015 and December 31, 2014, the fair value of Pinnacle Financial's standby letters of credit was $313,000 and $293,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Estimated fair values are consistent with an exit-price concept. The assumptions used to estimate the fair values are intended to approximate those that a market-participant would realize in a hypothetical orderly transac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5055</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39351636</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3" t="s">
        <v>196</v>
      </c>
    </row>
    <row r="4" spans="1:2">
      <c r="A4" s="4" t="s">
        <v>226</v>
      </c>
      <c r="B4" s="4" t="s">
        <v>227</v>
      </c>
    </row>
    <row r="5" spans="1:2">
      <c r="A5" s="4" t="s">
        <v>228</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7</v>
      </c>
      <c r="B1" s="2" t="s">
        <v>2</v>
      </c>
      <c r="C1" s="2" t="s">
        <v>28</v>
      </c>
    </row>
    <row r="2" spans="1:3">
      <c r="A2" s="3" t="s">
        <v>29</v>
      </c>
    </row>
    <row r="3" spans="1:3">
      <c r="A3" s="4" t="s">
        <v>30</v>
      </c>
      <c r="B3" s="7" t="n">
        <v>66487191</v>
      </c>
      <c r="C3" s="7" t="n">
        <v>48741692</v>
      </c>
    </row>
    <row r="4" spans="1:3">
      <c r="A4" s="4" t="s">
        <v>31</v>
      </c>
      <c r="B4" s="5" t="n">
        <v>201761829</v>
      </c>
      <c r="C4" s="5" t="n">
        <v>134176054</v>
      </c>
    </row>
    <row r="5" spans="1:3">
      <c r="A5" s="4" t="s">
        <v>32</v>
      </c>
      <c r="B5" s="5" t="n">
        <v>4698433</v>
      </c>
      <c r="C5" s="5" t="n">
        <v>4989764</v>
      </c>
    </row>
    <row r="6" spans="1:3">
      <c r="A6" s="4" t="s">
        <v>33</v>
      </c>
      <c r="B6" s="5" t="n">
        <v>272947453</v>
      </c>
      <c r="C6" s="5" t="n">
        <v>187907510</v>
      </c>
    </row>
    <row r="7" spans="1:3">
      <c r="A7" s="4" t="s">
        <v>34</v>
      </c>
      <c r="B7" s="5" t="n">
        <v>806221152</v>
      </c>
      <c r="C7" s="5" t="n">
        <v>732054785</v>
      </c>
    </row>
    <row r="8" spans="1:3">
      <c r="A8" s="4" t="s">
        <v>35</v>
      </c>
      <c r="B8" s="5" t="n">
        <v>33914863</v>
      </c>
      <c r="C8" s="5" t="n">
        <v>38675527</v>
      </c>
    </row>
    <row r="9" spans="1:3">
      <c r="A9" s="4" t="s">
        <v>36</v>
      </c>
      <c r="B9" s="5" t="n">
        <v>31542696</v>
      </c>
      <c r="C9" s="5" t="n">
        <v>14038914</v>
      </c>
    </row>
    <row r="10" spans="1:3">
      <c r="A10" s="4" t="s">
        <v>37</v>
      </c>
      <c r="B10" s="5" t="n">
        <v>4830353621</v>
      </c>
      <c r="C10" s="5" t="n">
        <v>4590026505</v>
      </c>
    </row>
    <row r="11" spans="1:3">
      <c r="A11" s="4" t="s">
        <v>38</v>
      </c>
      <c r="B11" s="5" t="n">
        <v>-65572050</v>
      </c>
      <c r="C11" s="5" t="n">
        <v>-67358639</v>
      </c>
    </row>
    <row r="12" spans="1:3">
      <c r="A12" s="4" t="s">
        <v>39</v>
      </c>
      <c r="B12" s="5" t="n">
        <v>4764781571</v>
      </c>
      <c r="C12" s="5" t="n">
        <v>4522667866</v>
      </c>
    </row>
    <row r="13" spans="1:3">
      <c r="A13" s="4" t="s">
        <v>40</v>
      </c>
      <c r="B13" s="5" t="n">
        <v>73633237</v>
      </c>
      <c r="C13" s="5" t="n">
        <v>71576016</v>
      </c>
    </row>
    <row r="14" spans="1:3">
      <c r="A14" s="4" t="s">
        <v>41</v>
      </c>
      <c r="B14" s="5" t="n">
        <v>82892986</v>
      </c>
      <c r="C14" s="5" t="n">
        <v>0</v>
      </c>
    </row>
    <row r="15" spans="1:3">
      <c r="A15" s="4" t="s">
        <v>42</v>
      </c>
      <c r="B15" s="5" t="n">
        <v>17125955</v>
      </c>
      <c r="C15" s="5" t="n">
        <v>16988407</v>
      </c>
    </row>
    <row r="16" spans="1:3">
      <c r="A16" s="4" t="s">
        <v>43</v>
      </c>
      <c r="B16" s="5" t="n">
        <v>243290816</v>
      </c>
      <c r="C16" s="5" t="n">
        <v>243529010</v>
      </c>
    </row>
    <row r="17" spans="1:3">
      <c r="A17" s="4" t="s">
        <v>44</v>
      </c>
      <c r="B17" s="5" t="n">
        <v>2438245</v>
      </c>
      <c r="C17" s="5" t="n">
        <v>2893072</v>
      </c>
    </row>
    <row r="18" spans="1:3">
      <c r="A18" s="4" t="s">
        <v>45</v>
      </c>
      <c r="B18" s="5" t="n">
        <v>6792503</v>
      </c>
      <c r="C18" s="5" t="n">
        <v>11186414</v>
      </c>
    </row>
    <row r="19" spans="1:3">
      <c r="A19" s="4" t="s">
        <v>46</v>
      </c>
      <c r="B19" s="5" t="n">
        <v>180962299</v>
      </c>
      <c r="C19" s="5" t="n">
        <v>176730276</v>
      </c>
    </row>
    <row r="20" spans="1:3">
      <c r="A20" s="4" t="s">
        <v>47</v>
      </c>
      <c r="B20" s="5" t="n">
        <v>6516543776</v>
      </c>
      <c r="C20" s="5" t="n">
        <v>6018247797</v>
      </c>
    </row>
    <row r="21" spans="1:3">
      <c r="A21" s="3" t="s">
        <v>48</v>
      </c>
    </row>
    <row r="22" spans="1:3">
      <c r="A22" s="4" t="s">
        <v>49</v>
      </c>
      <c r="B22" s="5" t="n">
        <v>1473086196</v>
      </c>
      <c r="C22" s="5" t="n">
        <v>1321053083</v>
      </c>
    </row>
    <row r="23" spans="1:3">
      <c r="A23" s="4" t="s">
        <v>50</v>
      </c>
      <c r="B23" s="5" t="n">
        <v>1071433689</v>
      </c>
      <c r="C23" s="5" t="n">
        <v>1005450690</v>
      </c>
    </row>
    <row r="24" spans="1:3">
      <c r="A24" s="4" t="s">
        <v>51</v>
      </c>
      <c r="B24" s="5" t="n">
        <v>2031801876</v>
      </c>
      <c r="C24" s="5" t="n">
        <v>2024957383</v>
      </c>
    </row>
    <row r="25" spans="1:3">
      <c r="A25" s="4" t="s">
        <v>52</v>
      </c>
      <c r="B25" s="5" t="n">
        <v>417289165</v>
      </c>
      <c r="C25" s="5" t="n">
        <v>431143756</v>
      </c>
    </row>
    <row r="26" spans="1:3">
      <c r="A26" s="4" t="s">
        <v>53</v>
      </c>
      <c r="B26" s="5" t="n">
        <v>4993610926</v>
      </c>
      <c r="C26" s="5" t="n">
        <v>4782604912</v>
      </c>
    </row>
    <row r="27" spans="1:3">
      <c r="A27" s="4" t="s">
        <v>54</v>
      </c>
      <c r="B27" s="5" t="n">
        <v>61548547</v>
      </c>
      <c r="C27" s="5" t="n">
        <v>93994730</v>
      </c>
    </row>
    <row r="28" spans="1:3">
      <c r="A28" s="4" t="s">
        <v>55</v>
      </c>
      <c r="B28" s="5" t="n">
        <v>445345050</v>
      </c>
      <c r="C28" s="5" t="n">
        <v>195476384</v>
      </c>
    </row>
    <row r="29" spans="1:3">
      <c r="A29" s="4" t="s">
        <v>56</v>
      </c>
      <c r="B29" s="5" t="n">
        <v>133908292</v>
      </c>
      <c r="C29" s="5" t="n">
        <v>96158292</v>
      </c>
    </row>
    <row r="30" spans="1:3">
      <c r="A30" s="4" t="s">
        <v>57</v>
      </c>
      <c r="B30" s="5" t="n">
        <v>637036</v>
      </c>
      <c r="C30" s="5" t="n">
        <v>631682</v>
      </c>
    </row>
    <row r="31" spans="1:3">
      <c r="A31" s="4" t="s">
        <v>58</v>
      </c>
      <c r="B31" s="5" t="n">
        <v>40103864</v>
      </c>
      <c r="C31" s="5" t="n">
        <v>46688416</v>
      </c>
    </row>
    <row r="32" spans="1:3">
      <c r="A32" s="4" t="s">
        <v>59</v>
      </c>
      <c r="B32" s="5" t="n">
        <v>5675153715</v>
      </c>
      <c r="C32" s="5" t="n">
        <v>5215554416</v>
      </c>
    </row>
    <row r="33" spans="1:3">
      <c r="A33" s="3" t="s">
        <v>60</v>
      </c>
    </row>
    <row r="34" spans="1:3">
      <c r="A34" s="4" t="s">
        <v>61</v>
      </c>
      <c r="B34" s="5" t="n">
        <v>0</v>
      </c>
      <c r="C34" s="5" t="n">
        <v>0</v>
      </c>
    </row>
    <row r="35" spans="1:3">
      <c r="A35" s="4" t="s">
        <v>62</v>
      </c>
      <c r="B35" s="5" t="n">
        <v>35977987</v>
      </c>
      <c r="C35" s="5" t="n">
        <v>35732483</v>
      </c>
    </row>
    <row r="36" spans="1:3">
      <c r="A36" s="4" t="s">
        <v>63</v>
      </c>
      <c r="B36" s="5" t="n">
        <v>567945383</v>
      </c>
      <c r="C36" s="5" t="n">
        <v>561431449</v>
      </c>
    </row>
    <row r="37" spans="1:3">
      <c r="A37" s="4" t="s">
        <v>64</v>
      </c>
      <c r="B37" s="5" t="n">
        <v>237243866</v>
      </c>
      <c r="C37" s="5" t="n">
        <v>201371081</v>
      </c>
    </row>
    <row r="38" spans="1:3">
      <c r="A38" s="4" t="s">
        <v>65</v>
      </c>
      <c r="B38" s="5" t="n">
        <v>222825</v>
      </c>
      <c r="C38" s="5" t="n">
        <v>4158368</v>
      </c>
    </row>
    <row r="39" spans="1:3">
      <c r="A39" s="4" t="s">
        <v>66</v>
      </c>
      <c r="B39" s="5" t="n">
        <v>841390061</v>
      </c>
      <c r="C39" s="5" t="n">
        <v>802693381</v>
      </c>
    </row>
    <row r="40" spans="1:3">
      <c r="A40" s="4" t="s">
        <v>67</v>
      </c>
      <c r="B40" s="7" t="n">
        <v>6516543776</v>
      </c>
      <c r="C40" s="7" t="n">
        <v>6018247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0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66</v>
      </c>
      <c r="B1" s="2" t="s">
        <v>1</v>
      </c>
    </row>
    <row r="2" spans="1:2">
      <c r="B2" s="2" t="s">
        <v>2</v>
      </c>
    </row>
    <row r="3" spans="1:2">
      <c r="A3" s="3" t="s">
        <v>21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8</v>
      </c>
      <c r="B1" s="2" t="s">
        <v>79</v>
      </c>
      <c r="D1" s="2" t="s">
        <v>1</v>
      </c>
      <c r="F1" s="2" t="s">
        <v>289</v>
      </c>
    </row>
    <row r="2" spans="1:8">
      <c r="B2" s="2" t="s">
        <v>2</v>
      </c>
      <c r="C2" s="2" t="s">
        <v>80</v>
      </c>
      <c r="D2" s="2" t="s">
        <v>2</v>
      </c>
      <c r="E2" s="2" t="s">
        <v>80</v>
      </c>
      <c r="F2" s="2" t="s">
        <v>28</v>
      </c>
      <c r="G2" s="2" t="s">
        <v>290</v>
      </c>
      <c r="H2" s="2" t="s">
        <v>291</v>
      </c>
    </row>
    <row r="3" spans="1:8">
      <c r="A3" s="3" t="s">
        <v>292</v>
      </c>
    </row>
    <row r="4" spans="1:8">
      <c r="A4" s="4" t="s">
        <v>293</v>
      </c>
      <c r="D4" s="7" t="n">
        <v>7099390</v>
      </c>
      <c r="E4" s="7" t="n">
        <v>6886261</v>
      </c>
    </row>
    <row r="5" spans="1:8">
      <c r="A5" s="4" t="s">
        <v>294</v>
      </c>
      <c r="D5" s="5" t="n">
        <v>17847500</v>
      </c>
      <c r="E5" s="5" t="n">
        <v>14100000</v>
      </c>
    </row>
    <row r="6" spans="1:8">
      <c r="A6" s="3" t="s">
        <v>295</v>
      </c>
    </row>
    <row r="7" spans="1:8">
      <c r="A7" s="4" t="s">
        <v>296</v>
      </c>
      <c r="D7" s="5" t="n">
        <v>6098606</v>
      </c>
      <c r="E7" s="5" t="n">
        <v>3268626</v>
      </c>
      <c r="F7" s="7" t="n">
        <v>7703000</v>
      </c>
    </row>
    <row r="8" spans="1:8">
      <c r="A8" s="4" t="s">
        <v>297</v>
      </c>
      <c r="D8" s="5" t="n">
        <v>252896</v>
      </c>
      <c r="E8" s="5" t="n">
        <v>1672459</v>
      </c>
    </row>
    <row r="9" spans="1:8">
      <c r="A9" s="4" t="s">
        <v>298</v>
      </c>
      <c r="D9" s="5" t="n">
        <v>3478159</v>
      </c>
      <c r="E9" s="5" t="n">
        <v>347800</v>
      </c>
    </row>
    <row r="10" spans="1:8">
      <c r="A10" s="4" t="s">
        <v>299</v>
      </c>
      <c r="D10" s="5" t="n">
        <v>0</v>
      </c>
      <c r="E10" s="5" t="n">
        <v>0</v>
      </c>
    </row>
    <row r="11" spans="1:8">
      <c r="A11" s="3" t="s">
        <v>300</v>
      </c>
    </row>
    <row r="12" spans="1:8">
      <c r="A12" s="4" t="s">
        <v>301</v>
      </c>
      <c r="B12" s="7" t="n">
        <v>22663831</v>
      </c>
      <c r="C12" s="7" t="n">
        <v>17169980</v>
      </c>
      <c r="D12" s="7" t="n">
        <v>44506542</v>
      </c>
      <c r="E12" s="7" t="n">
        <v>33537102</v>
      </c>
    </row>
    <row r="13" spans="1:8">
      <c r="A13" s="4" t="s">
        <v>302</v>
      </c>
      <c r="B13" s="5" t="n">
        <v>35128856</v>
      </c>
      <c r="C13" s="5" t="n">
        <v>34697888</v>
      </c>
      <c r="D13" s="5" t="n">
        <v>35085271</v>
      </c>
      <c r="E13" s="5" t="n">
        <v>34650377</v>
      </c>
    </row>
    <row r="14" spans="1:8">
      <c r="A14" s="4" t="s">
        <v>303</v>
      </c>
      <c r="B14" s="8" t="n">
        <v>0.65</v>
      </c>
      <c r="C14" s="8" t="n">
        <v>0.49</v>
      </c>
      <c r="D14" s="8" t="n">
        <v>1.27</v>
      </c>
      <c r="E14" s="8" t="n">
        <v>0.97</v>
      </c>
    </row>
    <row r="15" spans="1:8">
      <c r="A15" s="3" t="s">
        <v>304</v>
      </c>
    </row>
    <row r="16" spans="1:8">
      <c r="A16" s="4" t="s">
        <v>301</v>
      </c>
      <c r="B16" s="7" t="n">
        <v>22663831</v>
      </c>
      <c r="C16" s="7" t="n">
        <v>17169980</v>
      </c>
      <c r="D16" s="7" t="n">
        <v>44506542</v>
      </c>
      <c r="E16" s="7" t="n">
        <v>33537102</v>
      </c>
    </row>
    <row r="17" spans="1:8">
      <c r="A17" s="4" t="s">
        <v>302</v>
      </c>
      <c r="B17" s="5" t="n">
        <v>35128856</v>
      </c>
      <c r="C17" s="5" t="n">
        <v>34697888</v>
      </c>
      <c r="D17" s="5" t="n">
        <v>35085271</v>
      </c>
      <c r="E17" s="5" t="n">
        <v>34650377</v>
      </c>
    </row>
    <row r="18" spans="1:8">
      <c r="A18" s="4" t="s">
        <v>305</v>
      </c>
      <c r="B18" s="5" t="n">
        <v>425827</v>
      </c>
      <c r="C18" s="5" t="n">
        <v>383814</v>
      </c>
      <c r="D18" s="5" t="n">
        <v>391827</v>
      </c>
      <c r="E18" s="5" t="n">
        <v>374482</v>
      </c>
    </row>
    <row r="19" spans="1:8">
      <c r="A19" s="4" t="s">
        <v>306</v>
      </c>
      <c r="B19" s="5" t="n">
        <v>35554683</v>
      </c>
      <c r="C19" s="5" t="n">
        <v>35081702</v>
      </c>
      <c r="D19" s="5" t="n">
        <v>35477098</v>
      </c>
      <c r="E19" s="5" t="n">
        <v>35024859</v>
      </c>
    </row>
    <row r="20" spans="1:8">
      <c r="A20" s="4" t="s">
        <v>307</v>
      </c>
      <c r="B20" s="8" t="n">
        <v>0.64</v>
      </c>
      <c r="C20" s="8" t="n">
        <v>0.49</v>
      </c>
      <c r="D20" s="8" t="n">
        <v>1.25</v>
      </c>
      <c r="E20" s="8" t="n">
        <v>0.96</v>
      </c>
    </row>
    <row r="21" spans="1:8">
      <c r="A21" s="4" t="s">
        <v>308</v>
      </c>
    </row>
    <row r="22" spans="1:8">
      <c r="A22" s="3" t="s">
        <v>309</v>
      </c>
    </row>
    <row r="23" spans="1:8">
      <c r="A23" s="4" t="s">
        <v>310</v>
      </c>
      <c r="G23" s="4" t="s">
        <v>311</v>
      </c>
    </row>
    <row r="24" spans="1:8">
      <c r="A24" s="4" t="s">
        <v>312</v>
      </c>
      <c r="G24" s="4" t="s">
        <v>313</v>
      </c>
    </row>
    <row r="25" spans="1:8">
      <c r="A25" s="4" t="s">
        <v>314</v>
      </c>
      <c r="G25" s="4" t="s">
        <v>315</v>
      </c>
    </row>
    <row r="26" spans="1:8">
      <c r="A26" s="4" t="s">
        <v>316</v>
      </c>
      <c r="G26" s="5" t="n">
        <v>858000</v>
      </c>
    </row>
    <row r="27" spans="1:8">
      <c r="A27" s="4" t="s">
        <v>317</v>
      </c>
      <c r="G27" s="4" t="s">
        <v>318</v>
      </c>
    </row>
    <row r="28" spans="1:8">
      <c r="A28" s="4" t="s">
        <v>319</v>
      </c>
      <c r="G28" s="7" t="n">
        <v>195200000</v>
      </c>
    </row>
    <row r="29" spans="1:8">
      <c r="A29" s="4" t="s">
        <v>320</v>
      </c>
      <c r="G29" s="5" t="n">
        <v>3300000</v>
      </c>
    </row>
    <row r="30" spans="1:8">
      <c r="A30" s="4" t="s">
        <v>321</v>
      </c>
      <c r="G30" s="7" t="n">
        <v>19700000</v>
      </c>
    </row>
    <row r="31" spans="1:8">
      <c r="A31" s="4" t="s">
        <v>322</v>
      </c>
      <c r="G31" s="7" t="n">
        <v>18200000</v>
      </c>
    </row>
    <row r="32" spans="1:8">
      <c r="A32" s="4" t="s">
        <v>323</v>
      </c>
    </row>
    <row r="33" spans="1:8">
      <c r="A33" s="3" t="s">
        <v>309</v>
      </c>
    </row>
    <row r="34" spans="1:8">
      <c r="A34" s="4" t="s">
        <v>310</v>
      </c>
      <c r="H34" s="4" t="s">
        <v>324</v>
      </c>
    </row>
    <row r="35" spans="1:8">
      <c r="A35" s="4" t="s">
        <v>312</v>
      </c>
      <c r="H35" s="4" t="s">
        <v>325</v>
      </c>
    </row>
    <row r="36" spans="1:8">
      <c r="A36" s="4" t="s">
        <v>314</v>
      </c>
      <c r="H36" s="4" t="s">
        <v>326</v>
      </c>
    </row>
    <row r="37" spans="1:8">
      <c r="A37" s="4" t="s">
        <v>316</v>
      </c>
      <c r="H37" s="5" t="n">
        <v>328350</v>
      </c>
    </row>
    <row r="38" spans="1:8">
      <c r="A38" s="4" t="s">
        <v>317</v>
      </c>
      <c r="H38" s="4" t="s">
        <v>327</v>
      </c>
    </row>
    <row r="39" spans="1:8">
      <c r="A39" s="4" t="s">
        <v>319</v>
      </c>
      <c r="H39" s="7" t="n">
        <v>83400000</v>
      </c>
    </row>
    <row r="40" spans="1:8">
      <c r="A40" s="4" t="s">
        <v>320</v>
      </c>
      <c r="H40" s="5" t="n">
        <v>1325000</v>
      </c>
    </row>
    <row r="41" spans="1:8">
      <c r="A41" s="4" t="s">
        <v>321</v>
      </c>
      <c r="H41" s="7" t="n">
        <v>20700000</v>
      </c>
    </row>
    <row r="42" spans="1:8">
      <c r="A42" s="4" t="s">
        <v>322</v>
      </c>
      <c r="H42" s="7" t="n">
        <v>183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28</v>
      </c>
      <c r="B1" s="2" t="s">
        <v>79</v>
      </c>
      <c r="D1" s="2" t="s">
        <v>1</v>
      </c>
      <c r="F1" s="2" t="s">
        <v>329</v>
      </c>
    </row>
    <row r="2" spans="1:8">
      <c r="B2" s="2" t="s">
        <v>2</v>
      </c>
      <c r="C2" s="2" t="s">
        <v>80</v>
      </c>
      <c r="D2" s="2" t="s">
        <v>2</v>
      </c>
      <c r="E2" s="2" t="s">
        <v>80</v>
      </c>
      <c r="F2" s="2" t="s">
        <v>330</v>
      </c>
      <c r="G2" s="2" t="s">
        <v>331</v>
      </c>
      <c r="H2" s="2" t="s">
        <v>28</v>
      </c>
    </row>
    <row r="3" spans="1:8">
      <c r="A3" s="3" t="s">
        <v>332</v>
      </c>
    </row>
    <row r="4" spans="1:8">
      <c r="A4" s="4" t="s">
        <v>333</v>
      </c>
      <c r="B4" s="7" t="n">
        <v>243290816</v>
      </c>
      <c r="D4" s="7" t="n">
        <v>243290816</v>
      </c>
      <c r="H4" s="7" t="n">
        <v>243529010</v>
      </c>
    </row>
    <row r="5" spans="1:8">
      <c r="A5" s="4" t="s">
        <v>334</v>
      </c>
      <c r="B5" s="5" t="n">
        <v>2438245</v>
      </c>
      <c r="D5" s="5" t="n">
        <v>2438245</v>
      </c>
      <c r="H5" s="7" t="n">
        <v>2893072</v>
      </c>
    </row>
    <row r="6" spans="1:8">
      <c r="A6" s="4" t="s">
        <v>335</v>
      </c>
      <c r="B6" s="5" t="n">
        <v>227413</v>
      </c>
      <c r="C6" s="7" t="n">
        <v>237676</v>
      </c>
      <c r="D6" s="5" t="n">
        <v>454827</v>
      </c>
      <c r="E6" s="7" t="n">
        <v>475351</v>
      </c>
    </row>
    <row r="7" spans="1:8">
      <c r="A7" s="3" t="s">
        <v>336</v>
      </c>
    </row>
    <row r="8" spans="1:8">
      <c r="A8" s="4" t="s">
        <v>337</v>
      </c>
      <c r="B8" s="5" t="n">
        <v>207669000</v>
      </c>
      <c r="D8" s="5" t="n">
        <v>207669000</v>
      </c>
    </row>
    <row r="9" spans="1:8">
      <c r="A9" s="3" t="s">
        <v>338</v>
      </c>
    </row>
    <row r="10" spans="1:8">
      <c r="A10" s="4" t="s">
        <v>339</v>
      </c>
      <c r="B10" s="5" t="n">
        <v>122867000</v>
      </c>
      <c r="D10" s="5" t="n">
        <v>122867000</v>
      </c>
    </row>
    <row r="11" spans="1:8">
      <c r="A11" s="3" t="s">
        <v>340</v>
      </c>
    </row>
    <row r="12" spans="1:8">
      <c r="A12" s="4" t="s">
        <v>341</v>
      </c>
      <c r="B12" s="5" t="n">
        <v>84802000</v>
      </c>
      <c r="D12" s="5" t="n">
        <v>84802000</v>
      </c>
    </row>
    <row r="13" spans="1:8">
      <c r="A13" s="4" t="s">
        <v>342</v>
      </c>
      <c r="B13" s="5" t="n">
        <v>207669000</v>
      </c>
      <c r="D13" s="5" t="n">
        <v>207669000</v>
      </c>
    </row>
    <row r="14" spans="1:8">
      <c r="A14" s="3" t="s">
        <v>343</v>
      </c>
    </row>
    <row r="15" spans="1:8">
      <c r="A15" s="4" t="s">
        <v>344</v>
      </c>
      <c r="D15" s="5" t="n">
        <v>61480000</v>
      </c>
    </row>
    <row r="16" spans="1:8">
      <c r="A16" s="4" t="s">
        <v>345</v>
      </c>
      <c r="D16" s="5" t="n">
        <v>36762000</v>
      </c>
    </row>
    <row r="17" spans="1:8">
      <c r="A17" s="4" t="s">
        <v>346</v>
      </c>
    </row>
    <row r="18" spans="1:8">
      <c r="A18" s="3" t="s">
        <v>332</v>
      </c>
    </row>
    <row r="19" spans="1:8">
      <c r="A19" s="4" t="s">
        <v>347</v>
      </c>
      <c r="G19" s="4" t="s">
        <v>348</v>
      </c>
    </row>
    <row r="20" spans="1:8">
      <c r="A20" s="4" t="s">
        <v>349</v>
      </c>
      <c r="G20" s="7" t="n">
        <v>75000000</v>
      </c>
    </row>
    <row r="21" spans="1:8">
      <c r="A21" s="4" t="s">
        <v>333</v>
      </c>
      <c r="B21" s="5" t="n">
        <v>40800000</v>
      </c>
      <c r="D21" s="5" t="n">
        <v>40800000</v>
      </c>
    </row>
    <row r="22" spans="1:8">
      <c r="A22" s="4" t="s">
        <v>334</v>
      </c>
      <c r="B22" s="5" t="n">
        <v>14400000</v>
      </c>
      <c r="D22" s="5" t="n">
        <v>14400000</v>
      </c>
    </row>
    <row r="23" spans="1:8">
      <c r="A23" s="4" t="s">
        <v>350</v>
      </c>
      <c r="D23" s="5" t="n">
        <v>7700000</v>
      </c>
    </row>
    <row r="24" spans="1:8">
      <c r="A24" s="4" t="s">
        <v>335</v>
      </c>
      <c r="D24" s="5" t="n">
        <v>1</v>
      </c>
    </row>
    <row r="25" spans="1:8">
      <c r="A25" s="4" t="s">
        <v>351</v>
      </c>
      <c r="F25" s="4" t="s">
        <v>352</v>
      </c>
    </row>
    <row r="26" spans="1:8">
      <c r="A26" s="4" t="s">
        <v>353</v>
      </c>
      <c r="G26" s="4" t="s">
        <v>354</v>
      </c>
    </row>
    <row r="27" spans="1:8">
      <c r="A27" s="4" t="s">
        <v>355</v>
      </c>
      <c r="B27" s="7" t="n">
        <v>39000000</v>
      </c>
      <c r="D27" s="7" t="n">
        <v>39000000</v>
      </c>
      <c r="G27" s="7" t="n">
        <v>40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8</v>
      </c>
      <c r="B1" s="2" t="s">
        <v>2</v>
      </c>
      <c r="C1" s="2" t="s">
        <v>28</v>
      </c>
    </row>
    <row r="2" spans="1:3">
      <c r="A2" s="3" t="s">
        <v>29</v>
      </c>
    </row>
    <row r="3" spans="1:3">
      <c r="A3" s="4" t="s">
        <v>69</v>
      </c>
      <c r="B3" s="7" t="n">
        <v>33830072</v>
      </c>
      <c r="C3" s="7" t="n">
        <v>38788870</v>
      </c>
    </row>
    <row r="4" spans="1:3">
      <c r="A4" s="3" t="s">
        <v>60</v>
      </c>
    </row>
    <row r="5" spans="1:3">
      <c r="A5" s="4" t="s">
        <v>70</v>
      </c>
      <c r="B5" s="7" t="n">
        <v>0</v>
      </c>
      <c r="C5" s="7" t="n">
        <v>0</v>
      </c>
    </row>
    <row r="6" spans="1:3">
      <c r="A6" s="4" t="s">
        <v>71</v>
      </c>
      <c r="B6" s="5" t="n">
        <v>10000000</v>
      </c>
      <c r="C6" s="5" t="n">
        <v>10000000</v>
      </c>
    </row>
    <row r="7" spans="1:3">
      <c r="A7" s="4" t="s">
        <v>72</v>
      </c>
      <c r="B7" s="5" t="n">
        <v>0</v>
      </c>
      <c r="C7" s="5" t="n">
        <v>0</v>
      </c>
    </row>
    <row r="8" spans="1:3">
      <c r="A8" s="4" t="s">
        <v>73</v>
      </c>
      <c r="B8" s="5" t="n">
        <v>0</v>
      </c>
      <c r="C8" s="5" t="n">
        <v>0</v>
      </c>
    </row>
    <row r="9" spans="1:3">
      <c r="A9" s="4" t="s">
        <v>74</v>
      </c>
      <c r="B9" s="7" t="n">
        <v>1</v>
      </c>
      <c r="C9" s="7" t="n">
        <v>1</v>
      </c>
    </row>
    <row r="10" spans="1:3">
      <c r="A10" s="4" t="s">
        <v>75</v>
      </c>
      <c r="B10" s="5" t="n">
        <v>90000000</v>
      </c>
      <c r="C10" s="5" t="n">
        <v>90000000</v>
      </c>
    </row>
    <row r="11" spans="1:3">
      <c r="A11" s="4" t="s">
        <v>76</v>
      </c>
      <c r="B11" s="5" t="n">
        <v>35977987</v>
      </c>
      <c r="C11" s="5" t="n">
        <v>35732483</v>
      </c>
    </row>
    <row r="12" spans="1:3">
      <c r="A12" s="4" t="s">
        <v>77</v>
      </c>
      <c r="B12" s="5" t="n">
        <v>35977987</v>
      </c>
      <c r="C12" s="5" t="n">
        <v>357324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1</v>
      </c>
    </row>
    <row r="2" spans="1:3">
      <c r="B2" s="2" t="s">
        <v>2</v>
      </c>
      <c r="C2" s="2" t="s">
        <v>28</v>
      </c>
    </row>
    <row r="3" spans="1:3">
      <c r="A3" s="3" t="s">
        <v>357</v>
      </c>
    </row>
    <row r="4" spans="1:3">
      <c r="A4" s="4" t="s">
        <v>358</v>
      </c>
      <c r="B4" s="7" t="n">
        <v>797962000</v>
      </c>
      <c r="C4" s="7" t="n">
        <v>718685000</v>
      </c>
    </row>
    <row r="5" spans="1:3">
      <c r="A5" s="4" t="s">
        <v>359</v>
      </c>
      <c r="B5" s="5" t="n">
        <v>15988000</v>
      </c>
      <c r="C5" s="5" t="n">
        <v>19530000</v>
      </c>
    </row>
    <row r="6" spans="1:3">
      <c r="A6" s="4" t="s">
        <v>360</v>
      </c>
      <c r="B6" s="5" t="n">
        <v>7729000</v>
      </c>
      <c r="C6" s="5" t="n">
        <v>6160000</v>
      </c>
    </row>
    <row r="7" spans="1:3">
      <c r="A7" s="4" t="s">
        <v>361</v>
      </c>
      <c r="B7" s="5" t="n">
        <v>806221152</v>
      </c>
      <c r="C7" s="5" t="n">
        <v>732054785</v>
      </c>
    </row>
    <row r="8" spans="1:3">
      <c r="A8" s="4" t="s">
        <v>362</v>
      </c>
      <c r="B8" s="5" t="n">
        <v>669700000</v>
      </c>
    </row>
    <row r="9" spans="1:3">
      <c r="A9" s="4" t="s">
        <v>363</v>
      </c>
      <c r="B9" s="5" t="n">
        <v>33300000</v>
      </c>
    </row>
    <row r="10" spans="1:3">
      <c r="A10" s="3" t="s">
        <v>364</v>
      </c>
    </row>
    <row r="11" spans="1:3">
      <c r="A11" s="4" t="s">
        <v>358</v>
      </c>
      <c r="B11" s="5" t="n">
        <v>33915000</v>
      </c>
      <c r="C11" s="5" t="n">
        <v>38676000</v>
      </c>
    </row>
    <row r="12" spans="1:3">
      <c r="A12" s="4" t="s">
        <v>359</v>
      </c>
      <c r="B12" s="5" t="n">
        <v>139000</v>
      </c>
      <c r="C12" s="5" t="n">
        <v>205000</v>
      </c>
    </row>
    <row r="13" spans="1:3">
      <c r="A13" s="4" t="s">
        <v>360</v>
      </c>
      <c r="B13" s="5" t="n">
        <v>224000</v>
      </c>
      <c r="C13" s="5" t="n">
        <v>92000</v>
      </c>
    </row>
    <row r="14" spans="1:3">
      <c r="A14" s="4" t="s">
        <v>361</v>
      </c>
      <c r="B14" s="5" t="n">
        <v>33830072</v>
      </c>
      <c r="C14" s="5" t="n">
        <v>38788870</v>
      </c>
    </row>
    <row r="15" spans="1:3">
      <c r="A15" s="3" t="s">
        <v>365</v>
      </c>
    </row>
    <row r="16" spans="1:3">
      <c r="A16" s="4" t="s">
        <v>366</v>
      </c>
      <c r="B16" s="5" t="n">
        <v>9697000</v>
      </c>
    </row>
    <row r="17" spans="1:3">
      <c r="A17" s="4" t="s">
        <v>367</v>
      </c>
      <c r="B17" s="5" t="n">
        <v>34300000</v>
      </c>
    </row>
    <row r="18" spans="1:3">
      <c r="A18" s="4" t="s">
        <v>368</v>
      </c>
      <c r="B18" s="5" t="n">
        <v>149167000</v>
      </c>
    </row>
    <row r="19" spans="1:3">
      <c r="A19" s="4" t="s">
        <v>369</v>
      </c>
      <c r="B19" s="5" t="n">
        <v>66993000</v>
      </c>
    </row>
    <row r="20" spans="1:3">
      <c r="A20" s="4" t="s">
        <v>370</v>
      </c>
      <c r="B20" s="5" t="n">
        <v>462472000</v>
      </c>
    </row>
    <row r="21" spans="1:3">
      <c r="A21" s="4" t="s">
        <v>371</v>
      </c>
      <c r="B21" s="5" t="n">
        <v>75333000</v>
      </c>
    </row>
    <row r="22" spans="1:3">
      <c r="A22" s="4" t="s">
        <v>358</v>
      </c>
      <c r="B22" s="5" t="n">
        <v>797962000</v>
      </c>
    </row>
    <row r="23" spans="1:3">
      <c r="A23" s="3" t="s">
        <v>372</v>
      </c>
    </row>
    <row r="24" spans="1:3">
      <c r="A24" s="4" t="s">
        <v>366</v>
      </c>
      <c r="B24" s="5" t="n">
        <v>9734000</v>
      </c>
    </row>
    <row r="25" spans="1:3">
      <c r="A25" s="4" t="s">
        <v>367</v>
      </c>
      <c r="B25" s="5" t="n">
        <v>35689000</v>
      </c>
    </row>
    <row r="26" spans="1:3">
      <c r="A26" s="4" t="s">
        <v>368</v>
      </c>
      <c r="B26" s="5" t="n">
        <v>151803000</v>
      </c>
    </row>
    <row r="27" spans="1:3">
      <c r="A27" s="4" t="s">
        <v>369</v>
      </c>
      <c r="B27" s="5" t="n">
        <v>66301000</v>
      </c>
    </row>
    <row r="28" spans="1:3">
      <c r="A28" s="4" t="s">
        <v>370</v>
      </c>
      <c r="B28" s="5" t="n">
        <v>467432000</v>
      </c>
    </row>
    <row r="29" spans="1:3">
      <c r="A29" s="4" t="s">
        <v>371</v>
      </c>
      <c r="B29" s="5" t="n">
        <v>75262000</v>
      </c>
    </row>
    <row r="30" spans="1:3">
      <c r="A30" s="4" t="s">
        <v>361</v>
      </c>
      <c r="B30" s="5" t="n">
        <v>806221152</v>
      </c>
    </row>
    <row r="31" spans="1:3">
      <c r="A31" s="3" t="s">
        <v>373</v>
      </c>
    </row>
    <row r="32" spans="1:3">
      <c r="A32" s="4" t="s">
        <v>366</v>
      </c>
      <c r="B32" s="5" t="n">
        <v>1710000</v>
      </c>
    </row>
    <row r="33" spans="1:3">
      <c r="A33" s="4" t="s">
        <v>367</v>
      </c>
      <c r="B33" s="5" t="n">
        <v>10374000</v>
      </c>
    </row>
    <row r="34" spans="1:3">
      <c r="A34" s="4" t="s">
        <v>368</v>
      </c>
      <c r="B34" s="5" t="n">
        <v>12514000</v>
      </c>
    </row>
    <row r="35" spans="1:3">
      <c r="A35" s="4" t="s">
        <v>369</v>
      </c>
      <c r="B35" s="5" t="n">
        <v>9317000</v>
      </c>
    </row>
    <row r="36" spans="1:3">
      <c r="A36" s="4" t="s">
        <v>370</v>
      </c>
      <c r="B36" s="5" t="n">
        <v>0</v>
      </c>
    </row>
    <row r="37" spans="1:3">
      <c r="A37" s="4" t="s">
        <v>371</v>
      </c>
      <c r="B37" s="5" t="n">
        <v>0</v>
      </c>
    </row>
    <row r="38" spans="1:3">
      <c r="A38" s="4" t="s">
        <v>358</v>
      </c>
      <c r="B38" s="5" t="n">
        <v>33914863</v>
      </c>
      <c r="C38" s="5" t="n">
        <v>38675527</v>
      </c>
    </row>
    <row r="39" spans="1:3">
      <c r="A39" s="3" t="s">
        <v>374</v>
      </c>
    </row>
    <row r="40" spans="1:3">
      <c r="A40" s="4" t="s">
        <v>366</v>
      </c>
      <c r="B40" s="5" t="n">
        <v>1712000</v>
      </c>
    </row>
    <row r="41" spans="1:3">
      <c r="A41" s="4" t="s">
        <v>367</v>
      </c>
      <c r="B41" s="5" t="n">
        <v>10408000</v>
      </c>
    </row>
    <row r="42" spans="1:3">
      <c r="A42" s="4" t="s">
        <v>368</v>
      </c>
      <c r="B42" s="5" t="n">
        <v>12469000</v>
      </c>
    </row>
    <row r="43" spans="1:3">
      <c r="A43" s="4" t="s">
        <v>369</v>
      </c>
      <c r="B43" s="5" t="n">
        <v>9241000</v>
      </c>
    </row>
    <row r="44" spans="1:3">
      <c r="A44" s="4" t="s">
        <v>370</v>
      </c>
      <c r="B44" s="5" t="n">
        <v>0</v>
      </c>
    </row>
    <row r="45" spans="1:3">
      <c r="A45" s="4" t="s">
        <v>371</v>
      </c>
      <c r="B45" s="5" t="n">
        <v>0</v>
      </c>
    </row>
    <row r="46" spans="1:3">
      <c r="A46" s="4" t="s">
        <v>361</v>
      </c>
      <c r="B46" s="5" t="n">
        <v>33830072</v>
      </c>
      <c r="C46" s="5" t="n">
        <v>38788870</v>
      </c>
    </row>
    <row r="47" spans="1:3">
      <c r="A47" s="4" t="s">
        <v>375</v>
      </c>
    </row>
    <row r="48" spans="1:3">
      <c r="A48" s="3" t="s">
        <v>357</v>
      </c>
    </row>
    <row r="49" spans="1:3">
      <c r="A49" s="4" t="s">
        <v>358</v>
      </c>
      <c r="B49" s="5" t="n">
        <v>0</v>
      </c>
      <c r="C49" s="5" t="n">
        <v>0</v>
      </c>
    </row>
    <row r="50" spans="1:3">
      <c r="A50" s="4" t="s">
        <v>359</v>
      </c>
      <c r="B50" s="5" t="n">
        <v>0</v>
      </c>
      <c r="C50" s="5" t="n">
        <v>0</v>
      </c>
    </row>
    <row r="51" spans="1:3">
      <c r="A51" s="4" t="s">
        <v>360</v>
      </c>
      <c r="B51" s="5" t="n">
        <v>0</v>
      </c>
      <c r="C51" s="5" t="n">
        <v>0</v>
      </c>
    </row>
    <row r="52" spans="1:3">
      <c r="A52" s="4" t="s">
        <v>361</v>
      </c>
      <c r="B52" s="5" t="n">
        <v>0</v>
      </c>
      <c r="C52" s="5" t="n">
        <v>0</v>
      </c>
    </row>
    <row r="53" spans="1:3">
      <c r="A53" s="4" t="s">
        <v>376</v>
      </c>
    </row>
    <row r="54" spans="1:3">
      <c r="A54" s="3" t="s">
        <v>357</v>
      </c>
    </row>
    <row r="55" spans="1:3">
      <c r="A55" s="4" t="s">
        <v>358</v>
      </c>
      <c r="B55" s="5" t="n">
        <v>125010000</v>
      </c>
      <c r="C55" s="5" t="n">
        <v>117098000</v>
      </c>
    </row>
    <row r="56" spans="1:3">
      <c r="A56" s="4" t="s">
        <v>359</v>
      </c>
      <c r="B56" s="5" t="n">
        <v>17000</v>
      </c>
      <c r="C56" s="5" t="n">
        <v>12000</v>
      </c>
    </row>
    <row r="57" spans="1:3">
      <c r="A57" s="4" t="s">
        <v>360</v>
      </c>
      <c r="B57" s="5" t="n">
        <v>3753000</v>
      </c>
      <c r="C57" s="5" t="n">
        <v>3654000</v>
      </c>
    </row>
    <row r="58" spans="1:3">
      <c r="A58" s="4" t="s">
        <v>361</v>
      </c>
      <c r="B58" s="5" t="n">
        <v>121274000</v>
      </c>
      <c r="C58" s="5" t="n">
        <v>113456000</v>
      </c>
    </row>
    <row r="59" spans="1:3">
      <c r="A59" s="4" t="s">
        <v>377</v>
      </c>
    </row>
    <row r="60" spans="1:3">
      <c r="A60" s="3" t="s">
        <v>357</v>
      </c>
    </row>
    <row r="61" spans="1:3">
      <c r="A61" s="4" t="s">
        <v>358</v>
      </c>
      <c r="B61" s="5" t="n">
        <v>462472000</v>
      </c>
      <c r="C61" s="5" t="n">
        <v>447757000</v>
      </c>
    </row>
    <row r="62" spans="1:3">
      <c r="A62" s="4" t="s">
        <v>359</v>
      </c>
      <c r="B62" s="5" t="n">
        <v>8463000</v>
      </c>
      <c r="C62" s="5" t="n">
        <v>10322000</v>
      </c>
    </row>
    <row r="63" spans="1:3">
      <c r="A63" s="4" t="s">
        <v>360</v>
      </c>
      <c r="B63" s="5" t="n">
        <v>3503000</v>
      </c>
      <c r="C63" s="5" t="n">
        <v>2240000</v>
      </c>
    </row>
    <row r="64" spans="1:3">
      <c r="A64" s="4" t="s">
        <v>361</v>
      </c>
      <c r="B64" s="5" t="n">
        <v>467432000</v>
      </c>
      <c r="C64" s="5" t="n">
        <v>455839000</v>
      </c>
    </row>
    <row r="65" spans="1:3">
      <c r="A65" s="4" t="s">
        <v>378</v>
      </c>
    </row>
    <row r="66" spans="1:3">
      <c r="A66" s="3" t="s">
        <v>357</v>
      </c>
    </row>
    <row r="67" spans="1:3">
      <c r="A67" s="4" t="s">
        <v>358</v>
      </c>
      <c r="B67" s="5" t="n">
        <v>125112000</v>
      </c>
      <c r="C67" s="5" t="n">
        <v>130545000</v>
      </c>
    </row>
    <row r="68" spans="1:3">
      <c r="A68" s="4" t="s">
        <v>359</v>
      </c>
      <c r="B68" s="5" t="n">
        <v>6535000</v>
      </c>
      <c r="C68" s="5" t="n">
        <v>8213000</v>
      </c>
    </row>
    <row r="69" spans="1:3">
      <c r="A69" s="4" t="s">
        <v>360</v>
      </c>
      <c r="B69" s="5" t="n">
        <v>320000</v>
      </c>
      <c r="C69" s="5" t="n">
        <v>180000</v>
      </c>
    </row>
    <row r="70" spans="1:3">
      <c r="A70" s="4" t="s">
        <v>361</v>
      </c>
      <c r="B70" s="5" t="n">
        <v>131327000</v>
      </c>
      <c r="C70" s="5" t="n">
        <v>138578000</v>
      </c>
    </row>
    <row r="71" spans="1:3">
      <c r="A71" s="4" t="s">
        <v>379</v>
      </c>
    </row>
    <row r="72" spans="1:3">
      <c r="A72" s="3" t="s">
        <v>357</v>
      </c>
    </row>
    <row r="73" spans="1:3">
      <c r="A73" s="4" t="s">
        <v>358</v>
      </c>
      <c r="B73" s="5" t="n">
        <v>75333000</v>
      </c>
      <c r="C73" s="5" t="n">
        <v>13089000</v>
      </c>
    </row>
    <row r="74" spans="1:3">
      <c r="A74" s="4" t="s">
        <v>359</v>
      </c>
      <c r="B74" s="5" t="n">
        <v>81000</v>
      </c>
      <c r="C74" s="5" t="n">
        <v>14000</v>
      </c>
    </row>
    <row r="75" spans="1:3">
      <c r="A75" s="4" t="s">
        <v>360</v>
      </c>
      <c r="B75" s="5" t="n">
        <v>152000</v>
      </c>
      <c r="C75" s="5" t="n">
        <v>85000</v>
      </c>
    </row>
    <row r="76" spans="1:3">
      <c r="A76" s="4" t="s">
        <v>361</v>
      </c>
      <c r="B76" s="5" t="n">
        <v>75262000</v>
      </c>
      <c r="C76" s="5" t="n">
        <v>13018000</v>
      </c>
    </row>
    <row r="77" spans="1:3">
      <c r="A77" s="4" t="s">
        <v>380</v>
      </c>
    </row>
    <row r="78" spans="1:3">
      <c r="A78" s="3" t="s">
        <v>357</v>
      </c>
    </row>
    <row r="79" spans="1:3">
      <c r="A79" s="4" t="s">
        <v>358</v>
      </c>
      <c r="B79" s="5" t="n">
        <v>10035000</v>
      </c>
      <c r="C79" s="5" t="n">
        <v>10196000</v>
      </c>
    </row>
    <row r="80" spans="1:3">
      <c r="A80" s="4" t="s">
        <v>359</v>
      </c>
      <c r="B80" s="5" t="n">
        <v>892000</v>
      </c>
      <c r="C80" s="5" t="n">
        <v>969000</v>
      </c>
    </row>
    <row r="81" spans="1:3">
      <c r="A81" s="4" t="s">
        <v>360</v>
      </c>
      <c r="B81" s="5" t="n">
        <v>1000</v>
      </c>
      <c r="C81" s="5" t="n">
        <v>1000</v>
      </c>
    </row>
    <row r="82" spans="1:3">
      <c r="A82" s="4" t="s">
        <v>361</v>
      </c>
      <c r="B82" s="5" t="n">
        <v>10926000</v>
      </c>
      <c r="C82" s="5" t="n">
        <v>11164000</v>
      </c>
    </row>
    <row r="83" spans="1:3">
      <c r="A83" s="4" t="s">
        <v>378</v>
      </c>
    </row>
    <row r="84" spans="1:3">
      <c r="A84" s="3" t="s">
        <v>364</v>
      </c>
    </row>
    <row r="85" spans="1:3">
      <c r="A85" s="4" t="s">
        <v>358</v>
      </c>
      <c r="B85" s="5" t="n">
        <v>33915000</v>
      </c>
      <c r="C85" s="5" t="n">
        <v>38676000</v>
      </c>
    </row>
    <row r="86" spans="1:3">
      <c r="A86" s="4" t="s">
        <v>359</v>
      </c>
      <c r="B86" s="5" t="n">
        <v>139000</v>
      </c>
      <c r="C86" s="5" t="n">
        <v>205000</v>
      </c>
    </row>
    <row r="87" spans="1:3">
      <c r="A87" s="4" t="s">
        <v>360</v>
      </c>
      <c r="B87" s="5" t="n">
        <v>224000</v>
      </c>
      <c r="C87" s="5" t="n">
        <v>92000</v>
      </c>
    </row>
    <row r="88" spans="1:3">
      <c r="A88" s="4" t="s">
        <v>361</v>
      </c>
      <c r="B88" s="5" t="n">
        <v>33830072</v>
      </c>
      <c r="C88" s="5" t="n">
        <v>38788870</v>
      </c>
    </row>
    <row r="89" spans="1:3">
      <c r="A89" s="3" t="s">
        <v>374</v>
      </c>
    </row>
    <row r="90" spans="1:3">
      <c r="A90" s="4" t="s">
        <v>361</v>
      </c>
      <c r="B90" s="7" t="n">
        <v>33830072</v>
      </c>
      <c r="C90" s="7" t="n">
        <v>387888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81</v>
      </c>
      <c r="B1" s="2" t="s">
        <v>2</v>
      </c>
      <c r="C1" s="2" t="s">
        <v>28</v>
      </c>
    </row>
    <row r="2" spans="1:3">
      <c r="A2" s="3" t="s">
        <v>382</v>
      </c>
    </row>
    <row r="3" spans="1:3">
      <c r="A3" s="4" t="s">
        <v>383</v>
      </c>
      <c r="B3" s="7" t="n">
        <v>248957</v>
      </c>
      <c r="C3" s="7" t="n">
        <v>99514</v>
      </c>
    </row>
    <row r="4" spans="1:3">
      <c r="A4" s="4" t="s">
        <v>384</v>
      </c>
      <c r="B4" s="5" t="n">
        <v>2746</v>
      </c>
      <c r="C4" s="5" t="n">
        <v>431</v>
      </c>
    </row>
    <row r="5" spans="1:3">
      <c r="A5" s="4" t="s">
        <v>385</v>
      </c>
      <c r="B5" s="5" t="n">
        <v>183858</v>
      </c>
      <c r="C5" s="5" t="n">
        <v>232495</v>
      </c>
    </row>
    <row r="6" spans="1:3">
      <c r="A6" s="4" t="s">
        <v>386</v>
      </c>
      <c r="B6" s="5" t="n">
        <v>5207</v>
      </c>
      <c r="C6" s="5" t="n">
        <v>5822</v>
      </c>
    </row>
    <row r="7" spans="1:3">
      <c r="A7" s="4" t="s">
        <v>387</v>
      </c>
      <c r="B7" s="5" t="n">
        <v>432815</v>
      </c>
      <c r="C7" s="5" t="n">
        <v>332009</v>
      </c>
    </row>
    <row r="8" spans="1:3">
      <c r="A8" s="4" t="s">
        <v>388</v>
      </c>
      <c r="B8" s="5" t="n">
        <v>7953</v>
      </c>
      <c r="C8" s="5" t="n">
        <v>6253</v>
      </c>
    </row>
    <row r="9" spans="1:3">
      <c r="A9" s="4" t="s">
        <v>375</v>
      </c>
    </row>
    <row r="10" spans="1:3">
      <c r="A10" s="3" t="s">
        <v>382</v>
      </c>
    </row>
    <row r="11" spans="1:3">
      <c r="A11" s="4" t="s">
        <v>383</v>
      </c>
      <c r="B11" s="5" t="n">
        <v>0</v>
      </c>
      <c r="C11" s="5" t="n">
        <v>0</v>
      </c>
    </row>
    <row r="12" spans="1:3">
      <c r="A12" s="4" t="s">
        <v>384</v>
      </c>
      <c r="B12" s="5" t="n">
        <v>0</v>
      </c>
      <c r="C12" s="5" t="n">
        <v>0</v>
      </c>
    </row>
    <row r="13" spans="1:3">
      <c r="A13" s="4" t="s">
        <v>385</v>
      </c>
      <c r="B13" s="5" t="n">
        <v>0</v>
      </c>
      <c r="C13" s="5" t="n">
        <v>0</v>
      </c>
    </row>
    <row r="14" spans="1:3">
      <c r="A14" s="4" t="s">
        <v>386</v>
      </c>
      <c r="B14" s="5" t="n">
        <v>0</v>
      </c>
      <c r="C14" s="5" t="n">
        <v>0</v>
      </c>
    </row>
    <row r="15" spans="1:3">
      <c r="A15" s="4" t="s">
        <v>387</v>
      </c>
      <c r="B15" s="5" t="n">
        <v>0</v>
      </c>
      <c r="C15" s="5" t="n">
        <v>0</v>
      </c>
    </row>
    <row r="16" spans="1:3">
      <c r="A16" s="4" t="s">
        <v>388</v>
      </c>
      <c r="B16" s="5" t="n">
        <v>0</v>
      </c>
      <c r="C16" s="5" t="n">
        <v>0</v>
      </c>
    </row>
    <row r="17" spans="1:3">
      <c r="A17" s="4" t="s">
        <v>376</v>
      </c>
    </row>
    <row r="18" spans="1:3">
      <c r="A18" s="3" t="s">
        <v>382</v>
      </c>
    </row>
    <row r="19" spans="1:3">
      <c r="A19" s="4" t="s">
        <v>383</v>
      </c>
      <c r="B19" s="5" t="n">
        <v>47012</v>
      </c>
      <c r="C19" s="5" t="n">
        <v>3593</v>
      </c>
    </row>
    <row r="20" spans="1:3">
      <c r="A20" s="4" t="s">
        <v>384</v>
      </c>
      <c r="B20" s="5" t="n">
        <v>1227</v>
      </c>
      <c r="C20" s="5" t="n">
        <v>10</v>
      </c>
    </row>
    <row r="21" spans="1:3">
      <c r="A21" s="4" t="s">
        <v>385</v>
      </c>
      <c r="B21" s="5" t="n">
        <v>65369</v>
      </c>
      <c r="C21" s="5" t="n">
        <v>103658</v>
      </c>
    </row>
    <row r="22" spans="1:3">
      <c r="A22" s="4" t="s">
        <v>386</v>
      </c>
      <c r="B22" s="5" t="n">
        <v>2526</v>
      </c>
      <c r="C22" s="5" t="n">
        <v>3644</v>
      </c>
    </row>
    <row r="23" spans="1:3">
      <c r="A23" s="4" t="s">
        <v>387</v>
      </c>
      <c r="B23" s="5" t="n">
        <v>112381</v>
      </c>
      <c r="C23" s="5" t="n">
        <v>107251</v>
      </c>
    </row>
    <row r="24" spans="1:3">
      <c r="A24" s="4" t="s">
        <v>388</v>
      </c>
      <c r="B24" s="5" t="n">
        <v>3753</v>
      </c>
      <c r="C24" s="5" t="n">
        <v>3654</v>
      </c>
    </row>
    <row r="25" spans="1:3">
      <c r="A25" s="4" t="s">
        <v>377</v>
      </c>
    </row>
    <row r="26" spans="1:3">
      <c r="A26" s="3" t="s">
        <v>382</v>
      </c>
    </row>
    <row r="27" spans="1:3">
      <c r="A27" s="4" t="s">
        <v>383</v>
      </c>
      <c r="B27" s="5" t="n">
        <v>143785</v>
      </c>
      <c r="C27" s="5" t="n">
        <v>91410</v>
      </c>
    </row>
    <row r="28" spans="1:3">
      <c r="A28" s="4" t="s">
        <v>384</v>
      </c>
      <c r="B28" s="5" t="n">
        <v>1114</v>
      </c>
      <c r="C28" s="5" t="n">
        <v>405</v>
      </c>
    </row>
    <row r="29" spans="1:3">
      <c r="A29" s="4" t="s">
        <v>385</v>
      </c>
      <c r="B29" s="5" t="n">
        <v>104901</v>
      </c>
      <c r="C29" s="5" t="n">
        <v>102892</v>
      </c>
    </row>
    <row r="30" spans="1:3">
      <c r="A30" s="4" t="s">
        <v>386</v>
      </c>
      <c r="B30" s="5" t="n">
        <v>2389</v>
      </c>
      <c r="C30" s="5" t="n">
        <v>1835</v>
      </c>
    </row>
    <row r="31" spans="1:3">
      <c r="A31" s="4" t="s">
        <v>387</v>
      </c>
      <c r="B31" s="5" t="n">
        <v>248686</v>
      </c>
      <c r="C31" s="5" t="n">
        <v>194302</v>
      </c>
    </row>
    <row r="32" spans="1:3">
      <c r="A32" s="4" t="s">
        <v>388</v>
      </c>
      <c r="B32" s="5" t="n">
        <v>3503</v>
      </c>
      <c r="C32" s="5" t="n">
        <v>2240</v>
      </c>
    </row>
    <row r="33" spans="1:3">
      <c r="A33" s="4" t="s">
        <v>378</v>
      </c>
    </row>
    <row r="34" spans="1:3">
      <c r="A34" s="3" t="s">
        <v>382</v>
      </c>
    </row>
    <row r="35" spans="1:3">
      <c r="A35" s="4" t="s">
        <v>383</v>
      </c>
      <c r="B35" s="5" t="n">
        <v>22639</v>
      </c>
      <c r="C35" s="5" t="n">
        <v>3561</v>
      </c>
    </row>
    <row r="36" spans="1:3">
      <c r="A36" s="4" t="s">
        <v>384</v>
      </c>
      <c r="B36" s="5" t="n">
        <v>263</v>
      </c>
      <c r="C36" s="5" t="n">
        <v>15</v>
      </c>
    </row>
    <row r="37" spans="1:3">
      <c r="A37" s="4" t="s">
        <v>385</v>
      </c>
      <c r="B37" s="5" t="n">
        <v>5076</v>
      </c>
      <c r="C37" s="5" t="n">
        <v>16502</v>
      </c>
    </row>
    <row r="38" spans="1:3">
      <c r="A38" s="4" t="s">
        <v>386</v>
      </c>
      <c r="B38" s="5" t="n">
        <v>281</v>
      </c>
      <c r="C38" s="5" t="n">
        <v>257</v>
      </c>
    </row>
    <row r="39" spans="1:3">
      <c r="A39" s="4" t="s">
        <v>387</v>
      </c>
      <c r="B39" s="5" t="n">
        <v>27715</v>
      </c>
      <c r="C39" s="5" t="n">
        <v>20063</v>
      </c>
    </row>
    <row r="40" spans="1:3">
      <c r="A40" s="4" t="s">
        <v>388</v>
      </c>
      <c r="B40" s="5" t="n">
        <v>544</v>
      </c>
      <c r="C40" s="5" t="n">
        <v>272</v>
      </c>
    </row>
    <row r="41" spans="1:3">
      <c r="A41" s="4" t="s">
        <v>379</v>
      </c>
    </row>
    <row r="42" spans="1:3">
      <c r="A42" s="3" t="s">
        <v>382</v>
      </c>
    </row>
    <row r="43" spans="1:3">
      <c r="A43" s="4" t="s">
        <v>383</v>
      </c>
      <c r="B43" s="5" t="n">
        <v>35271</v>
      </c>
      <c r="C43" s="5" t="n">
        <v>0</v>
      </c>
    </row>
    <row r="44" spans="1:3">
      <c r="A44" s="4" t="s">
        <v>384</v>
      </c>
      <c r="B44" s="5" t="n">
        <v>141</v>
      </c>
      <c r="C44" s="5" t="n">
        <v>0</v>
      </c>
    </row>
    <row r="45" spans="1:3">
      <c r="A45" s="4" t="s">
        <v>385</v>
      </c>
      <c r="B45" s="5" t="n">
        <v>8361</v>
      </c>
      <c r="C45" s="5" t="n">
        <v>9289</v>
      </c>
    </row>
    <row r="46" spans="1:3">
      <c r="A46" s="4" t="s">
        <v>386</v>
      </c>
      <c r="B46" s="5" t="n">
        <v>11</v>
      </c>
      <c r="C46" s="5" t="n">
        <v>85</v>
      </c>
    </row>
    <row r="47" spans="1:3">
      <c r="A47" s="4" t="s">
        <v>387</v>
      </c>
      <c r="B47" s="5" t="n">
        <v>43632</v>
      </c>
      <c r="C47" s="5" t="n">
        <v>9289</v>
      </c>
    </row>
    <row r="48" spans="1:3">
      <c r="A48" s="4" t="s">
        <v>388</v>
      </c>
      <c r="B48" s="5" t="n">
        <v>152</v>
      </c>
      <c r="C48" s="5" t="n">
        <v>85</v>
      </c>
    </row>
    <row r="49" spans="1:3">
      <c r="A49" s="4" t="s">
        <v>389</v>
      </c>
    </row>
    <row r="50" spans="1:3">
      <c r="A50" s="3" t="s">
        <v>382</v>
      </c>
    </row>
    <row r="51" spans="1:3">
      <c r="A51" s="4" t="s">
        <v>383</v>
      </c>
      <c r="B51" s="5" t="n">
        <v>250</v>
      </c>
      <c r="C51" s="5" t="n">
        <v>950</v>
      </c>
    </row>
    <row r="52" spans="1:3">
      <c r="A52" s="4" t="s">
        <v>384</v>
      </c>
      <c r="B52" s="5" t="n">
        <v>1</v>
      </c>
      <c r="C52" s="5" t="n">
        <v>1</v>
      </c>
    </row>
    <row r="53" spans="1:3">
      <c r="A53" s="4" t="s">
        <v>385</v>
      </c>
      <c r="B53" s="5" t="n">
        <v>151</v>
      </c>
      <c r="C53" s="5" t="n">
        <v>154</v>
      </c>
    </row>
    <row r="54" spans="1:3">
      <c r="A54" s="4" t="s">
        <v>386</v>
      </c>
      <c r="B54" s="5" t="n">
        <v>0</v>
      </c>
      <c r="C54" s="5" t="n">
        <v>1</v>
      </c>
    </row>
    <row r="55" spans="1:3">
      <c r="A55" s="4" t="s">
        <v>387</v>
      </c>
      <c r="B55" s="5" t="n">
        <v>401</v>
      </c>
      <c r="C55" s="5" t="n">
        <v>1104</v>
      </c>
    </row>
    <row r="56" spans="1:3">
      <c r="A56" s="4" t="s">
        <v>388</v>
      </c>
      <c r="B56" s="7" t="n">
        <v>1</v>
      </c>
      <c r="C56" s="7" t="n">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r="A1" s="1" t="s">
        <v>390</v>
      </c>
      <c r="C1" s="2" t="s">
        <v>1</v>
      </c>
      <c r="E1" s="2" t="s">
        <v>289</v>
      </c>
    </row>
    <row r="2" spans="1:5">
      <c r="C2" s="2" t="s">
        <v>2</v>
      </c>
      <c r="D2" s="2" t="s">
        <v>80</v>
      </c>
      <c r="E2" s="2" t="s">
        <v>28</v>
      </c>
    </row>
    <row r="3" spans="1:5">
      <c r="A3" s="3" t="s">
        <v>205</v>
      </c>
    </row>
    <row r="4" spans="1:5">
      <c r="A4" s="4" t="s">
        <v>391</v>
      </c>
      <c r="C4" s="4" t="s">
        <v>392</v>
      </c>
    </row>
    <row r="5" spans="1:5">
      <c r="A5" s="4" t="s">
        <v>393</v>
      </c>
      <c r="C5" s="7" t="n">
        <v>500000</v>
      </c>
    </row>
    <row r="6" spans="1:5">
      <c r="A6" s="3" t="s">
        <v>394</v>
      </c>
    </row>
    <row r="7" spans="1:5">
      <c r="A7" s="4" t="s">
        <v>37</v>
      </c>
      <c r="C7" s="5" t="n">
        <v>4830353621</v>
      </c>
      <c r="E7" s="7" t="n">
        <v>4590026505</v>
      </c>
    </row>
    <row r="8" spans="1:5">
      <c r="A8" s="4" t="s">
        <v>395</v>
      </c>
      <c r="C8" s="5" t="n">
        <v>89900000</v>
      </c>
      <c r="E8" s="5" t="n">
        <v>83000000</v>
      </c>
    </row>
    <row r="9" spans="1:5">
      <c r="A9" s="4" t="s">
        <v>396</v>
      </c>
      <c r="C9" s="5" t="n">
        <v>17341000</v>
      </c>
      <c r="E9" s="5" t="n">
        <v>17463000</v>
      </c>
    </row>
    <row r="10" spans="1:5">
      <c r="A10" s="4" t="s">
        <v>397</v>
      </c>
      <c r="C10" s="5" t="n">
        <v>398000</v>
      </c>
      <c r="D10" s="7" t="n">
        <v>416000</v>
      </c>
    </row>
    <row r="11" spans="1:5">
      <c r="A11" s="4" t="s">
        <v>398</v>
      </c>
    </row>
    <row r="12" spans="1:5">
      <c r="A12" s="3" t="s">
        <v>394</v>
      </c>
    </row>
    <row r="13" spans="1:5">
      <c r="A13" s="4" t="s">
        <v>37</v>
      </c>
      <c r="C13" s="5" t="n">
        <v>1671729000</v>
      </c>
      <c r="E13" s="5" t="n">
        <v>1544091000</v>
      </c>
    </row>
    <row r="14" spans="1:5">
      <c r="A14" s="4" t="s">
        <v>399</v>
      </c>
    </row>
    <row r="15" spans="1:5">
      <c r="A15" s="3" t="s">
        <v>394</v>
      </c>
    </row>
    <row r="16" spans="1:5">
      <c r="A16" s="4" t="s">
        <v>37</v>
      </c>
      <c r="C16" s="5" t="n">
        <v>740641000</v>
      </c>
      <c r="E16" s="5" t="n">
        <v>721158000</v>
      </c>
    </row>
    <row r="17" spans="1:5">
      <c r="A17" s="4" t="s">
        <v>400</v>
      </c>
    </row>
    <row r="18" spans="1:5">
      <c r="A18" s="3" t="s">
        <v>394</v>
      </c>
    </row>
    <row r="19" spans="1:5">
      <c r="A19" s="4" t="s">
        <v>37</v>
      </c>
      <c r="C19" s="5" t="n">
        <v>372004000</v>
      </c>
      <c r="E19" s="5" t="n">
        <v>322466000</v>
      </c>
    </row>
    <row r="20" spans="1:5">
      <c r="A20" s="4" t="s">
        <v>401</v>
      </c>
    </row>
    <row r="21" spans="1:5">
      <c r="A21" s="3" t="s">
        <v>394</v>
      </c>
    </row>
    <row r="22" spans="1:5">
      <c r="A22" s="4" t="s">
        <v>37</v>
      </c>
      <c r="C22" s="5" t="n">
        <v>1819600000</v>
      </c>
      <c r="E22" s="5" t="n">
        <v>1784729000</v>
      </c>
    </row>
    <row r="23" spans="1:5">
      <c r="A23" s="4" t="s">
        <v>402</v>
      </c>
    </row>
    <row r="24" spans="1:5">
      <c r="A24" s="3" t="s">
        <v>394</v>
      </c>
    </row>
    <row r="25" spans="1:5">
      <c r="A25" s="4" t="s">
        <v>37</v>
      </c>
      <c r="C25" s="5" t="n">
        <v>226380000</v>
      </c>
      <c r="E25" s="5" t="n">
        <v>217583000</v>
      </c>
    </row>
    <row r="26" spans="1:5">
      <c r="A26" s="4" t="s">
        <v>403</v>
      </c>
    </row>
    <row r="27" spans="1:5">
      <c r="A27" s="3" t="s">
        <v>394</v>
      </c>
    </row>
    <row r="28" spans="1:5">
      <c r="A28" s="4" t="s">
        <v>37</v>
      </c>
      <c r="C28" s="5" t="n">
        <v>4804102000</v>
      </c>
      <c r="E28" s="5" t="n">
        <v>4564911000</v>
      </c>
    </row>
    <row r="29" spans="1:5">
      <c r="A29" s="4" t="s">
        <v>404</v>
      </c>
    </row>
    <row r="30" spans="1:5">
      <c r="A30" s="3" t="s">
        <v>394</v>
      </c>
    </row>
    <row r="31" spans="1:5">
      <c r="A31" s="4" t="s">
        <v>37</v>
      </c>
      <c r="C31" s="5" t="n">
        <v>1666183000</v>
      </c>
      <c r="E31" s="5" t="n">
        <v>1539778000</v>
      </c>
    </row>
    <row r="32" spans="1:5">
      <c r="A32" s="4" t="s">
        <v>405</v>
      </c>
    </row>
    <row r="33" spans="1:5">
      <c r="A33" s="3" t="s">
        <v>394</v>
      </c>
    </row>
    <row r="34" spans="1:5">
      <c r="A34" s="4" t="s">
        <v>37</v>
      </c>
      <c r="C34" s="5" t="n">
        <v>732276000</v>
      </c>
      <c r="E34" s="5" t="n">
        <v>712774000</v>
      </c>
    </row>
    <row r="35" spans="1:5">
      <c r="A35" s="4" t="s">
        <v>406</v>
      </c>
    </row>
    <row r="36" spans="1:5">
      <c r="A36" s="3" t="s">
        <v>394</v>
      </c>
    </row>
    <row r="37" spans="1:5">
      <c r="A37" s="4" t="s">
        <v>37</v>
      </c>
      <c r="C37" s="5" t="n">
        <v>368122000</v>
      </c>
      <c r="E37" s="5" t="n">
        <v>316857000</v>
      </c>
    </row>
    <row r="38" spans="1:5">
      <c r="A38" s="4" t="s">
        <v>407</v>
      </c>
    </row>
    <row r="39" spans="1:5">
      <c r="A39" s="3" t="s">
        <v>394</v>
      </c>
    </row>
    <row r="40" spans="1:5">
      <c r="A40" s="4" t="s">
        <v>37</v>
      </c>
      <c r="C40" s="5" t="n">
        <v>1814343000</v>
      </c>
      <c r="E40" s="5" t="n">
        <v>1779347000</v>
      </c>
    </row>
    <row r="41" spans="1:5">
      <c r="A41" s="4" t="s">
        <v>408</v>
      </c>
    </row>
    <row r="42" spans="1:5">
      <c r="A42" s="3" t="s">
        <v>394</v>
      </c>
    </row>
    <row r="43" spans="1:5">
      <c r="A43" s="4" t="s">
        <v>37</v>
      </c>
      <c r="C43" s="5" t="n">
        <v>223178000</v>
      </c>
      <c r="E43" s="5" t="n">
        <v>216155000</v>
      </c>
    </row>
    <row r="44" spans="1:5">
      <c r="A44" s="4" t="s">
        <v>409</v>
      </c>
    </row>
    <row r="45" spans="1:5">
      <c r="A45" s="3" t="s">
        <v>394</v>
      </c>
    </row>
    <row r="46" spans="1:5">
      <c r="A46" s="4" t="s">
        <v>37</v>
      </c>
      <c r="C46" s="5" t="n">
        <v>4650868000</v>
      </c>
      <c r="E46" s="5" t="n">
        <v>4425035000</v>
      </c>
    </row>
    <row r="47" spans="1:5">
      <c r="A47" s="4" t="s">
        <v>410</v>
      </c>
    </row>
    <row r="48" spans="1:5">
      <c r="A48" s="3" t="s">
        <v>394</v>
      </c>
    </row>
    <row r="49" spans="1:5">
      <c r="A49" s="4" t="s">
        <v>37</v>
      </c>
      <c r="C49" s="5" t="n">
        <v>1627250000</v>
      </c>
      <c r="E49" s="5" t="n">
        <v>1510718000</v>
      </c>
    </row>
    <row r="50" spans="1:5">
      <c r="A50" s="4" t="s">
        <v>411</v>
      </c>
    </row>
    <row r="51" spans="1:5">
      <c r="A51" s="3" t="s">
        <v>394</v>
      </c>
    </row>
    <row r="52" spans="1:5">
      <c r="A52" s="4" t="s">
        <v>37</v>
      </c>
      <c r="C52" s="5" t="n">
        <v>720144000</v>
      </c>
      <c r="E52" s="5" t="n">
        <v>697607000</v>
      </c>
    </row>
    <row r="53" spans="1:5">
      <c r="A53" s="4" t="s">
        <v>412</v>
      </c>
    </row>
    <row r="54" spans="1:5">
      <c r="A54" s="3" t="s">
        <v>394</v>
      </c>
    </row>
    <row r="55" spans="1:5">
      <c r="A55" s="4" t="s">
        <v>37</v>
      </c>
      <c r="C55" s="5" t="n">
        <v>362804000</v>
      </c>
      <c r="E55" s="5" t="n">
        <v>295645000</v>
      </c>
    </row>
    <row r="56" spans="1:5">
      <c r="A56" s="4" t="s">
        <v>413</v>
      </c>
    </row>
    <row r="57" spans="1:5">
      <c r="A57" s="3" t="s">
        <v>394</v>
      </c>
    </row>
    <row r="58" spans="1:5">
      <c r="A58" s="4" t="s">
        <v>37</v>
      </c>
      <c r="C58" s="5" t="n">
        <v>1717492000</v>
      </c>
      <c r="E58" s="5" t="n">
        <v>1704910000</v>
      </c>
    </row>
    <row r="59" spans="1:5">
      <c r="A59" s="4" t="s">
        <v>414</v>
      </c>
    </row>
    <row r="60" spans="1:5">
      <c r="A60" s="3" t="s">
        <v>394</v>
      </c>
    </row>
    <row r="61" spans="1:5">
      <c r="A61" s="4" t="s">
        <v>37</v>
      </c>
      <c r="C61" s="5" t="n">
        <v>223178000</v>
      </c>
      <c r="E61" s="5" t="n">
        <v>216155000</v>
      </c>
    </row>
    <row r="62" spans="1:5">
      <c r="A62" s="4" t="s">
        <v>415</v>
      </c>
    </row>
    <row r="63" spans="1:5">
      <c r="A63" s="3" t="s">
        <v>394</v>
      </c>
    </row>
    <row r="64" spans="1:5">
      <c r="A64" s="4" t="s">
        <v>37</v>
      </c>
      <c r="C64" s="5" t="n">
        <v>63298000</v>
      </c>
      <c r="E64" s="5" t="n">
        <v>56837000</v>
      </c>
    </row>
    <row r="65" spans="1:5">
      <c r="A65" s="4" t="s">
        <v>416</v>
      </c>
    </row>
    <row r="66" spans="1:5">
      <c r="A66" s="3" t="s">
        <v>394</v>
      </c>
    </row>
    <row r="67" spans="1:5">
      <c r="A67" s="4" t="s">
        <v>37</v>
      </c>
      <c r="C67" s="5" t="n">
        <v>16027000</v>
      </c>
      <c r="E67" s="5" t="n">
        <v>7353000</v>
      </c>
    </row>
    <row r="68" spans="1:5">
      <c r="A68" s="4" t="s">
        <v>417</v>
      </c>
    </row>
    <row r="69" spans="1:5">
      <c r="A69" s="3" t="s">
        <v>394</v>
      </c>
    </row>
    <row r="70" spans="1:5">
      <c r="A70" s="4" t="s">
        <v>37</v>
      </c>
      <c r="C70" s="5" t="n">
        <v>2209000</v>
      </c>
      <c r="E70" s="5" t="n">
        <v>2536000</v>
      </c>
    </row>
    <row r="71" spans="1:5">
      <c r="A71" s="4" t="s">
        <v>418</v>
      </c>
    </row>
    <row r="72" spans="1:5">
      <c r="A72" s="3" t="s">
        <v>394</v>
      </c>
    </row>
    <row r="73" spans="1:5">
      <c r="A73" s="4" t="s">
        <v>37</v>
      </c>
      <c r="C73" s="5" t="n">
        <v>2086000</v>
      </c>
      <c r="E73" s="5" t="n">
        <v>15215000</v>
      </c>
    </row>
    <row r="74" spans="1:5">
      <c r="A74" s="4" t="s">
        <v>419</v>
      </c>
    </row>
    <row r="75" spans="1:5">
      <c r="A75" s="3" t="s">
        <v>394</v>
      </c>
    </row>
    <row r="76" spans="1:5">
      <c r="A76" s="4" t="s">
        <v>37</v>
      </c>
      <c r="C76" s="5" t="n">
        <v>42976000</v>
      </c>
      <c r="E76" s="5" t="n">
        <v>31733000</v>
      </c>
    </row>
    <row r="77" spans="1:5">
      <c r="A77" s="4" t="s">
        <v>420</v>
      </c>
    </row>
    <row r="78" spans="1:5">
      <c r="A78" s="3" t="s">
        <v>394</v>
      </c>
    </row>
    <row r="79" spans="1:5">
      <c r="A79" s="4" t="s">
        <v>37</v>
      </c>
      <c r="C79" s="5" t="n">
        <v>0</v>
      </c>
      <c r="E79" s="5" t="n">
        <v>0</v>
      </c>
    </row>
    <row r="80" spans="1:5">
      <c r="A80" s="4" t="s">
        <v>421</v>
      </c>
    </row>
    <row r="81" spans="1:5">
      <c r="A81" s="3" t="s">
        <v>394</v>
      </c>
    </row>
    <row r="82" spans="1:5">
      <c r="A82" s="4" t="s">
        <v>37</v>
      </c>
      <c r="B82" s="4" t="s">
        <v>422</v>
      </c>
      <c r="C82" s="5" t="n">
        <v>89936000</v>
      </c>
      <c r="E82" s="5" t="n">
        <v>83039000</v>
      </c>
    </row>
    <row r="83" spans="1:5">
      <c r="A83" s="4" t="s">
        <v>423</v>
      </c>
    </row>
    <row r="84" spans="1:5">
      <c r="A84" s="3" t="s">
        <v>394</v>
      </c>
    </row>
    <row r="85" spans="1:5">
      <c r="A85" s="4" t="s">
        <v>37</v>
      </c>
      <c r="B85" s="4" t="s">
        <v>422</v>
      </c>
      <c r="C85" s="5" t="n">
        <v>22906000</v>
      </c>
      <c r="E85" s="5" t="n">
        <v>21707000</v>
      </c>
    </row>
    <row r="86" spans="1:5">
      <c r="A86" s="4" t="s">
        <v>424</v>
      </c>
    </row>
    <row r="87" spans="1:5">
      <c r="A87" s="3" t="s">
        <v>394</v>
      </c>
    </row>
    <row r="88" spans="1:5">
      <c r="A88" s="4" t="s">
        <v>37</v>
      </c>
      <c r="B88" s="4" t="s">
        <v>422</v>
      </c>
      <c r="C88" s="5" t="n">
        <v>9923000</v>
      </c>
      <c r="E88" s="5" t="n">
        <v>12631000</v>
      </c>
    </row>
    <row r="89" spans="1:5">
      <c r="A89" s="4" t="s">
        <v>425</v>
      </c>
    </row>
    <row r="90" spans="1:5">
      <c r="A90" s="3" t="s">
        <v>394</v>
      </c>
    </row>
    <row r="91" spans="1:5">
      <c r="A91" s="4" t="s">
        <v>37</v>
      </c>
      <c r="B91" s="4" t="s">
        <v>422</v>
      </c>
      <c r="C91" s="5" t="n">
        <v>3232000</v>
      </c>
      <c r="E91" s="5" t="n">
        <v>5997000</v>
      </c>
    </row>
    <row r="92" spans="1:5">
      <c r="A92" s="4" t="s">
        <v>426</v>
      </c>
    </row>
    <row r="93" spans="1:5">
      <c r="A93" s="3" t="s">
        <v>394</v>
      </c>
    </row>
    <row r="94" spans="1:5">
      <c r="A94" s="4" t="s">
        <v>37</v>
      </c>
      <c r="B94" s="4" t="s">
        <v>422</v>
      </c>
      <c r="C94" s="5" t="n">
        <v>53875000</v>
      </c>
      <c r="E94" s="5" t="n">
        <v>42704000</v>
      </c>
    </row>
    <row r="95" spans="1:5">
      <c r="A95" s="4" t="s">
        <v>427</v>
      </c>
    </row>
    <row r="96" spans="1:5">
      <c r="A96" s="3" t="s">
        <v>394</v>
      </c>
    </row>
    <row r="97" spans="1:5">
      <c r="A97" s="4" t="s">
        <v>37</v>
      </c>
      <c r="B97" s="4" t="s">
        <v>422</v>
      </c>
      <c r="C97" s="5" t="n">
        <v>0</v>
      </c>
      <c r="E97" s="5" t="n">
        <v>0</v>
      </c>
    </row>
    <row r="98" spans="1:5">
      <c r="A98" s="4" t="s">
        <v>428</v>
      </c>
    </row>
    <row r="99" spans="1:5">
      <c r="A99" s="3" t="s">
        <v>394</v>
      </c>
    </row>
    <row r="100" spans="1:5">
      <c r="A100" s="4" t="s">
        <v>37</v>
      </c>
      <c r="C100" s="5" t="n">
        <v>17550000</v>
      </c>
      <c r="E100" s="5" t="n">
        <v>16705000</v>
      </c>
    </row>
    <row r="101" spans="1:5">
      <c r="A101" s="4" t="s">
        <v>429</v>
      </c>
    </row>
    <row r="102" spans="1:5">
      <c r="A102" s="3" t="s">
        <v>394</v>
      </c>
    </row>
    <row r="103" spans="1:5">
      <c r="A103" s="4" t="s">
        <v>37</v>
      </c>
      <c r="C103" s="5" t="n">
        <v>5546000</v>
      </c>
      <c r="E103" s="5" t="n">
        <v>4313000</v>
      </c>
    </row>
    <row r="104" spans="1:5">
      <c r="A104" s="4" t="s">
        <v>430</v>
      </c>
    </row>
    <row r="105" spans="1:5">
      <c r="A105" s="3" t="s">
        <v>394</v>
      </c>
    </row>
    <row r="106" spans="1:5">
      <c r="A106" s="4" t="s">
        <v>37</v>
      </c>
      <c r="C106" s="5" t="n">
        <v>4513000</v>
      </c>
      <c r="E106" s="5" t="n">
        <v>4458000</v>
      </c>
    </row>
    <row r="107" spans="1:5">
      <c r="A107" s="4" t="s">
        <v>431</v>
      </c>
    </row>
    <row r="108" spans="1:5">
      <c r="A108" s="3" t="s">
        <v>394</v>
      </c>
    </row>
    <row r="109" spans="1:5">
      <c r="A109" s="4" t="s">
        <v>37</v>
      </c>
      <c r="C109" s="5" t="n">
        <v>3454000</v>
      </c>
      <c r="E109" s="5" t="n">
        <v>5173000</v>
      </c>
    </row>
    <row r="110" spans="1:5">
      <c r="A110" s="4" t="s">
        <v>432</v>
      </c>
    </row>
    <row r="111" spans="1:5">
      <c r="A111" s="3" t="s">
        <v>394</v>
      </c>
    </row>
    <row r="112" spans="1:5">
      <c r="A112" s="4" t="s">
        <v>37</v>
      </c>
      <c r="C112" s="5" t="n">
        <v>1064000</v>
      </c>
      <c r="E112" s="5" t="n">
        <v>1609000</v>
      </c>
    </row>
    <row r="113" spans="1:5">
      <c r="A113" s="4" t="s">
        <v>433</v>
      </c>
    </row>
    <row r="114" spans="1:5">
      <c r="A114" s="3" t="s">
        <v>394</v>
      </c>
    </row>
    <row r="115" spans="1:5">
      <c r="A115" s="4" t="s">
        <v>37</v>
      </c>
      <c r="C115" s="5" t="n">
        <v>2973000</v>
      </c>
      <c r="E115" s="5" t="n">
        <v>1152000</v>
      </c>
    </row>
    <row r="116" spans="1:5">
      <c r="A116" s="4" t="s">
        <v>434</v>
      </c>
    </row>
    <row r="117" spans="1:5">
      <c r="A117" s="3" t="s">
        <v>394</v>
      </c>
    </row>
    <row r="118" spans="1:5">
      <c r="A118" s="4" t="s">
        <v>37</v>
      </c>
      <c r="C118" s="5" t="n">
        <v>17550000</v>
      </c>
      <c r="E118" s="5" t="n">
        <v>16705000</v>
      </c>
    </row>
    <row r="119" spans="1:5">
      <c r="A119" s="4" t="s">
        <v>435</v>
      </c>
    </row>
    <row r="120" spans="1:5">
      <c r="A120" s="3" t="s">
        <v>394</v>
      </c>
    </row>
    <row r="121" spans="1:5">
      <c r="A121" s="4" t="s">
        <v>37</v>
      </c>
      <c r="C121" s="5" t="n">
        <v>5546000</v>
      </c>
      <c r="E121" s="5" t="n">
        <v>4313000</v>
      </c>
    </row>
    <row r="122" spans="1:5">
      <c r="A122" s="4" t="s">
        <v>436</v>
      </c>
    </row>
    <row r="123" spans="1:5">
      <c r="A123" s="3" t="s">
        <v>394</v>
      </c>
    </row>
    <row r="124" spans="1:5">
      <c r="A124" s="4" t="s">
        <v>37</v>
      </c>
      <c r="C124" s="5" t="n">
        <v>4513000</v>
      </c>
      <c r="E124" s="5" t="n">
        <v>4458000</v>
      </c>
    </row>
    <row r="125" spans="1:5">
      <c r="A125" s="4" t="s">
        <v>437</v>
      </c>
    </row>
    <row r="126" spans="1:5">
      <c r="A126" s="3" t="s">
        <v>394</v>
      </c>
    </row>
    <row r="127" spans="1:5">
      <c r="A127" s="4" t="s">
        <v>37</v>
      </c>
      <c r="C127" s="5" t="n">
        <v>3454000</v>
      </c>
      <c r="E127" s="5" t="n">
        <v>5173000</v>
      </c>
    </row>
    <row r="128" spans="1:5">
      <c r="A128" s="4" t="s">
        <v>438</v>
      </c>
    </row>
    <row r="129" spans="1:5">
      <c r="A129" s="3" t="s">
        <v>394</v>
      </c>
    </row>
    <row r="130" spans="1:5">
      <c r="A130" s="4" t="s">
        <v>37</v>
      </c>
      <c r="C130" s="5" t="n">
        <v>1064000</v>
      </c>
      <c r="E130" s="5" t="n">
        <v>1609000</v>
      </c>
    </row>
    <row r="131" spans="1:5">
      <c r="A131" s="4" t="s">
        <v>439</v>
      </c>
    </row>
    <row r="132" spans="1:5">
      <c r="A132" s="3" t="s">
        <v>394</v>
      </c>
    </row>
    <row r="133" spans="1:5">
      <c r="A133" s="4" t="s">
        <v>37</v>
      </c>
      <c r="C133" s="5" t="n">
        <v>2973000</v>
      </c>
      <c r="E133" s="5" t="n">
        <v>1152000</v>
      </c>
    </row>
    <row r="134" spans="1:5">
      <c r="A134" s="4" t="s">
        <v>440</v>
      </c>
    </row>
    <row r="135" spans="1:5">
      <c r="A135" s="3" t="s">
        <v>394</v>
      </c>
    </row>
    <row r="136" spans="1:5">
      <c r="A136" s="4" t="s">
        <v>37</v>
      </c>
      <c r="C136" s="5" t="n">
        <v>0</v>
      </c>
      <c r="E136" s="5" t="n">
        <v>0</v>
      </c>
    </row>
    <row r="137" spans="1:5">
      <c r="A137" s="4" t="s">
        <v>441</v>
      </c>
    </row>
    <row r="138" spans="1:5">
      <c r="A138" s="3" t="s">
        <v>394</v>
      </c>
    </row>
    <row r="139" spans="1:5">
      <c r="A139" s="4" t="s">
        <v>37</v>
      </c>
      <c r="C139" s="5" t="n">
        <v>0</v>
      </c>
      <c r="E139" s="5" t="n">
        <v>0</v>
      </c>
    </row>
    <row r="140" spans="1:5">
      <c r="A140" s="4" t="s">
        <v>442</v>
      </c>
    </row>
    <row r="141" spans="1:5">
      <c r="A141" s="3" t="s">
        <v>394</v>
      </c>
    </row>
    <row r="142" spans="1:5">
      <c r="A142" s="4" t="s">
        <v>37</v>
      </c>
      <c r="C142" s="5" t="n">
        <v>0</v>
      </c>
      <c r="E142" s="5" t="n">
        <v>0</v>
      </c>
    </row>
    <row r="143" spans="1:5">
      <c r="A143" s="4" t="s">
        <v>443</v>
      </c>
    </row>
    <row r="144" spans="1:5">
      <c r="A144" s="3" t="s">
        <v>394</v>
      </c>
    </row>
    <row r="145" spans="1:5">
      <c r="A145" s="4" t="s">
        <v>37</v>
      </c>
      <c r="C145" s="5" t="n">
        <v>0</v>
      </c>
      <c r="E145" s="5" t="n">
        <v>0</v>
      </c>
    </row>
    <row r="146" spans="1:5">
      <c r="A146" s="4" t="s">
        <v>444</v>
      </c>
    </row>
    <row r="147" spans="1:5">
      <c r="A147" s="3" t="s">
        <v>394</v>
      </c>
    </row>
    <row r="148" spans="1:5">
      <c r="A148" s="4" t="s">
        <v>37</v>
      </c>
      <c r="C148" s="5" t="n">
        <v>0</v>
      </c>
      <c r="E148" s="5" t="n">
        <v>0</v>
      </c>
    </row>
    <row r="149" spans="1:5">
      <c r="A149" s="4" t="s">
        <v>445</v>
      </c>
    </row>
    <row r="150" spans="1:5">
      <c r="A150" s="3" t="s">
        <v>394</v>
      </c>
    </row>
    <row r="151" spans="1:5">
      <c r="A151" s="4" t="s">
        <v>37</v>
      </c>
      <c r="C151" s="5" t="n">
        <v>0</v>
      </c>
      <c r="E151" s="5" t="n">
        <v>0</v>
      </c>
    </row>
    <row r="152" spans="1:5">
      <c r="A152" s="4" t="s">
        <v>446</v>
      </c>
    </row>
    <row r="153" spans="1:5">
      <c r="A153" s="3" t="s">
        <v>394</v>
      </c>
    </row>
    <row r="154" spans="1:5">
      <c r="A154" s="4" t="s">
        <v>37</v>
      </c>
      <c r="B154" s="4" t="s">
        <v>447</v>
      </c>
      <c r="C154" s="5" t="n">
        <v>8702000</v>
      </c>
      <c r="E154" s="5" t="n">
        <v>8411000</v>
      </c>
    </row>
    <row r="155" spans="1:5">
      <c r="A155" s="4" t="s">
        <v>448</v>
      </c>
    </row>
    <row r="156" spans="1:5">
      <c r="A156" s="3" t="s">
        <v>394</v>
      </c>
    </row>
    <row r="157" spans="1:5">
      <c r="A157" s="4" t="s">
        <v>37</v>
      </c>
      <c r="B157" s="4" t="s">
        <v>447</v>
      </c>
      <c r="C157" s="5" t="n">
        <v>0</v>
      </c>
      <c r="E157" s="5" t="n">
        <v>0</v>
      </c>
    </row>
    <row r="158" spans="1:5">
      <c r="A158" s="4" t="s">
        <v>449</v>
      </c>
    </row>
    <row r="159" spans="1:5">
      <c r="A159" s="3" t="s">
        <v>394</v>
      </c>
    </row>
    <row r="160" spans="1:5">
      <c r="A160" s="4" t="s">
        <v>37</v>
      </c>
      <c r="B160" s="4" t="s">
        <v>447</v>
      </c>
      <c r="C160" s="5" t="n">
        <v>3852000</v>
      </c>
      <c r="E160" s="5" t="n">
        <v>3926000</v>
      </c>
    </row>
    <row r="161" spans="1:5">
      <c r="A161" s="4" t="s">
        <v>450</v>
      </c>
    </row>
    <row r="162" spans="1:5">
      <c r="A162" s="3" t="s">
        <v>394</v>
      </c>
    </row>
    <row r="163" spans="1:5">
      <c r="A163" s="4" t="s">
        <v>37</v>
      </c>
      <c r="B163" s="4" t="s">
        <v>447</v>
      </c>
      <c r="C163" s="5" t="n">
        <v>428000</v>
      </c>
      <c r="E163" s="5" t="n">
        <v>436000</v>
      </c>
    </row>
    <row r="164" spans="1:5">
      <c r="A164" s="4" t="s">
        <v>451</v>
      </c>
    </row>
    <row r="165" spans="1:5">
      <c r="A165" s="3" t="s">
        <v>394</v>
      </c>
    </row>
    <row r="166" spans="1:5">
      <c r="A166" s="4" t="s">
        <v>37</v>
      </c>
      <c r="B166" s="4" t="s">
        <v>447</v>
      </c>
      <c r="C166" s="5" t="n">
        <v>4193000</v>
      </c>
      <c r="E166" s="5" t="n">
        <v>3773000</v>
      </c>
    </row>
    <row r="167" spans="1:5">
      <c r="A167" s="4" t="s">
        <v>452</v>
      </c>
    </row>
    <row r="168" spans="1:5">
      <c r="A168" s="3" t="s">
        <v>394</v>
      </c>
    </row>
    <row r="169" spans="1:5">
      <c r="A169" s="4" t="s">
        <v>37</v>
      </c>
      <c r="B169" s="4" t="s">
        <v>447</v>
      </c>
      <c r="C169" s="5" t="n">
        <v>229000</v>
      </c>
      <c r="E169" s="5" t="n">
        <v>276000</v>
      </c>
    </row>
    <row r="170" spans="1:5">
      <c r="A170" s="4" t="s">
        <v>453</v>
      </c>
    </row>
    <row r="171" spans="1:5">
      <c r="A171" s="3" t="s">
        <v>394</v>
      </c>
    </row>
    <row r="172" spans="1:5">
      <c r="A172" s="4" t="s">
        <v>37</v>
      </c>
      <c r="B172" s="4" t="s">
        <v>447</v>
      </c>
      <c r="C172" s="5" t="n">
        <v>1659000</v>
      </c>
      <c r="E172" s="5" t="n">
        <v>1148000</v>
      </c>
    </row>
    <row r="173" spans="1:5">
      <c r="A173" s="4" t="s">
        <v>454</v>
      </c>
    </row>
    <row r="174" spans="1:5">
      <c r="A174" s="3" t="s">
        <v>394</v>
      </c>
    </row>
    <row r="175" spans="1:5">
      <c r="A175" s="4" t="s">
        <v>37</v>
      </c>
      <c r="B175" s="4" t="s">
        <v>447</v>
      </c>
      <c r="C175" s="5" t="n">
        <v>0</v>
      </c>
      <c r="E175" s="5" t="n">
        <v>0</v>
      </c>
    </row>
    <row r="176" spans="1:5">
      <c r="A176" s="4" t="s">
        <v>455</v>
      </c>
    </row>
    <row r="177" spans="1:5">
      <c r="A177" s="3" t="s">
        <v>394</v>
      </c>
    </row>
    <row r="178" spans="1:5">
      <c r="A178" s="4" t="s">
        <v>37</v>
      </c>
      <c r="B178" s="4" t="s">
        <v>447</v>
      </c>
      <c r="C178" s="5" t="n">
        <v>415000</v>
      </c>
      <c r="E178" s="5" t="n">
        <v>62000</v>
      </c>
    </row>
    <row r="179" spans="1:5">
      <c r="A179" s="4" t="s">
        <v>456</v>
      </c>
    </row>
    <row r="180" spans="1:5">
      <c r="A180" s="3" t="s">
        <v>394</v>
      </c>
    </row>
    <row r="181" spans="1:5">
      <c r="A181" s="4" t="s">
        <v>37</v>
      </c>
      <c r="B181" s="4" t="s">
        <v>447</v>
      </c>
      <c r="C181" s="5" t="n">
        <v>428000</v>
      </c>
      <c r="E181" s="5" t="n">
        <v>436000</v>
      </c>
    </row>
    <row r="182" spans="1:5">
      <c r="A182" s="4" t="s">
        <v>457</v>
      </c>
    </row>
    <row r="183" spans="1:5">
      <c r="A183" s="3" t="s">
        <v>394</v>
      </c>
    </row>
    <row r="184" spans="1:5">
      <c r="A184" s="4" t="s">
        <v>37</v>
      </c>
      <c r="B184" s="4" t="s">
        <v>447</v>
      </c>
      <c r="C184" s="5" t="n">
        <v>587000</v>
      </c>
      <c r="E184" s="5" t="n">
        <v>575000</v>
      </c>
    </row>
    <row r="185" spans="1:5">
      <c r="A185" s="4" t="s">
        <v>458</v>
      </c>
    </row>
    <row r="186" spans="1:5">
      <c r="A186" s="3" t="s">
        <v>394</v>
      </c>
    </row>
    <row r="187" spans="1:5">
      <c r="A187" s="4" t="s">
        <v>37</v>
      </c>
      <c r="B187" s="4" t="s">
        <v>447</v>
      </c>
      <c r="C187" s="5" t="n">
        <v>229000</v>
      </c>
      <c r="E187" s="5" t="n">
        <v>75000</v>
      </c>
    </row>
    <row r="188" spans="1:5">
      <c r="A188" s="4" t="s">
        <v>459</v>
      </c>
    </row>
    <row r="189" spans="1:5">
      <c r="A189" s="3" t="s">
        <v>394</v>
      </c>
    </row>
    <row r="190" spans="1:5">
      <c r="A190" s="4" t="s">
        <v>37</v>
      </c>
      <c r="B190" s="4" t="s">
        <v>447</v>
      </c>
      <c r="C190" s="5" t="n">
        <v>442000</v>
      </c>
      <c r="E190" s="5" t="n">
        <v>1012000</v>
      </c>
    </row>
    <row r="191" spans="1:5">
      <c r="A191" s="4" t="s">
        <v>460</v>
      </c>
    </row>
    <row r="192" spans="1:5">
      <c r="A192" s="3" t="s">
        <v>394</v>
      </c>
    </row>
    <row r="193" spans="1:5">
      <c r="A193" s="4" t="s">
        <v>37</v>
      </c>
      <c r="B193" s="4" t="s">
        <v>447</v>
      </c>
      <c r="C193" s="5" t="n">
        <v>0</v>
      </c>
      <c r="E193" s="5" t="n">
        <v>0</v>
      </c>
    </row>
    <row r="194" spans="1:5">
      <c r="A194" s="4" t="s">
        <v>461</v>
      </c>
    </row>
    <row r="195" spans="1:5">
      <c r="A195" s="3" t="s">
        <v>394</v>
      </c>
    </row>
    <row r="196" spans="1:5">
      <c r="A196" s="4" t="s">
        <v>37</v>
      </c>
      <c r="B196" s="4" t="s">
        <v>447</v>
      </c>
      <c r="C196" s="5" t="n">
        <v>442000</v>
      </c>
      <c r="E196" s="5" t="n">
        <v>811000</v>
      </c>
    </row>
    <row r="197" spans="1:5">
      <c r="A197" s="4" t="s">
        <v>462</v>
      </c>
    </row>
    <row r="198" spans="1:5">
      <c r="A198" s="3" t="s">
        <v>394</v>
      </c>
    </row>
    <row r="199" spans="1:5">
      <c r="A199" s="4" t="s">
        <v>37</v>
      </c>
      <c r="B199" s="4" t="s">
        <v>447</v>
      </c>
      <c r="C199" s="5" t="n">
        <v>0</v>
      </c>
      <c r="E199" s="5" t="n">
        <v>0</v>
      </c>
    </row>
    <row r="200" spans="1:5">
      <c r="A200" s="4" t="s">
        <v>463</v>
      </c>
    </row>
    <row r="201" spans="1:5">
      <c r="A201" s="3" t="s">
        <v>394</v>
      </c>
    </row>
    <row r="202" spans="1:5">
      <c r="A202" s="4" t="s">
        <v>37</v>
      </c>
      <c r="B202" s="4" t="s">
        <v>447</v>
      </c>
      <c r="C202" s="5" t="n">
        <v>0</v>
      </c>
      <c r="E202" s="5" t="n">
        <v>0</v>
      </c>
    </row>
    <row r="203" spans="1:5">
      <c r="A203" s="4" t="s">
        <v>464</v>
      </c>
    </row>
    <row r="204" spans="1:5">
      <c r="A204" s="3" t="s">
        <v>394</v>
      </c>
    </row>
    <row r="205" spans="1:5">
      <c r="A205" s="4" t="s">
        <v>37</v>
      </c>
      <c r="B205" s="4" t="s">
        <v>447</v>
      </c>
      <c r="C205" s="5" t="n">
        <v>0</v>
      </c>
      <c r="E205" s="5" t="n">
        <v>201000</v>
      </c>
    </row>
    <row r="206" spans="1:5">
      <c r="A206" s="4" t="s">
        <v>465</v>
      </c>
    </row>
    <row r="207" spans="1:5">
      <c r="A207" s="3" t="s">
        <v>394</v>
      </c>
    </row>
    <row r="208" spans="1:5">
      <c r="A208" s="4" t="s">
        <v>37</v>
      </c>
      <c r="B208" s="4" t="s">
        <v>447</v>
      </c>
      <c r="C208" s="5" t="n">
        <v>6601000</v>
      </c>
      <c r="E208" s="5" t="n">
        <v>6251000</v>
      </c>
    </row>
    <row r="209" spans="1:5">
      <c r="A209" s="4" t="s">
        <v>466</v>
      </c>
    </row>
    <row r="210" spans="1:5">
      <c r="A210" s="3" t="s">
        <v>394</v>
      </c>
    </row>
    <row r="211" spans="1:5">
      <c r="A211" s="4" t="s">
        <v>37</v>
      </c>
      <c r="B211" s="4" t="s">
        <v>447</v>
      </c>
      <c r="C211" s="5" t="n">
        <v>0</v>
      </c>
      <c r="E211" s="5" t="n">
        <v>0</v>
      </c>
    </row>
    <row r="212" spans="1:5">
      <c r="A212" s="4" t="s">
        <v>467</v>
      </c>
    </row>
    <row r="213" spans="1:5">
      <c r="A213" s="3" t="s">
        <v>394</v>
      </c>
    </row>
    <row r="214" spans="1:5">
      <c r="A214" s="4" t="s">
        <v>37</v>
      </c>
      <c r="B214" s="4" t="s">
        <v>447</v>
      </c>
      <c r="C214" s="5" t="n">
        <v>2995000</v>
      </c>
      <c r="E214" s="5" t="n">
        <v>3053000</v>
      </c>
    </row>
    <row r="215" spans="1:5">
      <c r="A215" s="4" t="s">
        <v>468</v>
      </c>
    </row>
    <row r="216" spans="1:5">
      <c r="A216" s="3" t="s">
        <v>394</v>
      </c>
    </row>
    <row r="217" spans="1:5">
      <c r="A217" s="4" t="s">
        <v>37</v>
      </c>
      <c r="B217" s="4" t="s">
        <v>447</v>
      </c>
      <c r="C217" s="5" t="n">
        <v>0</v>
      </c>
      <c r="E217" s="5" t="n">
        <v>0</v>
      </c>
    </row>
    <row r="218" spans="1:5">
      <c r="A218" s="4" t="s">
        <v>469</v>
      </c>
    </row>
    <row r="219" spans="1:5">
      <c r="A219" s="3" t="s">
        <v>394</v>
      </c>
    </row>
    <row r="220" spans="1:5">
      <c r="A220" s="4" t="s">
        <v>37</v>
      </c>
      <c r="B220" s="4" t="s">
        <v>447</v>
      </c>
      <c r="C220" s="5" t="n">
        <v>3606000</v>
      </c>
      <c r="E220" s="5" t="n">
        <v>3198000</v>
      </c>
    </row>
    <row r="221" spans="1:5">
      <c r="A221" s="4" t="s">
        <v>470</v>
      </c>
    </row>
    <row r="222" spans="1:5">
      <c r="A222" s="3" t="s">
        <v>394</v>
      </c>
    </row>
    <row r="223" spans="1:5">
      <c r="A223" s="4" t="s">
        <v>37</v>
      </c>
      <c r="B223" s="4" t="s">
        <v>447</v>
      </c>
      <c r="C223" s="5" t="n">
        <v>0</v>
      </c>
      <c r="E223" s="5" t="n">
        <v>0</v>
      </c>
    </row>
    <row r="224" spans="1:5">
      <c r="A224" s="4" t="s">
        <v>471</v>
      </c>
    </row>
    <row r="225" spans="1:5">
      <c r="A225" s="3" t="s">
        <v>394</v>
      </c>
    </row>
    <row r="226" spans="1:5">
      <c r="A226" s="4" t="s">
        <v>37</v>
      </c>
      <c r="C226" s="5" t="n">
        <v>26252000</v>
      </c>
      <c r="E226" s="5" t="n">
        <v>25116000</v>
      </c>
    </row>
    <row r="227" spans="1:5">
      <c r="A227" s="4" t="s">
        <v>472</v>
      </c>
    </row>
    <row r="228" spans="1:5">
      <c r="A228" s="3" t="s">
        <v>394</v>
      </c>
    </row>
    <row r="229" spans="1:5">
      <c r="A229" s="4" t="s">
        <v>37</v>
      </c>
      <c r="C229" s="5" t="n">
        <v>5546000</v>
      </c>
      <c r="E229" s="5" t="n">
        <v>4313000</v>
      </c>
    </row>
    <row r="230" spans="1:5">
      <c r="A230" s="4" t="s">
        <v>473</v>
      </c>
    </row>
    <row r="231" spans="1:5">
      <c r="A231" s="3" t="s">
        <v>394</v>
      </c>
    </row>
    <row r="232" spans="1:5">
      <c r="A232" s="4" t="s">
        <v>37</v>
      </c>
      <c r="C232" s="5" t="n">
        <v>8365000</v>
      </c>
      <c r="E232" s="5" t="n">
        <v>8384000</v>
      </c>
    </row>
    <row r="233" spans="1:5">
      <c r="A233" s="4" t="s">
        <v>474</v>
      </c>
    </row>
    <row r="234" spans="1:5">
      <c r="A234" s="3" t="s">
        <v>394</v>
      </c>
    </row>
    <row r="235" spans="1:5">
      <c r="A235" s="4" t="s">
        <v>37</v>
      </c>
      <c r="C235" s="5" t="n">
        <v>3882000</v>
      </c>
      <c r="E235" s="5" t="n">
        <v>5609000</v>
      </c>
    </row>
    <row r="236" spans="1:5">
      <c r="A236" s="4" t="s">
        <v>475</v>
      </c>
    </row>
    <row r="237" spans="1:5">
      <c r="A237" s="3" t="s">
        <v>394</v>
      </c>
    </row>
    <row r="238" spans="1:5">
      <c r="A238" s="4" t="s">
        <v>37</v>
      </c>
      <c r="C238" s="5" t="n">
        <v>5257000</v>
      </c>
      <c r="E238" s="5" t="n">
        <v>5382000</v>
      </c>
    </row>
    <row r="239" spans="1:5">
      <c r="A239" s="4" t="s">
        <v>476</v>
      </c>
    </row>
    <row r="240" spans="1:5">
      <c r="A240" s="3" t="s">
        <v>394</v>
      </c>
    </row>
    <row r="241" spans="1:5">
      <c r="A241" s="4" t="s">
        <v>37</v>
      </c>
      <c r="C241" s="7" t="n">
        <v>3202000</v>
      </c>
      <c r="E241" s="7" t="n">
        <v>1428000</v>
      </c>
    </row>
    <row r="242" spans="1:5">
      <c r="A242" t="n"/>
    </row>
    <row r="243" spans="1:5">
      <c r="A243" s="4" t="s">
        <v>422</v>
      </c>
      <c r="B243" s="4" t="s">
        <v>477</v>
      </c>
    </row>
    <row r="244" spans="1:5">
      <c r="A244" s="4" t="s">
        <v>447</v>
      </c>
      <c r="B244" s="4" t="s">
        <v>478</v>
      </c>
    </row>
  </sheetData>
  <mergeCells count="5">
    <mergeCell ref="A1:B2"/>
    <mergeCell ref="C1:D1"/>
    <mergeCell ref="A242:D242"/>
    <mergeCell ref="B243:D243"/>
    <mergeCell ref="B244:D24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479</v>
      </c>
      <c r="C1" s="2" t="s">
        <v>1</v>
      </c>
      <c r="D1" s="2" t="s">
        <v>289</v>
      </c>
    </row>
    <row r="2" spans="1:4">
      <c r="C2" s="2" t="s">
        <v>2</v>
      </c>
      <c r="D2" s="2" t="s">
        <v>28</v>
      </c>
    </row>
    <row r="3" spans="1:4">
      <c r="A3" s="3" t="s">
        <v>480</v>
      </c>
    </row>
    <row r="4" spans="1:4">
      <c r="A4" s="4" t="s">
        <v>481</v>
      </c>
      <c r="C4" s="7" t="n">
        <v>17550000</v>
      </c>
      <c r="D4" s="7" t="n">
        <v>16705000</v>
      </c>
    </row>
    <row r="5" spans="1:4">
      <c r="A5" s="4" t="s">
        <v>482</v>
      </c>
      <c r="C5" s="5" t="n">
        <v>18734000</v>
      </c>
      <c r="D5" s="5" t="n">
        <v>18352000</v>
      </c>
    </row>
    <row r="6" spans="1:4">
      <c r="A6" s="4" t="s">
        <v>483</v>
      </c>
      <c r="B6" s="4" t="s">
        <v>422</v>
      </c>
      <c r="C6" s="5" t="n">
        <v>1147000</v>
      </c>
      <c r="D6" s="5" t="n">
        <v>1155000</v>
      </c>
    </row>
    <row r="7" spans="1:4">
      <c r="A7" s="4" t="s">
        <v>484</v>
      </c>
      <c r="C7" s="5" t="n">
        <v>17341000</v>
      </c>
      <c r="D7" s="5" t="n">
        <v>17463000</v>
      </c>
    </row>
    <row r="8" spans="1:4">
      <c r="A8" s="4" t="s">
        <v>485</v>
      </c>
      <c r="C8" s="5" t="n">
        <v>183000</v>
      </c>
      <c r="D8" s="5" t="n">
        <v>256000</v>
      </c>
    </row>
    <row r="9" spans="1:4">
      <c r="A9" s="4" t="s">
        <v>486</v>
      </c>
      <c r="C9" s="5" t="n">
        <v>183000</v>
      </c>
      <c r="D9" s="5" t="n">
        <v>256000</v>
      </c>
    </row>
    <row r="10" spans="1:4">
      <c r="A10" s="4" t="s">
        <v>487</v>
      </c>
    </row>
    <row r="11" spans="1:4">
      <c r="A11" s="3" t="s">
        <v>480</v>
      </c>
    </row>
    <row r="12" spans="1:4">
      <c r="A12" s="4" t="s">
        <v>481</v>
      </c>
      <c r="C12" s="5" t="n">
        <v>8428000</v>
      </c>
      <c r="D12" s="5" t="n">
        <v>10029000</v>
      </c>
    </row>
    <row r="13" spans="1:4">
      <c r="A13" s="4" t="s">
        <v>482</v>
      </c>
      <c r="C13" s="5" t="n">
        <v>8814000</v>
      </c>
      <c r="D13" s="5" t="n">
        <v>11156000</v>
      </c>
    </row>
    <row r="14" spans="1:4">
      <c r="A14" s="4" t="s">
        <v>483</v>
      </c>
      <c r="B14" s="4" t="s">
        <v>422</v>
      </c>
      <c r="C14" s="5" t="n">
        <v>0</v>
      </c>
      <c r="D14" s="5" t="n">
        <v>0</v>
      </c>
    </row>
    <row r="15" spans="1:4">
      <c r="A15" s="4" t="s">
        <v>484</v>
      </c>
      <c r="C15" s="5" t="n">
        <v>7974000</v>
      </c>
      <c r="D15" s="5" t="n">
        <v>10753000</v>
      </c>
    </row>
    <row r="16" spans="1:4">
      <c r="A16" s="4" t="s">
        <v>485</v>
      </c>
      <c r="C16" s="5" t="n">
        <v>183000</v>
      </c>
      <c r="D16" s="5" t="n">
        <v>256000</v>
      </c>
    </row>
    <row r="17" spans="1:4">
      <c r="A17" s="4" t="s">
        <v>488</v>
      </c>
    </row>
    <row r="18" spans="1:4">
      <c r="A18" s="3" t="s">
        <v>480</v>
      </c>
    </row>
    <row r="19" spans="1:4">
      <c r="A19" s="4" t="s">
        <v>481</v>
      </c>
      <c r="C19" s="5" t="n">
        <v>3753000</v>
      </c>
      <c r="D19" s="5" t="n">
        <v>2422000</v>
      </c>
    </row>
    <row r="20" spans="1:4">
      <c r="A20" s="4" t="s">
        <v>482</v>
      </c>
      <c r="C20" s="5" t="n">
        <v>3807000</v>
      </c>
      <c r="D20" s="5" t="n">
        <v>2641000</v>
      </c>
    </row>
    <row r="21" spans="1:4">
      <c r="A21" s="4" t="s">
        <v>483</v>
      </c>
      <c r="B21" s="4" t="s">
        <v>422</v>
      </c>
      <c r="C21" s="5" t="n">
        <v>0</v>
      </c>
      <c r="D21" s="5" t="n">
        <v>0</v>
      </c>
    </row>
    <row r="22" spans="1:4">
      <c r="A22" s="4" t="s">
        <v>484</v>
      </c>
      <c r="C22" s="5" t="n">
        <v>3148000</v>
      </c>
      <c r="D22" s="5" t="n">
        <v>2624000</v>
      </c>
    </row>
    <row r="23" spans="1:4">
      <c r="A23" s="4" t="s">
        <v>485</v>
      </c>
      <c r="C23" s="5" t="n">
        <v>53000</v>
      </c>
      <c r="D23" s="5" t="n">
        <v>0</v>
      </c>
    </row>
    <row r="24" spans="1:4">
      <c r="A24" s="4" t="s">
        <v>489</v>
      </c>
    </row>
    <row r="25" spans="1:4">
      <c r="A25" s="3" t="s">
        <v>480</v>
      </c>
    </row>
    <row r="26" spans="1:4">
      <c r="A26" s="4" t="s">
        <v>481</v>
      </c>
      <c r="C26" s="5" t="n">
        <v>606000</v>
      </c>
      <c r="D26" s="5" t="n">
        <v>1472000</v>
      </c>
    </row>
    <row r="27" spans="1:4">
      <c r="A27" s="4" t="s">
        <v>482</v>
      </c>
      <c r="C27" s="5" t="n">
        <v>671000</v>
      </c>
      <c r="D27" s="5" t="n">
        <v>1901000</v>
      </c>
    </row>
    <row r="28" spans="1:4">
      <c r="A28" s="4" t="s">
        <v>483</v>
      </c>
      <c r="B28" s="4" t="s">
        <v>422</v>
      </c>
      <c r="C28" s="5" t="n">
        <v>0</v>
      </c>
      <c r="D28" s="5" t="n">
        <v>0</v>
      </c>
    </row>
    <row r="29" spans="1:4">
      <c r="A29" s="4" t="s">
        <v>484</v>
      </c>
      <c r="C29" s="5" t="n">
        <v>617000</v>
      </c>
      <c r="D29" s="5" t="n">
        <v>1552000</v>
      </c>
    </row>
    <row r="30" spans="1:4">
      <c r="A30" s="4" t="s">
        <v>485</v>
      </c>
      <c r="C30" s="5" t="n">
        <v>0</v>
      </c>
      <c r="D30" s="5" t="n">
        <v>0</v>
      </c>
    </row>
    <row r="31" spans="1:4">
      <c r="A31" s="4" t="s">
        <v>490</v>
      </c>
    </row>
    <row r="32" spans="1:4">
      <c r="A32" s="3" t="s">
        <v>480</v>
      </c>
    </row>
    <row r="33" spans="1:4">
      <c r="A33" s="4" t="s">
        <v>481</v>
      </c>
      <c r="C33" s="5" t="n">
        <v>3160000</v>
      </c>
      <c r="D33" s="5" t="n">
        <v>4810000</v>
      </c>
    </row>
    <row r="34" spans="1:4">
      <c r="A34" s="4" t="s">
        <v>482</v>
      </c>
      <c r="C34" s="5" t="n">
        <v>3160000</v>
      </c>
      <c r="D34" s="5" t="n">
        <v>4810000</v>
      </c>
    </row>
    <row r="35" spans="1:4">
      <c r="A35" s="4" t="s">
        <v>483</v>
      </c>
      <c r="B35" s="4" t="s">
        <v>422</v>
      </c>
      <c r="C35" s="5" t="n">
        <v>0</v>
      </c>
      <c r="D35" s="5" t="n">
        <v>0</v>
      </c>
    </row>
    <row r="36" spans="1:4">
      <c r="A36" s="4" t="s">
        <v>484</v>
      </c>
      <c r="C36" s="5" t="n">
        <v>3277000</v>
      </c>
      <c r="D36" s="5" t="n">
        <v>5016000</v>
      </c>
    </row>
    <row r="37" spans="1:4">
      <c r="A37" s="4" t="s">
        <v>485</v>
      </c>
      <c r="C37" s="5" t="n">
        <v>130000</v>
      </c>
      <c r="D37" s="5" t="n">
        <v>256000</v>
      </c>
    </row>
    <row r="38" spans="1:4">
      <c r="A38" s="4" t="s">
        <v>491</v>
      </c>
    </row>
    <row r="39" spans="1:4">
      <c r="A39" s="3" t="s">
        <v>480</v>
      </c>
    </row>
    <row r="40" spans="1:4">
      <c r="A40" s="4" t="s">
        <v>481</v>
      </c>
      <c r="C40" s="5" t="n">
        <v>909000</v>
      </c>
      <c r="D40" s="5" t="n">
        <v>1325000</v>
      </c>
    </row>
    <row r="41" spans="1:4">
      <c r="A41" s="4" t="s">
        <v>482</v>
      </c>
      <c r="C41" s="5" t="n">
        <v>1176000</v>
      </c>
      <c r="D41" s="5" t="n">
        <v>1804000</v>
      </c>
    </row>
    <row r="42" spans="1:4">
      <c r="A42" s="4" t="s">
        <v>483</v>
      </c>
      <c r="B42" s="4" t="s">
        <v>422</v>
      </c>
      <c r="C42" s="5" t="n">
        <v>0</v>
      </c>
      <c r="D42" s="5" t="n">
        <v>0</v>
      </c>
    </row>
    <row r="43" spans="1:4">
      <c r="A43" s="4" t="s">
        <v>484</v>
      </c>
      <c r="C43" s="5" t="n">
        <v>932000</v>
      </c>
      <c r="D43" s="5" t="n">
        <v>1561000</v>
      </c>
    </row>
    <row r="44" spans="1:4">
      <c r="A44" s="4" t="s">
        <v>485</v>
      </c>
      <c r="C44" s="5" t="n">
        <v>0</v>
      </c>
      <c r="D44" s="5" t="n">
        <v>0</v>
      </c>
    </row>
    <row r="45" spans="1:4">
      <c r="A45" s="4" t="s">
        <v>492</v>
      </c>
    </row>
    <row r="46" spans="1:4">
      <c r="A46" s="3" t="s">
        <v>480</v>
      </c>
    </row>
    <row r="47" spans="1:4">
      <c r="A47" s="4" t="s">
        <v>481</v>
      </c>
      <c r="C47" s="5" t="n">
        <v>0</v>
      </c>
      <c r="D47" s="5" t="n">
        <v>0</v>
      </c>
    </row>
    <row r="48" spans="1:4">
      <c r="A48" s="4" t="s">
        <v>482</v>
      </c>
      <c r="C48" s="5" t="n">
        <v>0</v>
      </c>
      <c r="D48" s="5" t="n">
        <v>0</v>
      </c>
    </row>
    <row r="49" spans="1:4">
      <c r="A49" s="4" t="s">
        <v>483</v>
      </c>
      <c r="B49" s="4" t="s">
        <v>422</v>
      </c>
      <c r="C49" s="5" t="n">
        <v>0</v>
      </c>
      <c r="D49" s="5" t="n">
        <v>0</v>
      </c>
    </row>
    <row r="50" spans="1:4">
      <c r="A50" s="4" t="s">
        <v>484</v>
      </c>
      <c r="C50" s="5" t="n">
        <v>0</v>
      </c>
      <c r="D50" s="5" t="n">
        <v>0</v>
      </c>
    </row>
    <row r="51" spans="1:4">
      <c r="A51" s="4" t="s">
        <v>485</v>
      </c>
      <c r="C51" s="5" t="n">
        <v>0</v>
      </c>
      <c r="D51" s="5" t="n">
        <v>0</v>
      </c>
    </row>
    <row r="52" spans="1:4">
      <c r="A52" s="4" t="s">
        <v>493</v>
      </c>
    </row>
    <row r="53" spans="1:4">
      <c r="A53" s="3" t="s">
        <v>480</v>
      </c>
    </row>
    <row r="54" spans="1:4">
      <c r="A54" s="4" t="s">
        <v>481</v>
      </c>
      <c r="C54" s="5" t="n">
        <v>9122000</v>
      </c>
      <c r="D54" s="5" t="n">
        <v>6676000</v>
      </c>
    </row>
    <row r="55" spans="1:4">
      <c r="A55" s="4" t="s">
        <v>482</v>
      </c>
      <c r="C55" s="5" t="n">
        <v>9920000</v>
      </c>
      <c r="D55" s="5" t="n">
        <v>7196000</v>
      </c>
    </row>
    <row r="56" spans="1:4">
      <c r="A56" s="4" t="s">
        <v>483</v>
      </c>
      <c r="B56" s="4" t="s">
        <v>422</v>
      </c>
      <c r="C56" s="5" t="n">
        <v>1147000</v>
      </c>
      <c r="D56" s="5" t="n">
        <v>1155000</v>
      </c>
    </row>
    <row r="57" spans="1:4">
      <c r="A57" s="4" t="s">
        <v>484</v>
      </c>
      <c r="C57" s="5" t="n">
        <v>9367000</v>
      </c>
      <c r="D57" s="5" t="n">
        <v>6710000</v>
      </c>
    </row>
    <row r="58" spans="1:4">
      <c r="A58" s="4" t="s">
        <v>485</v>
      </c>
      <c r="C58" s="5" t="n">
        <v>0</v>
      </c>
      <c r="D58" s="5" t="n">
        <v>0</v>
      </c>
    </row>
    <row r="59" spans="1:4">
      <c r="A59" s="4" t="s">
        <v>494</v>
      </c>
    </row>
    <row r="60" spans="1:4">
      <c r="A60" s="3" t="s">
        <v>480</v>
      </c>
    </row>
    <row r="61" spans="1:4">
      <c r="A61" s="4" t="s">
        <v>481</v>
      </c>
      <c r="C61" s="5" t="n">
        <v>1793000</v>
      </c>
      <c r="D61" s="5" t="n">
        <v>1891000</v>
      </c>
    </row>
    <row r="62" spans="1:4">
      <c r="A62" s="4" t="s">
        <v>482</v>
      </c>
      <c r="C62" s="5" t="n">
        <v>2047000</v>
      </c>
      <c r="D62" s="5" t="n">
        <v>2107000</v>
      </c>
    </row>
    <row r="63" spans="1:4">
      <c r="A63" s="4" t="s">
        <v>483</v>
      </c>
      <c r="B63" s="4" t="s">
        <v>422</v>
      </c>
      <c r="C63" s="5" t="n">
        <v>70000</v>
      </c>
      <c r="D63" s="5" t="n">
        <v>108000</v>
      </c>
    </row>
    <row r="64" spans="1:4">
      <c r="A64" s="4" t="s">
        <v>484</v>
      </c>
      <c r="C64" s="5" t="n">
        <v>1824000</v>
      </c>
      <c r="D64" s="5" t="n">
        <v>1958000</v>
      </c>
    </row>
    <row r="65" spans="1:4">
      <c r="A65" s="4" t="s">
        <v>485</v>
      </c>
      <c r="C65" s="5" t="n">
        <v>0</v>
      </c>
      <c r="D65" s="5" t="n">
        <v>0</v>
      </c>
    </row>
    <row r="66" spans="1:4">
      <c r="A66" s="4" t="s">
        <v>495</v>
      </c>
    </row>
    <row r="67" spans="1:4">
      <c r="A67" s="3" t="s">
        <v>480</v>
      </c>
    </row>
    <row r="68" spans="1:4">
      <c r="A68" s="4" t="s">
        <v>481</v>
      </c>
      <c r="C68" s="5" t="n">
        <v>3907000</v>
      </c>
      <c r="D68" s="5" t="n">
        <v>2986000</v>
      </c>
    </row>
    <row r="69" spans="1:4">
      <c r="A69" s="4" t="s">
        <v>482</v>
      </c>
      <c r="C69" s="5" t="n">
        <v>4223000</v>
      </c>
      <c r="D69" s="5" t="n">
        <v>3205000</v>
      </c>
    </row>
    <row r="70" spans="1:4">
      <c r="A70" s="4" t="s">
        <v>483</v>
      </c>
      <c r="B70" s="4" t="s">
        <v>422</v>
      </c>
      <c r="C70" s="5" t="n">
        <v>545000</v>
      </c>
      <c r="D70" s="5" t="n">
        <v>654000</v>
      </c>
    </row>
    <row r="71" spans="1:4">
      <c r="A71" s="4" t="s">
        <v>484</v>
      </c>
      <c r="C71" s="5" t="n">
        <v>4037000</v>
      </c>
      <c r="D71" s="5" t="n">
        <v>3080000</v>
      </c>
    </row>
    <row r="72" spans="1:4">
      <c r="A72" s="4" t="s">
        <v>485</v>
      </c>
      <c r="C72" s="5" t="n">
        <v>0</v>
      </c>
      <c r="D72" s="5" t="n">
        <v>0</v>
      </c>
    </row>
    <row r="73" spans="1:4">
      <c r="A73" s="4" t="s">
        <v>496</v>
      </c>
    </row>
    <row r="74" spans="1:4">
      <c r="A74" s="3" t="s">
        <v>480</v>
      </c>
    </row>
    <row r="75" spans="1:4">
      <c r="A75" s="4" t="s">
        <v>481</v>
      </c>
      <c r="C75" s="5" t="n">
        <v>294000</v>
      </c>
      <c r="D75" s="5" t="n">
        <v>363000</v>
      </c>
    </row>
    <row r="76" spans="1:4">
      <c r="A76" s="4" t="s">
        <v>482</v>
      </c>
      <c r="C76" s="5" t="n">
        <v>390000</v>
      </c>
      <c r="D76" s="5" t="n">
        <v>406000</v>
      </c>
    </row>
    <row r="77" spans="1:4">
      <c r="A77" s="4" t="s">
        <v>483</v>
      </c>
      <c r="B77" s="4" t="s">
        <v>422</v>
      </c>
      <c r="C77" s="5" t="n">
        <v>46000</v>
      </c>
      <c r="D77" s="5" t="n">
        <v>79000</v>
      </c>
    </row>
    <row r="78" spans="1:4">
      <c r="A78" s="4" t="s">
        <v>484</v>
      </c>
      <c r="C78" s="5" t="n">
        <v>299000</v>
      </c>
      <c r="D78" s="5" t="n">
        <v>384000</v>
      </c>
    </row>
    <row r="79" spans="1:4">
      <c r="A79" s="4" t="s">
        <v>485</v>
      </c>
      <c r="C79" s="5" t="n">
        <v>0</v>
      </c>
      <c r="D79" s="5" t="n">
        <v>0</v>
      </c>
    </row>
    <row r="80" spans="1:4">
      <c r="A80" s="4" t="s">
        <v>497</v>
      </c>
    </row>
    <row r="81" spans="1:4">
      <c r="A81" s="3" t="s">
        <v>480</v>
      </c>
    </row>
    <row r="82" spans="1:4">
      <c r="A82" s="4" t="s">
        <v>481</v>
      </c>
      <c r="C82" s="5" t="n">
        <v>155000</v>
      </c>
      <c r="D82" s="5" t="n">
        <v>284000</v>
      </c>
    </row>
    <row r="83" spans="1:4">
      <c r="A83" s="4" t="s">
        <v>482</v>
      </c>
      <c r="C83" s="5" t="n">
        <v>168000</v>
      </c>
      <c r="D83" s="5" t="n">
        <v>294000</v>
      </c>
    </row>
    <row r="84" spans="1:4">
      <c r="A84" s="4" t="s">
        <v>483</v>
      </c>
      <c r="B84" s="4" t="s">
        <v>422</v>
      </c>
      <c r="C84" s="5" t="n">
        <v>24000</v>
      </c>
      <c r="D84" s="5" t="n">
        <v>62000</v>
      </c>
    </row>
    <row r="85" spans="1:4">
      <c r="A85" s="4" t="s">
        <v>484</v>
      </c>
      <c r="C85" s="5" t="n">
        <v>204000</v>
      </c>
      <c r="D85" s="5" t="n">
        <v>316000</v>
      </c>
    </row>
    <row r="86" spans="1:4">
      <c r="A86" s="4" t="s">
        <v>485</v>
      </c>
      <c r="C86" s="5" t="n">
        <v>0</v>
      </c>
      <c r="D86" s="5" t="n">
        <v>0</v>
      </c>
    </row>
    <row r="87" spans="1:4">
      <c r="A87" s="4" t="s">
        <v>498</v>
      </c>
    </row>
    <row r="88" spans="1:4">
      <c r="A88" s="3" t="s">
        <v>480</v>
      </c>
    </row>
    <row r="89" spans="1:4">
      <c r="A89" s="4" t="s">
        <v>481</v>
      </c>
      <c r="C89" s="5" t="n">
        <v>2973000</v>
      </c>
      <c r="D89" s="5" t="n">
        <v>1152000</v>
      </c>
    </row>
    <row r="90" spans="1:4">
      <c r="A90" s="4" t="s">
        <v>482</v>
      </c>
      <c r="C90" s="5" t="n">
        <v>3092000</v>
      </c>
      <c r="D90" s="5" t="n">
        <v>1184000</v>
      </c>
    </row>
    <row r="91" spans="1:4">
      <c r="A91" s="4" t="s">
        <v>483</v>
      </c>
      <c r="B91" s="4" t="s">
        <v>422</v>
      </c>
      <c r="C91" s="5" t="n">
        <v>462000</v>
      </c>
      <c r="D91" s="5" t="n">
        <v>252000</v>
      </c>
    </row>
    <row r="92" spans="1:4">
      <c r="A92" s="4" t="s">
        <v>484</v>
      </c>
      <c r="C92" s="5" t="n">
        <v>3003000</v>
      </c>
      <c r="D92" s="5" t="n">
        <v>972000</v>
      </c>
    </row>
    <row r="93" spans="1:4">
      <c r="A93" s="4" t="s">
        <v>485</v>
      </c>
      <c r="C93" s="7" t="n">
        <v>0</v>
      </c>
      <c r="D93" s="7" t="n">
        <v>0</v>
      </c>
    </row>
    <row r="94" spans="1:4">
      <c r="A94" t="n"/>
    </row>
    <row r="95" spans="1:4">
      <c r="A95" s="4" t="s">
        <v>422</v>
      </c>
      <c r="B95" s="4" t="s">
        <v>499</v>
      </c>
    </row>
  </sheetData>
  <mergeCells count="3">
    <mergeCell ref="A1:B2"/>
    <mergeCell ref="A94:C94"/>
    <mergeCell ref="B95:C9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9"/>
    <col customWidth="1" max="5" min="5" width="29"/>
    <col customWidth="1" max="6" min="6" width="21"/>
  </cols>
  <sheetData>
    <row r="1" spans="1:6">
      <c r="A1" s="1" t="s">
        <v>500</v>
      </c>
      <c r="B1" s="2" t="s">
        <v>79</v>
      </c>
      <c r="D1" s="2" t="s">
        <v>1</v>
      </c>
    </row>
    <row r="2" spans="1:6">
      <c r="B2" s="2" t="s">
        <v>501</v>
      </c>
      <c r="C2" s="2" t="s">
        <v>502</v>
      </c>
      <c r="D2" s="2" t="s">
        <v>501</v>
      </c>
      <c r="E2" s="2" t="s">
        <v>502</v>
      </c>
      <c r="F2" s="2" t="s">
        <v>503</v>
      </c>
    </row>
    <row r="3" spans="1:6">
      <c r="A3" s="3" t="s">
        <v>504</v>
      </c>
    </row>
    <row r="4" spans="1:6">
      <c r="A4" s="4" t="s">
        <v>505</v>
      </c>
      <c r="B4" s="5" t="n">
        <v>0</v>
      </c>
      <c r="C4" s="5" t="n">
        <v>1</v>
      </c>
      <c r="D4" s="5" t="n">
        <v>1</v>
      </c>
      <c r="E4" s="5" t="n">
        <v>7</v>
      </c>
    </row>
    <row r="5" spans="1:6">
      <c r="A5" s="4" t="s">
        <v>506</v>
      </c>
      <c r="B5" s="7" t="n">
        <v>0</v>
      </c>
      <c r="C5" s="7" t="n">
        <v>75000</v>
      </c>
      <c r="D5" s="7" t="n">
        <v>434000</v>
      </c>
      <c r="E5" s="7" t="n">
        <v>2955000</v>
      </c>
    </row>
    <row r="6" spans="1:6">
      <c r="A6" s="4" t="s">
        <v>507</v>
      </c>
      <c r="B6" s="5" t="n">
        <v>0</v>
      </c>
      <c r="C6" s="7" t="n">
        <v>59000</v>
      </c>
      <c r="D6" s="5" t="n">
        <v>337000</v>
      </c>
      <c r="E6" s="7" t="n">
        <v>2009000</v>
      </c>
    </row>
    <row r="7" spans="1:6">
      <c r="A7" s="4" t="s">
        <v>508</v>
      </c>
      <c r="B7" s="7" t="n">
        <v>8700000</v>
      </c>
      <c r="D7" s="7" t="n">
        <v>8700000</v>
      </c>
      <c r="F7" s="7" t="n">
        <v>8400000</v>
      </c>
    </row>
    <row r="8" spans="1:6">
      <c r="A8" s="4" t="s">
        <v>509</v>
      </c>
      <c r="B8" s="4" t="s">
        <v>325</v>
      </c>
      <c r="D8" s="4" t="s">
        <v>325</v>
      </c>
    </row>
    <row r="9" spans="1:6">
      <c r="A9" s="4" t="s">
        <v>398</v>
      </c>
    </row>
    <row r="10" spans="1:6">
      <c r="A10" s="3" t="s">
        <v>504</v>
      </c>
    </row>
    <row r="11" spans="1:6">
      <c r="A11" s="4" t="s">
        <v>505</v>
      </c>
      <c r="B11" s="5" t="n">
        <v>0</v>
      </c>
      <c r="C11" s="5" t="n">
        <v>0</v>
      </c>
      <c r="D11" s="5" t="n">
        <v>0</v>
      </c>
      <c r="E11" s="5" t="n">
        <v>0</v>
      </c>
    </row>
    <row r="12" spans="1:6">
      <c r="A12" s="4" t="s">
        <v>506</v>
      </c>
      <c r="B12" s="7" t="n">
        <v>0</v>
      </c>
      <c r="C12" s="7" t="n">
        <v>0</v>
      </c>
      <c r="D12" s="7" t="n">
        <v>0</v>
      </c>
      <c r="E12" s="7" t="n">
        <v>0</v>
      </c>
    </row>
    <row r="13" spans="1:6">
      <c r="A13" s="4" t="s">
        <v>507</v>
      </c>
      <c r="B13" s="7" t="n">
        <v>0</v>
      </c>
      <c r="C13" s="7" t="n">
        <v>0</v>
      </c>
      <c r="D13" s="7" t="n">
        <v>0</v>
      </c>
      <c r="E13" s="7" t="n">
        <v>0</v>
      </c>
    </row>
    <row r="14" spans="1:6">
      <c r="A14" s="4" t="s">
        <v>399</v>
      </c>
    </row>
    <row r="15" spans="1:6">
      <c r="A15" s="3" t="s">
        <v>504</v>
      </c>
    </row>
    <row r="16" spans="1:6">
      <c r="A16" s="4" t="s">
        <v>505</v>
      </c>
      <c r="B16" s="5" t="n">
        <v>0</v>
      </c>
      <c r="C16" s="5" t="n">
        <v>0</v>
      </c>
      <c r="D16" s="5" t="n">
        <v>0</v>
      </c>
      <c r="E16" s="5" t="n">
        <v>0</v>
      </c>
    </row>
    <row r="17" spans="1:6">
      <c r="A17" s="4" t="s">
        <v>506</v>
      </c>
      <c r="B17" s="7" t="n">
        <v>0</v>
      </c>
      <c r="C17" s="7" t="n">
        <v>0</v>
      </c>
      <c r="D17" s="7" t="n">
        <v>0</v>
      </c>
      <c r="E17" s="7" t="n">
        <v>0</v>
      </c>
    </row>
    <row r="18" spans="1:6">
      <c r="A18" s="4" t="s">
        <v>507</v>
      </c>
      <c r="B18" s="7" t="n">
        <v>0</v>
      </c>
      <c r="C18" s="7" t="n">
        <v>0</v>
      </c>
      <c r="D18" s="7" t="n">
        <v>0</v>
      </c>
      <c r="E18" s="7" t="n">
        <v>0</v>
      </c>
    </row>
    <row r="19" spans="1:6">
      <c r="A19" s="4" t="s">
        <v>400</v>
      </c>
    </row>
    <row r="20" spans="1:6">
      <c r="A20" s="3" t="s">
        <v>504</v>
      </c>
    </row>
    <row r="21" spans="1:6">
      <c r="A21" s="4" t="s">
        <v>505</v>
      </c>
      <c r="B21" s="5" t="n">
        <v>0</v>
      </c>
      <c r="C21" s="5" t="n">
        <v>0</v>
      </c>
      <c r="D21" s="5" t="n">
        <v>0</v>
      </c>
      <c r="E21" s="5" t="n">
        <v>0</v>
      </c>
    </row>
    <row r="22" spans="1:6">
      <c r="A22" s="4" t="s">
        <v>506</v>
      </c>
      <c r="B22" s="7" t="n">
        <v>0</v>
      </c>
      <c r="C22" s="7" t="n">
        <v>0</v>
      </c>
      <c r="D22" s="7" t="n">
        <v>0</v>
      </c>
      <c r="E22" s="7" t="n">
        <v>0</v>
      </c>
    </row>
    <row r="23" spans="1:6">
      <c r="A23" s="4" t="s">
        <v>507</v>
      </c>
      <c r="B23" s="7" t="n">
        <v>0</v>
      </c>
      <c r="C23" s="7" t="n">
        <v>0</v>
      </c>
      <c r="D23" s="7" t="n">
        <v>0</v>
      </c>
      <c r="E23" s="7" t="n">
        <v>0</v>
      </c>
    </row>
    <row r="24" spans="1:6">
      <c r="A24" s="4" t="s">
        <v>401</v>
      </c>
    </row>
    <row r="25" spans="1:6">
      <c r="A25" s="3" t="s">
        <v>504</v>
      </c>
    </row>
    <row r="26" spans="1:6">
      <c r="A26" s="4" t="s">
        <v>505</v>
      </c>
      <c r="B26" s="5" t="n">
        <v>0</v>
      </c>
      <c r="C26" s="5" t="n">
        <v>1</v>
      </c>
      <c r="D26" s="5" t="n">
        <v>1</v>
      </c>
      <c r="E26" s="5" t="n">
        <v>7</v>
      </c>
    </row>
    <row r="27" spans="1:6">
      <c r="A27" s="4" t="s">
        <v>506</v>
      </c>
      <c r="B27" s="7" t="n">
        <v>0</v>
      </c>
      <c r="C27" s="7" t="n">
        <v>75000</v>
      </c>
      <c r="D27" s="7" t="n">
        <v>434000</v>
      </c>
      <c r="E27" s="7" t="n">
        <v>2955000</v>
      </c>
    </row>
    <row r="28" spans="1:6">
      <c r="A28" s="4" t="s">
        <v>507</v>
      </c>
      <c r="B28" s="7" t="n">
        <v>0</v>
      </c>
      <c r="C28" s="7" t="n">
        <v>59000</v>
      </c>
      <c r="D28" s="7" t="n">
        <v>337000</v>
      </c>
      <c r="E28" s="7" t="n">
        <v>2009000</v>
      </c>
    </row>
    <row r="29" spans="1:6">
      <c r="A29" s="4" t="s">
        <v>402</v>
      </c>
    </row>
    <row r="30" spans="1:6">
      <c r="A30" s="3" t="s">
        <v>504</v>
      </c>
    </row>
    <row r="31" spans="1:6">
      <c r="A31" s="4" t="s">
        <v>505</v>
      </c>
      <c r="B31" s="5" t="n">
        <v>0</v>
      </c>
      <c r="C31" s="5" t="n">
        <v>0</v>
      </c>
      <c r="D31" s="5" t="n">
        <v>0</v>
      </c>
      <c r="E31" s="5" t="n">
        <v>0</v>
      </c>
    </row>
    <row r="32" spans="1:6">
      <c r="A32" s="4" t="s">
        <v>506</v>
      </c>
      <c r="B32" s="7" t="n">
        <v>0</v>
      </c>
      <c r="C32" s="7" t="n">
        <v>0</v>
      </c>
      <c r="D32" s="7" t="n">
        <v>0</v>
      </c>
      <c r="E32" s="7" t="n">
        <v>0</v>
      </c>
    </row>
    <row r="33" spans="1:6">
      <c r="A33" s="4" t="s">
        <v>507</v>
      </c>
      <c r="B33" s="5" t="n">
        <v>0</v>
      </c>
      <c r="C33" s="7" t="n">
        <v>0</v>
      </c>
      <c r="D33" s="5" t="n">
        <v>0</v>
      </c>
      <c r="E33" s="7" t="n">
        <v>0</v>
      </c>
    </row>
    <row r="34" spans="1:6">
      <c r="A34" s="4" t="s">
        <v>510</v>
      </c>
    </row>
    <row r="35" spans="1:6">
      <c r="A35" s="3" t="s">
        <v>511</v>
      </c>
    </row>
    <row r="36" spans="1:6">
      <c r="A36" s="4" t="s">
        <v>512</v>
      </c>
      <c r="B36" s="5" t="n">
        <v>581625000</v>
      </c>
      <c r="D36" s="5" t="n">
        <v>581625000</v>
      </c>
    </row>
    <row r="37" spans="1:6">
      <c r="A37" s="4" t="s">
        <v>513</v>
      </c>
      <c r="B37" s="5" t="n">
        <v>141487000</v>
      </c>
      <c r="D37" s="5" t="n">
        <v>141487000</v>
      </c>
    </row>
    <row r="38" spans="1:6">
      <c r="A38" s="4" t="s">
        <v>514</v>
      </c>
      <c r="B38" s="5" t="n">
        <v>723112000</v>
      </c>
      <c r="D38" s="5" t="n">
        <v>723112000</v>
      </c>
      <c r="F38" s="5" t="n">
        <v>572620000</v>
      </c>
    </row>
    <row r="39" spans="1:6">
      <c r="A39" s="4" t="s">
        <v>515</v>
      </c>
    </row>
    <row r="40" spans="1:6">
      <c r="A40" s="3" t="s">
        <v>511</v>
      </c>
    </row>
    <row r="41" spans="1:6">
      <c r="A41" s="4" t="s">
        <v>512</v>
      </c>
      <c r="B41" s="5" t="n">
        <v>261250000</v>
      </c>
      <c r="D41" s="5" t="n">
        <v>261250000</v>
      </c>
    </row>
    <row r="42" spans="1:6">
      <c r="A42" s="4" t="s">
        <v>513</v>
      </c>
      <c r="B42" s="5" t="n">
        <v>66955000</v>
      </c>
      <c r="D42" s="5" t="n">
        <v>66955000</v>
      </c>
    </row>
    <row r="43" spans="1:6">
      <c r="A43" s="4" t="s">
        <v>514</v>
      </c>
      <c r="B43" s="7" t="n">
        <v>328205000</v>
      </c>
      <c r="D43" s="7" t="n">
        <v>328205000</v>
      </c>
      <c r="F43" s="7" t="n">
        <v>33539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6</v>
      </c>
      <c r="C1" s="2" t="s">
        <v>2</v>
      </c>
      <c r="D1" s="2" t="s">
        <v>28</v>
      </c>
    </row>
    <row r="2" spans="1:4">
      <c r="A2" s="3" t="s">
        <v>517</v>
      </c>
    </row>
    <row r="3" spans="1:4">
      <c r="A3" s="4" t="s">
        <v>518</v>
      </c>
      <c r="C3" s="7" t="n">
        <v>18118</v>
      </c>
      <c r="D3" s="7" t="n">
        <v>18330</v>
      </c>
    </row>
    <row r="4" spans="1:4">
      <c r="A4" s="4" t="s">
        <v>519</v>
      </c>
      <c r="B4" s="4" t="s">
        <v>422</v>
      </c>
      <c r="C4" s="5" t="n">
        <v>17550</v>
      </c>
      <c r="D4" s="5" t="n">
        <v>16705</v>
      </c>
    </row>
    <row r="5" spans="1:4">
      <c r="A5" s="4" t="s">
        <v>520</v>
      </c>
      <c r="C5" s="5" t="n">
        <v>4794686</v>
      </c>
      <c r="D5" s="5" t="n">
        <v>4554992</v>
      </c>
    </row>
    <row r="6" spans="1:4">
      <c r="A6" s="4" t="s">
        <v>521</v>
      </c>
      <c r="C6" s="5" t="n">
        <v>4830354</v>
      </c>
      <c r="D6" s="5" t="n">
        <v>4590027</v>
      </c>
    </row>
    <row r="7" spans="1:4">
      <c r="A7" s="4" t="s">
        <v>522</v>
      </c>
      <c r="C7" s="5" t="n">
        <v>11600</v>
      </c>
      <c r="D7" s="5" t="n">
        <v>10200</v>
      </c>
    </row>
    <row r="8" spans="1:4">
      <c r="A8" s="4" t="s">
        <v>523</v>
      </c>
    </row>
    <row r="9" spans="1:4">
      <c r="A9" s="3" t="s">
        <v>517</v>
      </c>
    </row>
    <row r="10" spans="1:4">
      <c r="A10" s="4" t="s">
        <v>518</v>
      </c>
      <c r="C10" s="5" t="n">
        <v>17635</v>
      </c>
      <c r="D10" s="5" t="n">
        <v>18007</v>
      </c>
    </row>
    <row r="11" spans="1:4">
      <c r="A11" s="4" t="s">
        <v>524</v>
      </c>
    </row>
    <row r="12" spans="1:4">
      <c r="A12" s="3" t="s">
        <v>517</v>
      </c>
    </row>
    <row r="13" spans="1:4">
      <c r="A13" s="4" t="s">
        <v>518</v>
      </c>
      <c r="C13" s="5" t="n">
        <v>483</v>
      </c>
      <c r="D13" s="5" t="n">
        <v>323</v>
      </c>
    </row>
    <row r="14" spans="1:4">
      <c r="A14" s="4" t="s">
        <v>525</v>
      </c>
    </row>
    <row r="15" spans="1:4">
      <c r="A15" s="3" t="s">
        <v>517</v>
      </c>
    </row>
    <row r="16" spans="1:4">
      <c r="A16" s="4" t="s">
        <v>518</v>
      </c>
      <c r="C16" s="5" t="n">
        <v>239</v>
      </c>
      <c r="D16" s="5" t="n">
        <v>0</v>
      </c>
    </row>
    <row r="17" spans="1:4">
      <c r="A17" s="4" t="s">
        <v>519</v>
      </c>
      <c r="B17" s="4" t="s">
        <v>422</v>
      </c>
      <c r="C17" s="5" t="n">
        <v>3546</v>
      </c>
      <c r="D17" s="5" t="n">
        <v>4313</v>
      </c>
    </row>
    <row r="18" spans="1:4">
      <c r="A18" s="4" t="s">
        <v>520</v>
      </c>
      <c r="C18" s="5" t="n">
        <v>803216</v>
      </c>
      <c r="D18" s="5" t="n">
        <v>760207</v>
      </c>
    </row>
    <row r="19" spans="1:4">
      <c r="A19" s="4" t="s">
        <v>521</v>
      </c>
      <c r="C19" s="5" t="n">
        <v>807001</v>
      </c>
      <c r="D19" s="5" t="n">
        <v>764520</v>
      </c>
    </row>
    <row r="20" spans="1:4">
      <c r="A20" s="4" t="s">
        <v>526</v>
      </c>
    </row>
    <row r="21" spans="1:4">
      <c r="A21" s="3" t="s">
        <v>517</v>
      </c>
    </row>
    <row r="22" spans="1:4">
      <c r="A22" s="4" t="s">
        <v>518</v>
      </c>
      <c r="C22" s="5" t="n">
        <v>239</v>
      </c>
      <c r="D22" s="5" t="n">
        <v>0</v>
      </c>
    </row>
    <row r="23" spans="1:4">
      <c r="A23" s="4" t="s">
        <v>527</v>
      </c>
    </row>
    <row r="24" spans="1:4">
      <c r="A24" s="3" t="s">
        <v>517</v>
      </c>
    </row>
    <row r="25" spans="1:4">
      <c r="A25" s="4" t="s">
        <v>518</v>
      </c>
      <c r="C25" s="5" t="n">
        <v>0</v>
      </c>
      <c r="D25" s="5" t="n">
        <v>0</v>
      </c>
    </row>
    <row r="26" spans="1:4">
      <c r="A26" s="4" t="s">
        <v>528</v>
      </c>
    </row>
    <row r="27" spans="1:4">
      <c r="A27" s="3" t="s">
        <v>517</v>
      </c>
    </row>
    <row r="28" spans="1:4">
      <c r="A28" s="4" t="s">
        <v>518</v>
      </c>
      <c r="C28" s="5" t="n">
        <v>0</v>
      </c>
      <c r="D28" s="5" t="n">
        <v>2232</v>
      </c>
    </row>
    <row r="29" spans="1:4">
      <c r="A29" s="4" t="s">
        <v>519</v>
      </c>
      <c r="B29" s="4" t="s">
        <v>422</v>
      </c>
      <c r="C29" s="5" t="n">
        <v>2000</v>
      </c>
      <c r="D29" s="5" t="n">
        <v>0</v>
      </c>
    </row>
    <row r="30" spans="1:4">
      <c r="A30" s="4" t="s">
        <v>520</v>
      </c>
      <c r="C30" s="5" t="n">
        <v>862728</v>
      </c>
      <c r="D30" s="5" t="n">
        <v>777339</v>
      </c>
    </row>
    <row r="31" spans="1:4">
      <c r="A31" s="4" t="s">
        <v>521</v>
      </c>
      <c r="C31" s="5" t="n">
        <v>864728</v>
      </c>
      <c r="D31" s="5" t="n">
        <v>779571</v>
      </c>
    </row>
    <row r="32" spans="1:4">
      <c r="A32" s="4" t="s">
        <v>529</v>
      </c>
    </row>
    <row r="33" spans="1:4">
      <c r="A33" s="3" t="s">
        <v>517</v>
      </c>
    </row>
    <row r="34" spans="1:4">
      <c r="A34" s="4" t="s">
        <v>518</v>
      </c>
      <c r="C34" s="5" t="n">
        <v>0</v>
      </c>
      <c r="D34" s="5" t="n">
        <v>2232</v>
      </c>
    </row>
    <row r="35" spans="1:4">
      <c r="A35" s="4" t="s">
        <v>530</v>
      </c>
    </row>
    <row r="36" spans="1:4">
      <c r="A36" s="3" t="s">
        <v>517</v>
      </c>
    </row>
    <row r="37" spans="1:4">
      <c r="A37" s="4" t="s">
        <v>518</v>
      </c>
      <c r="C37" s="5" t="n">
        <v>0</v>
      </c>
      <c r="D37" s="5" t="n">
        <v>0</v>
      </c>
    </row>
    <row r="38" spans="1:4">
      <c r="A38" s="4" t="s">
        <v>399</v>
      </c>
    </row>
    <row r="39" spans="1:4">
      <c r="A39" s="3" t="s">
        <v>517</v>
      </c>
    </row>
    <row r="40" spans="1:4">
      <c r="A40" s="4" t="s">
        <v>518</v>
      </c>
      <c r="C40" s="5" t="n">
        <v>3479</v>
      </c>
      <c r="D40" s="5" t="n">
        <v>2537</v>
      </c>
    </row>
    <row r="41" spans="1:4">
      <c r="A41" s="4" t="s">
        <v>519</v>
      </c>
      <c r="B41" s="4" t="s">
        <v>422</v>
      </c>
      <c r="C41" s="5" t="n">
        <v>4513</v>
      </c>
      <c r="D41" s="5" t="n">
        <v>4458</v>
      </c>
    </row>
    <row r="42" spans="1:4">
      <c r="A42" s="4" t="s">
        <v>520</v>
      </c>
      <c r="C42" s="5" t="n">
        <v>732649</v>
      </c>
      <c r="D42" s="5" t="n">
        <v>714163</v>
      </c>
    </row>
    <row r="43" spans="1:4">
      <c r="A43" s="4" t="s">
        <v>521</v>
      </c>
      <c r="C43" s="5" t="n">
        <v>740641</v>
      </c>
      <c r="D43" s="5" t="n">
        <v>721158</v>
      </c>
    </row>
    <row r="44" spans="1:4">
      <c r="A44" s="4" t="s">
        <v>531</v>
      </c>
    </row>
    <row r="45" spans="1:4">
      <c r="A45" s="3" t="s">
        <v>517</v>
      </c>
    </row>
    <row r="46" spans="1:4">
      <c r="A46" s="4" t="s">
        <v>518</v>
      </c>
      <c r="C46" s="5" t="n">
        <v>3312</v>
      </c>
      <c r="D46" s="5" t="n">
        <v>2391</v>
      </c>
    </row>
    <row r="47" spans="1:4">
      <c r="A47" s="4" t="s">
        <v>532</v>
      </c>
    </row>
    <row r="48" spans="1:4">
      <c r="A48" s="3" t="s">
        <v>517</v>
      </c>
    </row>
    <row r="49" spans="1:4">
      <c r="A49" s="4" t="s">
        <v>518</v>
      </c>
      <c r="C49" s="5" t="n">
        <v>167</v>
      </c>
      <c r="D49" s="5" t="n">
        <v>146</v>
      </c>
    </row>
    <row r="50" spans="1:4">
      <c r="A50" s="4" t="s">
        <v>400</v>
      </c>
    </row>
    <row r="51" spans="1:4">
      <c r="A51" s="3" t="s">
        <v>517</v>
      </c>
    </row>
    <row r="52" spans="1:4">
      <c r="A52" s="4" t="s">
        <v>518</v>
      </c>
      <c r="C52" s="5" t="n">
        <v>53</v>
      </c>
      <c r="D52" s="5" t="n">
        <v>421</v>
      </c>
    </row>
    <row r="53" spans="1:4">
      <c r="A53" s="4" t="s">
        <v>519</v>
      </c>
      <c r="B53" s="4" t="s">
        <v>422</v>
      </c>
      <c r="C53" s="5" t="n">
        <v>3454</v>
      </c>
      <c r="D53" s="5" t="n">
        <v>5173</v>
      </c>
    </row>
    <row r="54" spans="1:4">
      <c r="A54" s="4" t="s">
        <v>520</v>
      </c>
      <c r="C54" s="5" t="n">
        <v>368497</v>
      </c>
      <c r="D54" s="5" t="n">
        <v>316872</v>
      </c>
    </row>
    <row r="55" spans="1:4">
      <c r="A55" s="4" t="s">
        <v>521</v>
      </c>
      <c r="C55" s="5" t="n">
        <v>372004</v>
      </c>
      <c r="D55" s="5" t="n">
        <v>322466</v>
      </c>
    </row>
    <row r="56" spans="1:4">
      <c r="A56" s="4" t="s">
        <v>533</v>
      </c>
    </row>
    <row r="57" spans="1:4">
      <c r="A57" s="3" t="s">
        <v>517</v>
      </c>
    </row>
    <row r="58" spans="1:4">
      <c r="A58" s="4" t="s">
        <v>518</v>
      </c>
      <c r="C58" s="5" t="n">
        <v>53</v>
      </c>
      <c r="D58" s="5" t="n">
        <v>421</v>
      </c>
    </row>
    <row r="59" spans="1:4">
      <c r="A59" s="4" t="s">
        <v>534</v>
      </c>
    </row>
    <row r="60" spans="1:4">
      <c r="A60" s="3" t="s">
        <v>517</v>
      </c>
    </row>
    <row r="61" spans="1:4">
      <c r="A61" s="4" t="s">
        <v>518</v>
      </c>
      <c r="C61" s="5" t="n">
        <v>0</v>
      </c>
      <c r="D61" s="5" t="n">
        <v>0</v>
      </c>
    </row>
    <row r="62" spans="1:4">
      <c r="A62" s="4" t="s">
        <v>401</v>
      </c>
    </row>
    <row r="63" spans="1:4">
      <c r="A63" s="3" t="s">
        <v>517</v>
      </c>
    </row>
    <row r="64" spans="1:4">
      <c r="A64" s="4" t="s">
        <v>518</v>
      </c>
      <c r="C64" s="5" t="n">
        <v>1492</v>
      </c>
      <c r="D64" s="5" t="n">
        <v>3436</v>
      </c>
    </row>
    <row r="65" spans="1:4">
      <c r="A65" s="4" t="s">
        <v>519</v>
      </c>
      <c r="B65" s="4" t="s">
        <v>422</v>
      </c>
      <c r="C65" s="5" t="n">
        <v>1064</v>
      </c>
      <c r="D65" s="5" t="n">
        <v>1609</v>
      </c>
    </row>
    <row r="66" spans="1:4">
      <c r="A66" s="4" t="s">
        <v>520</v>
      </c>
      <c r="C66" s="5" t="n">
        <v>1817044</v>
      </c>
      <c r="D66" s="5" t="n">
        <v>1779684</v>
      </c>
    </row>
    <row r="67" spans="1:4">
      <c r="A67" s="4" t="s">
        <v>521</v>
      </c>
      <c r="C67" s="5" t="n">
        <v>1819600</v>
      </c>
      <c r="D67" s="5" t="n">
        <v>1784729</v>
      </c>
    </row>
    <row r="68" spans="1:4">
      <c r="A68" s="4" t="s">
        <v>535</v>
      </c>
    </row>
    <row r="69" spans="1:4">
      <c r="A69" s="3" t="s">
        <v>517</v>
      </c>
    </row>
    <row r="70" spans="1:4">
      <c r="A70" s="4" t="s">
        <v>518</v>
      </c>
      <c r="C70" s="5" t="n">
        <v>1365</v>
      </c>
      <c r="D70" s="5" t="n">
        <v>3431</v>
      </c>
    </row>
    <row r="71" spans="1:4">
      <c r="A71" s="4" t="s">
        <v>536</v>
      </c>
    </row>
    <row r="72" spans="1:4">
      <c r="A72" s="3" t="s">
        <v>517</v>
      </c>
    </row>
    <row r="73" spans="1:4">
      <c r="A73" s="4" t="s">
        <v>518</v>
      </c>
      <c r="C73" s="5" t="n">
        <v>127</v>
      </c>
      <c r="D73" s="5" t="n">
        <v>5</v>
      </c>
    </row>
    <row r="74" spans="1:4">
      <c r="A74" s="4" t="s">
        <v>402</v>
      </c>
    </row>
    <row r="75" spans="1:4">
      <c r="A75" s="3" t="s">
        <v>517</v>
      </c>
    </row>
    <row r="76" spans="1:4">
      <c r="A76" s="4" t="s">
        <v>518</v>
      </c>
      <c r="C76" s="5" t="n">
        <v>12855</v>
      </c>
      <c r="D76" s="5" t="n">
        <v>9704</v>
      </c>
    </row>
    <row r="77" spans="1:4">
      <c r="A77" s="4" t="s">
        <v>519</v>
      </c>
      <c r="B77" s="4" t="s">
        <v>422</v>
      </c>
      <c r="C77" s="5" t="n">
        <v>2973</v>
      </c>
      <c r="D77" s="5" t="n">
        <v>1152</v>
      </c>
    </row>
    <row r="78" spans="1:4">
      <c r="A78" s="4" t="s">
        <v>520</v>
      </c>
      <c r="C78" s="5" t="n">
        <v>210552</v>
      </c>
      <c r="D78" s="5" t="n">
        <v>206727</v>
      </c>
    </row>
    <row r="79" spans="1:4">
      <c r="A79" s="4" t="s">
        <v>521</v>
      </c>
      <c r="C79" s="5" t="n">
        <v>226380</v>
      </c>
      <c r="D79" s="5" t="n">
        <v>217583</v>
      </c>
    </row>
    <row r="80" spans="1:4">
      <c r="A80" s="4" t="s">
        <v>537</v>
      </c>
    </row>
    <row r="81" spans="1:4">
      <c r="A81" s="3" t="s">
        <v>517</v>
      </c>
    </row>
    <row r="82" spans="1:4">
      <c r="A82" s="4" t="s">
        <v>518</v>
      </c>
      <c r="C82" s="5" t="n">
        <v>12666</v>
      </c>
      <c r="D82" s="5" t="n">
        <v>9532</v>
      </c>
    </row>
    <row r="83" spans="1:4">
      <c r="A83" s="4" t="s">
        <v>538</v>
      </c>
    </row>
    <row r="84" spans="1:4">
      <c r="A84" s="3" t="s">
        <v>517</v>
      </c>
    </row>
    <row r="85" spans="1:4">
      <c r="A85" s="4" t="s">
        <v>518</v>
      </c>
      <c r="C85" s="7" t="n">
        <v>189</v>
      </c>
      <c r="D85" s="7" t="n">
        <v>172</v>
      </c>
    </row>
    <row r="86" spans="1:4">
      <c r="A86" t="n"/>
    </row>
    <row r="87" spans="1:4">
      <c r="A87" s="4" t="s">
        <v>422</v>
      </c>
      <c r="B87" s="4" t="s">
        <v>539</v>
      </c>
    </row>
  </sheetData>
  <mergeCells count="3">
    <mergeCell ref="A1:B1"/>
    <mergeCell ref="A86:C86"/>
    <mergeCell ref="B87:C8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540</v>
      </c>
      <c r="C1" s="2" t="s">
        <v>79</v>
      </c>
      <c r="E1" s="2" t="s">
        <v>1</v>
      </c>
      <c r="G1" s="2" t="s">
        <v>289</v>
      </c>
    </row>
    <row r="2" spans="1:8">
      <c r="C2" s="2" t="s">
        <v>2</v>
      </c>
      <c r="D2" s="2" t="s">
        <v>80</v>
      </c>
      <c r="E2" s="2" t="s">
        <v>2</v>
      </c>
      <c r="F2" s="2" t="s">
        <v>80</v>
      </c>
      <c r="G2" s="2" t="s">
        <v>28</v>
      </c>
      <c r="H2" s="2" t="s">
        <v>28</v>
      </c>
    </row>
    <row r="3" spans="1:8">
      <c r="A3" s="3" t="s">
        <v>541</v>
      </c>
    </row>
    <row r="4" spans="1:8">
      <c r="A4" s="4" t="s">
        <v>542</v>
      </c>
      <c r="C4" s="7" t="n">
        <v>65572050</v>
      </c>
      <c r="H4" s="7" t="n">
        <v>67358639</v>
      </c>
    </row>
    <row r="5" spans="1:8">
      <c r="A5" s="3" t="s">
        <v>543</v>
      </c>
    </row>
    <row r="6" spans="1:8">
      <c r="A6" s="4" t="s">
        <v>544</v>
      </c>
      <c r="E6" s="7" t="n">
        <v>-67358639</v>
      </c>
    </row>
    <row r="7" spans="1:8">
      <c r="A7" s="4" t="s">
        <v>545</v>
      </c>
      <c r="E7" s="5" t="n">
        <v>-6098606</v>
      </c>
      <c r="F7" s="7" t="n">
        <v>-3268626</v>
      </c>
      <c r="G7" s="7" t="n">
        <v>-7703000</v>
      </c>
    </row>
    <row r="8" spans="1:8">
      <c r="A8" s="4" t="s">
        <v>546</v>
      </c>
      <c r="E8" s="5" t="n">
        <v>2810000</v>
      </c>
      <c r="G8" s="5" t="n">
        <v>3457000</v>
      </c>
    </row>
    <row r="9" spans="1:8">
      <c r="A9" s="4" t="s">
        <v>92</v>
      </c>
      <c r="E9" s="5" t="n">
        <v>1502000</v>
      </c>
      <c r="G9" s="5" t="n">
        <v>3635000</v>
      </c>
    </row>
    <row r="10" spans="1:8">
      <c r="A10" s="4" t="s">
        <v>547</v>
      </c>
      <c r="C10" s="5" t="n">
        <v>-65572050</v>
      </c>
      <c r="E10" s="5" t="n">
        <v>-65572050</v>
      </c>
      <c r="G10" s="5" t="n">
        <v>-67358639</v>
      </c>
    </row>
    <row r="11" spans="1:8">
      <c r="A11" s="4" t="s">
        <v>548</v>
      </c>
      <c r="C11" s="5" t="n">
        <v>26252000</v>
      </c>
      <c r="H11" s="5" t="n">
        <v>25116000</v>
      </c>
    </row>
    <row r="12" spans="1:8">
      <c r="A12" s="4" t="s">
        <v>549</v>
      </c>
      <c r="C12" s="5" t="n">
        <v>2671000</v>
      </c>
      <c r="H12" s="5" t="n">
        <v>2885000</v>
      </c>
    </row>
    <row r="13" spans="1:8">
      <c r="A13" s="4" t="s">
        <v>550</v>
      </c>
      <c r="C13" s="5" t="n">
        <v>4804102000</v>
      </c>
      <c r="H13" s="5" t="n">
        <v>4564911000</v>
      </c>
    </row>
    <row r="14" spans="1:8">
      <c r="A14" s="4" t="s">
        <v>551</v>
      </c>
      <c r="C14" s="5" t="n">
        <v>61794000</v>
      </c>
      <c r="H14" s="5" t="n">
        <v>61202000</v>
      </c>
    </row>
    <row r="15" spans="1:8">
      <c r="A15" s="4" t="s">
        <v>552</v>
      </c>
      <c r="C15" s="5" t="n">
        <v>-65572050</v>
      </c>
      <c r="E15" s="5" t="n">
        <v>-65572050</v>
      </c>
      <c r="G15" s="5" t="n">
        <v>-67358639</v>
      </c>
      <c r="H15" s="5" t="n">
        <v>-67358639</v>
      </c>
    </row>
    <row r="16" spans="1:8">
      <c r="A16" s="4" t="s">
        <v>553</v>
      </c>
      <c r="C16" s="5" t="n">
        <v>4830353621</v>
      </c>
      <c r="H16" s="5" t="n">
        <v>4590026505</v>
      </c>
    </row>
    <row r="17" spans="1:8">
      <c r="A17" s="4" t="s">
        <v>554</v>
      </c>
      <c r="C17" s="5" t="n">
        <v>6600000</v>
      </c>
      <c r="H17" s="5" t="n">
        <v>6400000</v>
      </c>
    </row>
    <row r="18" spans="1:8">
      <c r="A18" s="4" t="s">
        <v>555</v>
      </c>
      <c r="C18" s="5" t="n">
        <v>4000000</v>
      </c>
      <c r="H18" s="5" t="n">
        <v>2900000</v>
      </c>
    </row>
    <row r="19" spans="1:8">
      <c r="A19" s="4" t="s">
        <v>556</v>
      </c>
      <c r="E19" s="5" t="n">
        <v>208391000</v>
      </c>
      <c r="F19" s="5" t="n">
        <v>144711000</v>
      </c>
    </row>
    <row r="20" spans="1:8">
      <c r="A20" s="4" t="s">
        <v>36</v>
      </c>
      <c r="C20" s="5" t="n">
        <v>31542696</v>
      </c>
      <c r="H20" s="5" t="n">
        <v>14038914</v>
      </c>
    </row>
    <row r="21" spans="1:8">
      <c r="A21" s="4" t="s">
        <v>98</v>
      </c>
      <c r="C21" s="5" t="n">
        <v>1652111</v>
      </c>
      <c r="D21" s="7" t="n">
        <v>1668604</v>
      </c>
      <c r="E21" s="5" t="n">
        <v>3593365</v>
      </c>
      <c r="F21" s="5" t="n">
        <v>2903475</v>
      </c>
    </row>
    <row r="22" spans="1:8">
      <c r="A22" s="4" t="s">
        <v>557</v>
      </c>
    </row>
    <row r="23" spans="1:8">
      <c r="A23" s="3" t="s">
        <v>543</v>
      </c>
    </row>
    <row r="24" spans="1:8">
      <c r="A24" s="4" t="s">
        <v>544</v>
      </c>
      <c r="E24" s="5" t="n">
        <v>0</v>
      </c>
    </row>
    <row r="25" spans="1:8">
      <c r="A25" s="4" t="s">
        <v>547</v>
      </c>
      <c r="C25" s="5" t="n">
        <v>0</v>
      </c>
      <c r="E25" s="5" t="n">
        <v>0</v>
      </c>
      <c r="G25" s="5" t="n">
        <v>0</v>
      </c>
    </row>
    <row r="26" spans="1:8">
      <c r="A26" s="4" t="s">
        <v>558</v>
      </c>
      <c r="C26" s="5" t="n">
        <v>0</v>
      </c>
      <c r="H26" s="5" t="n">
        <v>0</v>
      </c>
    </row>
    <row r="27" spans="1:8">
      <c r="A27" s="4" t="s">
        <v>552</v>
      </c>
      <c r="C27" s="5" t="n">
        <v>0</v>
      </c>
      <c r="E27" s="5" t="n">
        <v>0</v>
      </c>
      <c r="G27" s="5" t="n">
        <v>0</v>
      </c>
      <c r="H27" s="5" t="n">
        <v>0</v>
      </c>
    </row>
    <row r="28" spans="1:8">
      <c r="A28" s="4" t="s">
        <v>398</v>
      </c>
    </row>
    <row r="29" spans="1:8">
      <c r="A29" s="3" t="s">
        <v>541</v>
      </c>
    </row>
    <row r="30" spans="1:8">
      <c r="A30" s="4" t="s">
        <v>542</v>
      </c>
      <c r="C30" s="5" t="n">
        <v>18344000</v>
      </c>
      <c r="H30" s="5" t="n">
        <v>22202000</v>
      </c>
    </row>
    <row r="31" spans="1:8">
      <c r="A31" s="3" t="s">
        <v>543</v>
      </c>
    </row>
    <row r="32" spans="1:8">
      <c r="A32" s="4" t="s">
        <v>544</v>
      </c>
      <c r="E32" s="5" t="n">
        <v>22202000</v>
      </c>
      <c r="F32" s="5" t="n">
        <v>21372000</v>
      </c>
      <c r="G32" s="5" t="n">
        <v>21372000</v>
      </c>
    </row>
    <row r="33" spans="1:8">
      <c r="A33" s="4" t="s">
        <v>545</v>
      </c>
      <c r="E33" s="5" t="n">
        <v>-350000</v>
      </c>
      <c r="G33" s="5" t="n">
        <v>-875000</v>
      </c>
    </row>
    <row r="34" spans="1:8">
      <c r="A34" s="4" t="s">
        <v>546</v>
      </c>
      <c r="E34" s="5" t="n">
        <v>11000</v>
      </c>
      <c r="G34" s="5" t="n">
        <v>538000</v>
      </c>
    </row>
    <row r="35" spans="1:8">
      <c r="A35" s="4" t="s">
        <v>92</v>
      </c>
      <c r="E35" s="5" t="n">
        <v>-3519000</v>
      </c>
      <c r="G35" s="5" t="n">
        <v>1167000</v>
      </c>
    </row>
    <row r="36" spans="1:8">
      <c r="A36" s="4" t="s">
        <v>547</v>
      </c>
      <c r="C36" s="5" t="n">
        <v>18344000</v>
      </c>
      <c r="E36" s="5" t="n">
        <v>18344000</v>
      </c>
      <c r="G36" s="5" t="n">
        <v>22202000</v>
      </c>
    </row>
    <row r="37" spans="1:8">
      <c r="A37" s="4" t="s">
        <v>548</v>
      </c>
      <c r="C37" s="5" t="n">
        <v>5546000</v>
      </c>
      <c r="H37" s="5" t="n">
        <v>4313000</v>
      </c>
    </row>
    <row r="38" spans="1:8">
      <c r="A38" s="4" t="s">
        <v>549</v>
      </c>
      <c r="C38" s="5" t="n">
        <v>70000</v>
      </c>
      <c r="H38" s="5" t="n">
        <v>108000</v>
      </c>
    </row>
    <row r="39" spans="1:8">
      <c r="A39" s="4" t="s">
        <v>550</v>
      </c>
      <c r="C39" s="5" t="n">
        <v>1666183000</v>
      </c>
      <c r="H39" s="5" t="n">
        <v>1539778000</v>
      </c>
    </row>
    <row r="40" spans="1:8">
      <c r="A40" s="4" t="s">
        <v>551</v>
      </c>
      <c r="C40" s="5" t="n">
        <v>18274000</v>
      </c>
      <c r="H40" s="5" t="n">
        <v>22094000</v>
      </c>
    </row>
    <row r="41" spans="1:8">
      <c r="A41" s="4" t="s">
        <v>552</v>
      </c>
      <c r="C41" s="5" t="n">
        <v>18344000</v>
      </c>
      <c r="E41" s="5" t="n">
        <v>22202000</v>
      </c>
      <c r="F41" s="5" t="n">
        <v>21372000</v>
      </c>
      <c r="G41" s="5" t="n">
        <v>21372000</v>
      </c>
      <c r="H41" s="5" t="n">
        <v>22202000</v>
      </c>
    </row>
    <row r="42" spans="1:8">
      <c r="A42" s="4" t="s">
        <v>553</v>
      </c>
      <c r="C42" s="5" t="n">
        <v>1671729000</v>
      </c>
      <c r="H42" s="5" t="n">
        <v>1544091000</v>
      </c>
    </row>
    <row r="43" spans="1:8">
      <c r="A43" s="4" t="s">
        <v>559</v>
      </c>
    </row>
    <row r="44" spans="1:8">
      <c r="A44" s="3" t="s">
        <v>543</v>
      </c>
    </row>
    <row r="45" spans="1:8">
      <c r="A45" s="4" t="s">
        <v>544</v>
      </c>
      <c r="E45" s="5" t="n">
        <v>0</v>
      </c>
    </row>
    <row r="46" spans="1:8">
      <c r="A46" s="4" t="s">
        <v>547</v>
      </c>
      <c r="C46" s="5" t="n">
        <v>0</v>
      </c>
      <c r="E46" s="5" t="n">
        <v>0</v>
      </c>
      <c r="G46" s="5" t="n">
        <v>0</v>
      </c>
    </row>
    <row r="47" spans="1:8">
      <c r="A47" s="4" t="s">
        <v>558</v>
      </c>
      <c r="C47" s="5" t="n">
        <v>0</v>
      </c>
      <c r="H47" s="5" t="n">
        <v>0</v>
      </c>
    </row>
    <row r="48" spans="1:8">
      <c r="A48" s="4" t="s">
        <v>552</v>
      </c>
      <c r="C48" s="5" t="n">
        <v>0</v>
      </c>
      <c r="E48" s="5" t="n">
        <v>0</v>
      </c>
      <c r="G48" s="5" t="n">
        <v>0</v>
      </c>
      <c r="H48" s="5" t="n">
        <v>0</v>
      </c>
    </row>
    <row r="49" spans="1:8">
      <c r="A49" s="4" t="s">
        <v>399</v>
      </c>
    </row>
    <row r="50" spans="1:8">
      <c r="A50" s="3" t="s">
        <v>541</v>
      </c>
    </row>
    <row r="51" spans="1:8">
      <c r="A51" s="4" t="s">
        <v>542</v>
      </c>
      <c r="C51" s="5" t="n">
        <v>8899000</v>
      </c>
      <c r="H51" s="5" t="n">
        <v>5424000</v>
      </c>
    </row>
    <row r="52" spans="1:8">
      <c r="A52" s="3" t="s">
        <v>543</v>
      </c>
    </row>
    <row r="53" spans="1:8">
      <c r="A53" s="4" t="s">
        <v>544</v>
      </c>
      <c r="E53" s="5" t="n">
        <v>5424000</v>
      </c>
      <c r="F53" s="5" t="n">
        <v>8355000</v>
      </c>
      <c r="G53" s="5" t="n">
        <v>8355000</v>
      </c>
    </row>
    <row r="54" spans="1:8">
      <c r="A54" s="4" t="s">
        <v>545</v>
      </c>
      <c r="E54" s="5" t="n">
        <v>-229000</v>
      </c>
      <c r="G54" s="5" t="n">
        <v>-1621000</v>
      </c>
    </row>
    <row r="55" spans="1:8">
      <c r="A55" s="4" t="s">
        <v>546</v>
      </c>
      <c r="E55" s="5" t="n">
        <v>185000</v>
      </c>
      <c r="G55" s="5" t="n">
        <v>671000</v>
      </c>
    </row>
    <row r="56" spans="1:8">
      <c r="A56" s="4" t="s">
        <v>92</v>
      </c>
      <c r="E56" s="5" t="n">
        <v>3519000</v>
      </c>
      <c r="G56" s="5" t="n">
        <v>-1981000</v>
      </c>
    </row>
    <row r="57" spans="1:8">
      <c r="A57" s="4" t="s">
        <v>547</v>
      </c>
      <c r="C57" s="5" t="n">
        <v>8899000</v>
      </c>
      <c r="E57" s="5" t="n">
        <v>8899000</v>
      </c>
      <c r="G57" s="5" t="n">
        <v>5424000</v>
      </c>
    </row>
    <row r="58" spans="1:8">
      <c r="A58" s="4" t="s">
        <v>548</v>
      </c>
      <c r="C58" s="5" t="n">
        <v>8365000</v>
      </c>
      <c r="H58" s="5" t="n">
        <v>8384000</v>
      </c>
    </row>
    <row r="59" spans="1:8">
      <c r="A59" s="4" t="s">
        <v>549</v>
      </c>
      <c r="C59" s="5" t="n">
        <v>1033000</v>
      </c>
      <c r="H59" s="5" t="n">
        <v>1461000</v>
      </c>
    </row>
    <row r="60" spans="1:8">
      <c r="A60" s="4" t="s">
        <v>550</v>
      </c>
      <c r="C60" s="5" t="n">
        <v>732276000</v>
      </c>
      <c r="H60" s="5" t="n">
        <v>712774000</v>
      </c>
    </row>
    <row r="61" spans="1:8">
      <c r="A61" s="4" t="s">
        <v>551</v>
      </c>
      <c r="C61" s="5" t="n">
        <v>7866000</v>
      </c>
      <c r="H61" s="5" t="n">
        <v>3963000</v>
      </c>
    </row>
    <row r="62" spans="1:8">
      <c r="A62" s="4" t="s">
        <v>552</v>
      </c>
      <c r="C62" s="5" t="n">
        <v>8899000</v>
      </c>
      <c r="E62" s="5" t="n">
        <v>5424000</v>
      </c>
      <c r="F62" s="5" t="n">
        <v>8355000</v>
      </c>
      <c r="G62" s="5" t="n">
        <v>8355000</v>
      </c>
      <c r="H62" s="5" t="n">
        <v>5424000</v>
      </c>
    </row>
    <row r="63" spans="1:8">
      <c r="A63" s="4" t="s">
        <v>553</v>
      </c>
      <c r="C63" s="5" t="n">
        <v>740641000</v>
      </c>
      <c r="H63" s="5" t="n">
        <v>721158000</v>
      </c>
    </row>
    <row r="64" spans="1:8">
      <c r="A64" s="4" t="s">
        <v>560</v>
      </c>
    </row>
    <row r="65" spans="1:8">
      <c r="A65" s="3" t="s">
        <v>543</v>
      </c>
    </row>
    <row r="66" spans="1:8">
      <c r="A66" s="4" t="s">
        <v>544</v>
      </c>
      <c r="E66" s="5" t="n">
        <v>0</v>
      </c>
    </row>
    <row r="67" spans="1:8">
      <c r="A67" s="4" t="s">
        <v>547</v>
      </c>
      <c r="C67" s="5" t="n">
        <v>0</v>
      </c>
      <c r="E67" s="5" t="n">
        <v>0</v>
      </c>
      <c r="G67" s="5" t="n">
        <v>0</v>
      </c>
    </row>
    <row r="68" spans="1:8">
      <c r="A68" s="4" t="s">
        <v>558</v>
      </c>
      <c r="C68" s="5" t="n">
        <v>0</v>
      </c>
      <c r="H68" s="5" t="n">
        <v>0</v>
      </c>
    </row>
    <row r="69" spans="1:8">
      <c r="A69" s="4" t="s">
        <v>552</v>
      </c>
      <c r="C69" s="5" t="n">
        <v>0</v>
      </c>
      <c r="E69" s="5" t="n">
        <v>0</v>
      </c>
      <c r="G69" s="5" t="n">
        <v>0</v>
      </c>
      <c r="H69" s="5" t="n">
        <v>0</v>
      </c>
    </row>
    <row r="70" spans="1:8">
      <c r="A70" s="4" t="s">
        <v>400</v>
      </c>
    </row>
    <row r="71" spans="1:8">
      <c r="A71" s="3" t="s">
        <v>541</v>
      </c>
    </row>
    <row r="72" spans="1:8">
      <c r="A72" s="4" t="s">
        <v>542</v>
      </c>
      <c r="C72" s="5" t="n">
        <v>4269000</v>
      </c>
      <c r="H72" s="5" t="n">
        <v>5724000</v>
      </c>
    </row>
    <row r="73" spans="1:8">
      <c r="A73" s="3" t="s">
        <v>543</v>
      </c>
    </row>
    <row r="74" spans="1:8">
      <c r="A74" s="4" t="s">
        <v>544</v>
      </c>
      <c r="E74" s="5" t="n">
        <v>5724000</v>
      </c>
      <c r="F74" s="5" t="n">
        <v>7235000</v>
      </c>
      <c r="G74" s="5" t="n">
        <v>7235000</v>
      </c>
    </row>
    <row r="75" spans="1:8">
      <c r="A75" s="4" t="s">
        <v>545</v>
      </c>
      <c r="E75" s="5" t="n">
        <v>-126000</v>
      </c>
      <c r="G75" s="5" t="n">
        <v>-301000</v>
      </c>
    </row>
    <row r="76" spans="1:8">
      <c r="A76" s="4" t="s">
        <v>546</v>
      </c>
      <c r="E76" s="5" t="n">
        <v>938000</v>
      </c>
      <c r="G76" s="5" t="n">
        <v>277000</v>
      </c>
    </row>
    <row r="77" spans="1:8">
      <c r="A77" s="4" t="s">
        <v>92</v>
      </c>
      <c r="E77" s="5" t="n">
        <v>-2267000</v>
      </c>
      <c r="G77" s="5" t="n">
        <v>-1487000</v>
      </c>
    </row>
    <row r="78" spans="1:8">
      <c r="A78" s="4" t="s">
        <v>547</v>
      </c>
      <c r="C78" s="5" t="n">
        <v>4269000</v>
      </c>
      <c r="E78" s="5" t="n">
        <v>4269000</v>
      </c>
      <c r="G78" s="5" t="n">
        <v>5724000</v>
      </c>
    </row>
    <row r="79" spans="1:8">
      <c r="A79" s="4" t="s">
        <v>548</v>
      </c>
      <c r="C79" s="5" t="n">
        <v>3882000</v>
      </c>
      <c r="H79" s="5" t="n">
        <v>5609000</v>
      </c>
    </row>
    <row r="80" spans="1:8">
      <c r="A80" s="4" t="s">
        <v>549</v>
      </c>
      <c r="C80" s="5" t="n">
        <v>70000</v>
      </c>
      <c r="H80" s="5" t="n">
        <v>169000</v>
      </c>
    </row>
    <row r="81" spans="1:8">
      <c r="A81" s="4" t="s">
        <v>550</v>
      </c>
      <c r="C81" s="5" t="n">
        <v>368122000</v>
      </c>
      <c r="H81" s="5" t="n">
        <v>316857000</v>
      </c>
    </row>
    <row r="82" spans="1:8">
      <c r="A82" s="4" t="s">
        <v>551</v>
      </c>
      <c r="C82" s="5" t="n">
        <v>4199000</v>
      </c>
      <c r="H82" s="5" t="n">
        <v>5555000</v>
      </c>
    </row>
    <row r="83" spans="1:8">
      <c r="A83" s="4" t="s">
        <v>552</v>
      </c>
      <c r="C83" s="5" t="n">
        <v>4269000</v>
      </c>
      <c r="E83" s="5" t="n">
        <v>5724000</v>
      </c>
      <c r="F83" s="5" t="n">
        <v>7235000</v>
      </c>
      <c r="G83" s="5" t="n">
        <v>7235000</v>
      </c>
      <c r="H83" s="5" t="n">
        <v>5724000</v>
      </c>
    </row>
    <row r="84" spans="1:8">
      <c r="A84" s="4" t="s">
        <v>553</v>
      </c>
      <c r="C84" s="5" t="n">
        <v>372004000</v>
      </c>
      <c r="H84" s="5" t="n">
        <v>322466000</v>
      </c>
    </row>
    <row r="85" spans="1:8">
      <c r="A85" s="4" t="s">
        <v>561</v>
      </c>
    </row>
    <row r="86" spans="1:8">
      <c r="A86" s="3" t="s">
        <v>543</v>
      </c>
    </row>
    <row r="87" spans="1:8">
      <c r="A87" s="4" t="s">
        <v>544</v>
      </c>
      <c r="E87" s="5" t="n">
        <v>0</v>
      </c>
    </row>
    <row r="88" spans="1:8">
      <c r="A88" s="4" t="s">
        <v>547</v>
      </c>
      <c r="C88" s="5" t="n">
        <v>0</v>
      </c>
      <c r="E88" s="5" t="n">
        <v>0</v>
      </c>
      <c r="G88" s="5" t="n">
        <v>0</v>
      </c>
    </row>
    <row r="89" spans="1:8">
      <c r="A89" s="4" t="s">
        <v>558</v>
      </c>
      <c r="C89" s="5" t="n">
        <v>0</v>
      </c>
      <c r="H89" s="5" t="n">
        <v>0</v>
      </c>
    </row>
    <row r="90" spans="1:8">
      <c r="A90" s="4" t="s">
        <v>552</v>
      </c>
      <c r="C90" s="5" t="n">
        <v>0</v>
      </c>
      <c r="E90" s="5" t="n">
        <v>0</v>
      </c>
      <c r="G90" s="5" t="n">
        <v>0</v>
      </c>
      <c r="H90" s="5" t="n">
        <v>0</v>
      </c>
    </row>
    <row r="91" spans="1:8">
      <c r="A91" s="4" t="s">
        <v>401</v>
      </c>
    </row>
    <row r="92" spans="1:8">
      <c r="A92" s="3" t="s">
        <v>541</v>
      </c>
    </row>
    <row r="93" spans="1:8">
      <c r="A93" s="4" t="s">
        <v>542</v>
      </c>
      <c r="C93" s="5" t="n">
        <v>29010000</v>
      </c>
      <c r="H93" s="5" t="n">
        <v>29167000</v>
      </c>
    </row>
    <row r="94" spans="1:8">
      <c r="A94" s="3" t="s">
        <v>543</v>
      </c>
    </row>
    <row r="95" spans="1:8">
      <c r="A95" s="4" t="s">
        <v>544</v>
      </c>
      <c r="E95" s="5" t="n">
        <v>29167000</v>
      </c>
      <c r="F95" s="5" t="n">
        <v>25134000</v>
      </c>
      <c r="G95" s="5" t="n">
        <v>25134000</v>
      </c>
    </row>
    <row r="96" spans="1:8">
      <c r="A96" s="4" t="s">
        <v>545</v>
      </c>
      <c r="E96" s="5" t="n">
        <v>-969000</v>
      </c>
      <c r="G96" s="5" t="n">
        <v>-3095000</v>
      </c>
    </row>
    <row r="97" spans="1:8">
      <c r="A97" s="4" t="s">
        <v>546</v>
      </c>
      <c r="E97" s="5" t="n">
        <v>1256000</v>
      </c>
      <c r="G97" s="5" t="n">
        <v>1484000</v>
      </c>
    </row>
    <row r="98" spans="1:8">
      <c r="A98" s="4" t="s">
        <v>92</v>
      </c>
      <c r="E98" s="5" t="n">
        <v>-444000</v>
      </c>
      <c r="G98" s="5" t="n">
        <v>5644000</v>
      </c>
    </row>
    <row r="99" spans="1:8">
      <c r="A99" s="4" t="s">
        <v>547</v>
      </c>
      <c r="C99" s="5" t="n">
        <v>29010000</v>
      </c>
      <c r="E99" s="5" t="n">
        <v>29010000</v>
      </c>
      <c r="G99" s="5" t="n">
        <v>29167000</v>
      </c>
    </row>
    <row r="100" spans="1:8">
      <c r="A100" s="4" t="s">
        <v>548</v>
      </c>
      <c r="C100" s="5" t="n">
        <v>5257000</v>
      </c>
      <c r="H100" s="5" t="n">
        <v>5382000</v>
      </c>
    </row>
    <row r="101" spans="1:8">
      <c r="A101" s="4" t="s">
        <v>549</v>
      </c>
      <c r="C101" s="5" t="n">
        <v>996000</v>
      </c>
      <c r="H101" s="5" t="n">
        <v>838000</v>
      </c>
    </row>
    <row r="102" spans="1:8">
      <c r="A102" s="4" t="s">
        <v>550</v>
      </c>
      <c r="C102" s="5" t="n">
        <v>1814343000</v>
      </c>
      <c r="H102" s="5" t="n">
        <v>1779347000</v>
      </c>
    </row>
    <row r="103" spans="1:8">
      <c r="A103" s="4" t="s">
        <v>551</v>
      </c>
      <c r="C103" s="5" t="n">
        <v>28014000</v>
      </c>
      <c r="H103" s="5" t="n">
        <v>28329000</v>
      </c>
    </row>
    <row r="104" spans="1:8">
      <c r="A104" s="4" t="s">
        <v>552</v>
      </c>
      <c r="C104" s="5" t="n">
        <v>29010000</v>
      </c>
      <c r="E104" s="5" t="n">
        <v>29167000</v>
      </c>
      <c r="F104" s="5" t="n">
        <v>25134000</v>
      </c>
      <c r="G104" s="5" t="n">
        <v>25134000</v>
      </c>
      <c r="H104" s="5" t="n">
        <v>29167000</v>
      </c>
    </row>
    <row r="105" spans="1:8">
      <c r="A105" s="4" t="s">
        <v>553</v>
      </c>
      <c r="C105" s="5" t="n">
        <v>1819600000</v>
      </c>
      <c r="H105" s="5" t="n">
        <v>1784729000</v>
      </c>
    </row>
    <row r="106" spans="1:8">
      <c r="A106" s="4" t="s">
        <v>562</v>
      </c>
    </row>
    <row r="107" spans="1:8">
      <c r="A107" s="3" t="s">
        <v>543</v>
      </c>
    </row>
    <row r="108" spans="1:8">
      <c r="A108" s="4" t="s">
        <v>544</v>
      </c>
      <c r="E108" s="5" t="n">
        <v>0</v>
      </c>
    </row>
    <row r="109" spans="1:8">
      <c r="A109" s="4" t="s">
        <v>547</v>
      </c>
      <c r="C109" s="5" t="n">
        <v>0</v>
      </c>
      <c r="E109" s="5" t="n">
        <v>0</v>
      </c>
      <c r="G109" s="5" t="n">
        <v>0</v>
      </c>
    </row>
    <row r="110" spans="1:8">
      <c r="A110" s="4" t="s">
        <v>558</v>
      </c>
      <c r="C110" s="5" t="n">
        <v>0</v>
      </c>
      <c r="H110" s="5" t="n">
        <v>0</v>
      </c>
    </row>
    <row r="111" spans="1:8">
      <c r="A111" s="4" t="s">
        <v>552</v>
      </c>
      <c r="C111" s="5" t="n">
        <v>0</v>
      </c>
      <c r="E111" s="5" t="n">
        <v>0</v>
      </c>
      <c r="G111" s="5" t="n">
        <v>0</v>
      </c>
      <c r="H111" s="5" t="n">
        <v>0</v>
      </c>
    </row>
    <row r="112" spans="1:8">
      <c r="A112" s="4" t="s">
        <v>402</v>
      </c>
    </row>
    <row r="113" spans="1:8">
      <c r="A113" s="3" t="s">
        <v>541</v>
      </c>
    </row>
    <row r="114" spans="1:8">
      <c r="A114" s="4" t="s">
        <v>542</v>
      </c>
      <c r="C114" s="5" t="n">
        <v>3943000</v>
      </c>
      <c r="H114" s="5" t="n">
        <v>1570000</v>
      </c>
    </row>
    <row r="115" spans="1:8">
      <c r="A115" s="3" t="s">
        <v>543</v>
      </c>
    </row>
    <row r="116" spans="1:8">
      <c r="A116" s="4" t="s">
        <v>544</v>
      </c>
      <c r="E116" s="5" t="n">
        <v>1570000</v>
      </c>
      <c r="F116" s="5" t="n">
        <v>1632000</v>
      </c>
      <c r="G116" s="5" t="n">
        <v>1632000</v>
      </c>
    </row>
    <row r="117" spans="1:8">
      <c r="A117" s="4" t="s">
        <v>545</v>
      </c>
      <c r="E117" s="5" t="n">
        <v>-4425000</v>
      </c>
      <c r="G117" s="5" t="n">
        <v>-1811000</v>
      </c>
    </row>
    <row r="118" spans="1:8">
      <c r="A118" s="4" t="s">
        <v>546</v>
      </c>
      <c r="E118" s="5" t="n">
        <v>420000</v>
      </c>
      <c r="G118" s="5" t="n">
        <v>487000</v>
      </c>
    </row>
    <row r="119" spans="1:8">
      <c r="A119" s="4" t="s">
        <v>92</v>
      </c>
      <c r="E119" s="5" t="n">
        <v>6378000</v>
      </c>
      <c r="G119" s="5" t="n">
        <v>1262000</v>
      </c>
    </row>
    <row r="120" spans="1:8">
      <c r="A120" s="4" t="s">
        <v>547</v>
      </c>
      <c r="C120" s="5" t="n">
        <v>3943000</v>
      </c>
      <c r="E120" s="5" t="n">
        <v>3943000</v>
      </c>
      <c r="G120" s="5" t="n">
        <v>1570000</v>
      </c>
    </row>
    <row r="121" spans="1:8">
      <c r="A121" s="4" t="s">
        <v>548</v>
      </c>
      <c r="C121" s="5" t="n">
        <v>3202000</v>
      </c>
      <c r="H121" s="5" t="n">
        <v>1428000</v>
      </c>
    </row>
    <row r="122" spans="1:8">
      <c r="A122" s="4" t="s">
        <v>549</v>
      </c>
      <c r="C122" s="5" t="n">
        <v>502000</v>
      </c>
      <c r="H122" s="5" t="n">
        <v>309000</v>
      </c>
    </row>
    <row r="123" spans="1:8">
      <c r="A123" s="4" t="s">
        <v>550</v>
      </c>
      <c r="C123" s="5" t="n">
        <v>223178000</v>
      </c>
      <c r="H123" s="5" t="n">
        <v>216155000</v>
      </c>
    </row>
    <row r="124" spans="1:8">
      <c r="A124" s="4" t="s">
        <v>551</v>
      </c>
      <c r="C124" s="5" t="n">
        <v>3441000</v>
      </c>
      <c r="H124" s="5" t="n">
        <v>1261000</v>
      </c>
    </row>
    <row r="125" spans="1:8">
      <c r="A125" s="4" t="s">
        <v>552</v>
      </c>
      <c r="C125" s="5" t="n">
        <v>3943000</v>
      </c>
      <c r="E125" s="5" t="n">
        <v>1570000</v>
      </c>
      <c r="F125" s="5" t="n">
        <v>1632000</v>
      </c>
      <c r="G125" s="5" t="n">
        <v>1632000</v>
      </c>
      <c r="H125" s="5" t="n">
        <v>1570000</v>
      </c>
    </row>
    <row r="126" spans="1:8">
      <c r="A126" s="4" t="s">
        <v>553</v>
      </c>
      <c r="C126" s="5" t="n">
        <v>226380000</v>
      </c>
      <c r="H126" s="5" t="n">
        <v>217583000</v>
      </c>
    </row>
    <row r="127" spans="1:8">
      <c r="A127" s="4" t="s">
        <v>563</v>
      </c>
    </row>
    <row r="128" spans="1:8">
      <c r="A128" s="3" t="s">
        <v>543</v>
      </c>
    </row>
    <row r="129" spans="1:8">
      <c r="A129" s="4" t="s">
        <v>544</v>
      </c>
      <c r="E129" s="5" t="n">
        <v>0</v>
      </c>
    </row>
    <row r="130" spans="1:8">
      <c r="A130" s="4" t="s">
        <v>547</v>
      </c>
      <c r="C130" s="5" t="n">
        <v>0</v>
      </c>
      <c r="E130" s="5" t="n">
        <v>0</v>
      </c>
      <c r="G130" s="5" t="n">
        <v>0</v>
      </c>
    </row>
    <row r="131" spans="1:8">
      <c r="A131" s="4" t="s">
        <v>558</v>
      </c>
      <c r="C131" s="5" t="n">
        <v>0</v>
      </c>
      <c r="H131" s="5" t="n">
        <v>0</v>
      </c>
    </row>
    <row r="132" spans="1:8">
      <c r="A132" s="4" t="s">
        <v>552</v>
      </c>
      <c r="C132" s="5" t="n">
        <v>0</v>
      </c>
      <c r="E132" s="5" t="n">
        <v>0</v>
      </c>
      <c r="G132" s="5" t="n">
        <v>0</v>
      </c>
      <c r="H132" s="5" t="n">
        <v>0</v>
      </c>
    </row>
    <row r="133" spans="1:8">
      <c r="A133" s="4" t="s">
        <v>564</v>
      </c>
    </row>
    <row r="134" spans="1:8">
      <c r="A134" s="3" t="s">
        <v>541</v>
      </c>
    </row>
    <row r="135" spans="1:8">
      <c r="A135" s="4" t="s">
        <v>542</v>
      </c>
      <c r="C135" s="5" t="n">
        <v>1107000</v>
      </c>
      <c r="H135" s="5" t="n">
        <v>3272000</v>
      </c>
    </row>
    <row r="136" spans="1:8">
      <c r="A136" s="3" t="s">
        <v>543</v>
      </c>
    </row>
    <row r="137" spans="1:8">
      <c r="A137" s="4" t="s">
        <v>544</v>
      </c>
      <c r="E137" s="5" t="n">
        <v>3272000</v>
      </c>
      <c r="F137" s="5" t="n">
        <v>4242000</v>
      </c>
      <c r="G137" s="5" t="n">
        <v>4242000</v>
      </c>
    </row>
    <row r="138" spans="1:8">
      <c r="A138" s="4" t="s">
        <v>545</v>
      </c>
      <c r="E138" s="5" t="n">
        <v>0</v>
      </c>
      <c r="G138" s="5" t="n">
        <v>0</v>
      </c>
    </row>
    <row r="139" spans="1:8">
      <c r="A139" s="4" t="s">
        <v>546</v>
      </c>
      <c r="E139" s="5" t="n">
        <v>0</v>
      </c>
      <c r="G139" s="5" t="n">
        <v>0</v>
      </c>
    </row>
    <row r="140" spans="1:8">
      <c r="A140" s="4" t="s">
        <v>92</v>
      </c>
      <c r="E140" s="5" t="n">
        <v>-2165000</v>
      </c>
      <c r="G140" s="5" t="n">
        <v>-970000</v>
      </c>
    </row>
    <row r="141" spans="1:8">
      <c r="A141" s="4" t="s">
        <v>547</v>
      </c>
      <c r="C141" s="5" t="n">
        <v>1107000</v>
      </c>
      <c r="E141" s="5" t="n">
        <v>1107000</v>
      </c>
      <c r="G141" s="5" t="n">
        <v>3272000</v>
      </c>
    </row>
    <row r="142" spans="1:8">
      <c r="A142" s="4" t="s">
        <v>552</v>
      </c>
      <c r="C142" s="5" t="n">
        <v>1107000</v>
      </c>
      <c r="E142" s="7" t="n">
        <v>3272000</v>
      </c>
      <c r="F142" s="7" t="n">
        <v>4242000</v>
      </c>
      <c r="G142" s="7" t="n">
        <v>4242000</v>
      </c>
      <c r="H142" s="5" t="n">
        <v>3272000</v>
      </c>
    </row>
    <row r="143" spans="1:8">
      <c r="A143" s="4" t="s">
        <v>403</v>
      </c>
    </row>
    <row r="144" spans="1:8">
      <c r="A144" s="3" t="s">
        <v>541</v>
      </c>
    </row>
    <row r="145" spans="1:8">
      <c r="A145" s="4" t="s">
        <v>542</v>
      </c>
      <c r="C145" s="5" t="n">
        <v>61794000</v>
      </c>
      <c r="H145" s="5" t="n">
        <v>61202000</v>
      </c>
    </row>
    <row r="146" spans="1:8">
      <c r="A146" s="3" t="s">
        <v>543</v>
      </c>
    </row>
    <row r="147" spans="1:8">
      <c r="A147" s="4" t="s">
        <v>553</v>
      </c>
      <c r="C147" s="5" t="n">
        <v>4804102000</v>
      </c>
      <c r="H147" s="5" t="n">
        <v>4564911000</v>
      </c>
    </row>
    <row r="148" spans="1:8">
      <c r="A148" s="4" t="s">
        <v>404</v>
      </c>
    </row>
    <row r="149" spans="1:8">
      <c r="A149" s="3" t="s">
        <v>541</v>
      </c>
    </row>
    <row r="150" spans="1:8">
      <c r="A150" s="4" t="s">
        <v>542</v>
      </c>
      <c r="C150" s="5" t="n">
        <v>18274000</v>
      </c>
      <c r="H150" s="5" t="n">
        <v>22094000</v>
      </c>
    </row>
    <row r="151" spans="1:8">
      <c r="A151" s="3" t="s">
        <v>543</v>
      </c>
    </row>
    <row r="152" spans="1:8">
      <c r="A152" s="4" t="s">
        <v>553</v>
      </c>
      <c r="C152" s="5" t="n">
        <v>1666183000</v>
      </c>
      <c r="H152" s="5" t="n">
        <v>1539778000</v>
      </c>
    </row>
    <row r="153" spans="1:8">
      <c r="A153" s="4" t="s">
        <v>405</v>
      </c>
    </row>
    <row r="154" spans="1:8">
      <c r="A154" s="3" t="s">
        <v>541</v>
      </c>
    </row>
    <row r="155" spans="1:8">
      <c r="A155" s="4" t="s">
        <v>542</v>
      </c>
      <c r="C155" s="5" t="n">
        <v>7866000</v>
      </c>
      <c r="H155" s="5" t="n">
        <v>3963000</v>
      </c>
    </row>
    <row r="156" spans="1:8">
      <c r="A156" s="3" t="s">
        <v>543</v>
      </c>
    </row>
    <row r="157" spans="1:8">
      <c r="A157" s="4" t="s">
        <v>553</v>
      </c>
      <c r="C157" s="5" t="n">
        <v>732276000</v>
      </c>
      <c r="H157" s="5" t="n">
        <v>712774000</v>
      </c>
    </row>
    <row r="158" spans="1:8">
      <c r="A158" s="4" t="s">
        <v>406</v>
      </c>
    </row>
    <row r="159" spans="1:8">
      <c r="A159" s="3" t="s">
        <v>541</v>
      </c>
    </row>
    <row r="160" spans="1:8">
      <c r="A160" s="4" t="s">
        <v>542</v>
      </c>
      <c r="C160" s="5" t="n">
        <v>4199000</v>
      </c>
      <c r="H160" s="5" t="n">
        <v>5555000</v>
      </c>
    </row>
    <row r="161" spans="1:8">
      <c r="A161" s="3" t="s">
        <v>543</v>
      </c>
    </row>
    <row r="162" spans="1:8">
      <c r="A162" s="4" t="s">
        <v>553</v>
      </c>
      <c r="C162" s="5" t="n">
        <v>368122000</v>
      </c>
      <c r="H162" s="5" t="n">
        <v>316857000</v>
      </c>
    </row>
    <row r="163" spans="1:8">
      <c r="A163" s="4" t="s">
        <v>407</v>
      </c>
    </row>
    <row r="164" spans="1:8">
      <c r="A164" s="3" t="s">
        <v>541</v>
      </c>
    </row>
    <row r="165" spans="1:8">
      <c r="A165" s="4" t="s">
        <v>542</v>
      </c>
      <c r="C165" s="5" t="n">
        <v>28014000</v>
      </c>
      <c r="H165" s="5" t="n">
        <v>28329000</v>
      </c>
    </row>
    <row r="166" spans="1:8">
      <c r="A166" s="3" t="s">
        <v>543</v>
      </c>
    </row>
    <row r="167" spans="1:8">
      <c r="A167" s="4" t="s">
        <v>553</v>
      </c>
      <c r="C167" s="5" t="n">
        <v>1814343000</v>
      </c>
      <c r="H167" s="5" t="n">
        <v>1779347000</v>
      </c>
    </row>
    <row r="168" spans="1:8">
      <c r="A168" s="4" t="s">
        <v>408</v>
      </c>
    </row>
    <row r="169" spans="1:8">
      <c r="A169" s="3" t="s">
        <v>541</v>
      </c>
    </row>
    <row r="170" spans="1:8">
      <c r="A170" s="4" t="s">
        <v>542</v>
      </c>
      <c r="C170" s="5" t="n">
        <v>3441000</v>
      </c>
      <c r="H170" s="5" t="n">
        <v>1261000</v>
      </c>
    </row>
    <row r="171" spans="1:8">
      <c r="A171" s="3" t="s">
        <v>543</v>
      </c>
    </row>
    <row r="172" spans="1:8">
      <c r="A172" s="4" t="s">
        <v>553</v>
      </c>
      <c r="C172" s="5" t="n">
        <v>223178000</v>
      </c>
      <c r="H172" s="5" t="n">
        <v>216155000</v>
      </c>
    </row>
    <row r="173" spans="1:8">
      <c r="A173" s="4" t="s">
        <v>565</v>
      </c>
    </row>
    <row r="174" spans="1:8">
      <c r="A174" s="3" t="s">
        <v>541</v>
      </c>
    </row>
    <row r="175" spans="1:8">
      <c r="A175" s="4" t="s">
        <v>542</v>
      </c>
      <c r="C175" s="5" t="n">
        <v>0</v>
      </c>
      <c r="H175" s="5" t="n">
        <v>0</v>
      </c>
    </row>
    <row r="176" spans="1:8">
      <c r="A176" s="4" t="s">
        <v>428</v>
      </c>
    </row>
    <row r="177" spans="1:8">
      <c r="A177" s="3" t="s">
        <v>541</v>
      </c>
    </row>
    <row r="178" spans="1:8">
      <c r="A178" s="4" t="s">
        <v>542</v>
      </c>
      <c r="C178" s="5" t="n">
        <v>1147000</v>
      </c>
      <c r="H178" s="5" t="n">
        <v>1155000</v>
      </c>
    </row>
    <row r="179" spans="1:8">
      <c r="A179" s="3" t="s">
        <v>543</v>
      </c>
    </row>
    <row r="180" spans="1:8">
      <c r="A180" s="4" t="s">
        <v>553</v>
      </c>
      <c r="C180" s="5" t="n">
        <v>17550000</v>
      </c>
      <c r="H180" s="5" t="n">
        <v>16705000</v>
      </c>
    </row>
    <row r="181" spans="1:8">
      <c r="A181" s="4" t="s">
        <v>429</v>
      </c>
    </row>
    <row r="182" spans="1:8">
      <c r="A182" s="3" t="s">
        <v>541</v>
      </c>
    </row>
    <row r="183" spans="1:8">
      <c r="A183" s="4" t="s">
        <v>542</v>
      </c>
      <c r="C183" s="5" t="n">
        <v>70000</v>
      </c>
      <c r="H183" s="5" t="n">
        <v>108000</v>
      </c>
    </row>
    <row r="184" spans="1:8">
      <c r="A184" s="3" t="s">
        <v>543</v>
      </c>
    </row>
    <row r="185" spans="1:8">
      <c r="A185" s="4" t="s">
        <v>553</v>
      </c>
      <c r="C185" s="5" t="n">
        <v>5546000</v>
      </c>
      <c r="H185" s="5" t="n">
        <v>4313000</v>
      </c>
    </row>
    <row r="186" spans="1:8">
      <c r="A186" s="4" t="s">
        <v>430</v>
      </c>
    </row>
    <row r="187" spans="1:8">
      <c r="A187" s="3" t="s">
        <v>541</v>
      </c>
    </row>
    <row r="188" spans="1:8">
      <c r="A188" s="4" t="s">
        <v>542</v>
      </c>
      <c r="C188" s="5" t="n">
        <v>545000</v>
      </c>
      <c r="H188" s="5" t="n">
        <v>654000</v>
      </c>
    </row>
    <row r="189" spans="1:8">
      <c r="A189" s="3" t="s">
        <v>543</v>
      </c>
    </row>
    <row r="190" spans="1:8">
      <c r="A190" s="4" t="s">
        <v>553</v>
      </c>
      <c r="C190" s="5" t="n">
        <v>4513000</v>
      </c>
      <c r="H190" s="5" t="n">
        <v>4458000</v>
      </c>
    </row>
    <row r="191" spans="1:8">
      <c r="A191" s="4" t="s">
        <v>431</v>
      </c>
    </row>
    <row r="192" spans="1:8">
      <c r="A192" s="3" t="s">
        <v>541</v>
      </c>
    </row>
    <row r="193" spans="1:8">
      <c r="A193" s="4" t="s">
        <v>542</v>
      </c>
      <c r="C193" s="5" t="n">
        <v>46000</v>
      </c>
      <c r="H193" s="5" t="n">
        <v>79000</v>
      </c>
    </row>
    <row r="194" spans="1:8">
      <c r="A194" s="3" t="s">
        <v>543</v>
      </c>
    </row>
    <row r="195" spans="1:8">
      <c r="A195" s="4" t="s">
        <v>553</v>
      </c>
      <c r="C195" s="5" t="n">
        <v>3454000</v>
      </c>
      <c r="H195" s="5" t="n">
        <v>5173000</v>
      </c>
    </row>
    <row r="196" spans="1:8">
      <c r="A196" s="4" t="s">
        <v>432</v>
      </c>
    </row>
    <row r="197" spans="1:8">
      <c r="A197" s="3" t="s">
        <v>541</v>
      </c>
    </row>
    <row r="198" spans="1:8">
      <c r="A198" s="4" t="s">
        <v>542</v>
      </c>
      <c r="C198" s="5" t="n">
        <v>24000</v>
      </c>
      <c r="H198" s="5" t="n">
        <v>62000</v>
      </c>
    </row>
    <row r="199" spans="1:8">
      <c r="A199" s="3" t="s">
        <v>543</v>
      </c>
    </row>
    <row r="200" spans="1:8">
      <c r="A200" s="4" t="s">
        <v>553</v>
      </c>
      <c r="C200" s="5" t="n">
        <v>1064000</v>
      </c>
      <c r="H200" s="5" t="n">
        <v>1609000</v>
      </c>
    </row>
    <row r="201" spans="1:8">
      <c r="A201" s="4" t="s">
        <v>433</v>
      </c>
    </row>
    <row r="202" spans="1:8">
      <c r="A202" s="3" t="s">
        <v>541</v>
      </c>
    </row>
    <row r="203" spans="1:8">
      <c r="A203" s="4" t="s">
        <v>542</v>
      </c>
      <c r="C203" s="5" t="n">
        <v>462000</v>
      </c>
      <c r="H203" s="5" t="n">
        <v>252000</v>
      </c>
    </row>
    <row r="204" spans="1:8">
      <c r="A204" s="3" t="s">
        <v>543</v>
      </c>
    </row>
    <row r="205" spans="1:8">
      <c r="A205" s="4" t="s">
        <v>553</v>
      </c>
      <c r="C205" s="5" t="n">
        <v>2973000</v>
      </c>
      <c r="H205" s="5" t="n">
        <v>1152000</v>
      </c>
    </row>
    <row r="206" spans="1:8">
      <c r="A206" s="4" t="s">
        <v>566</v>
      </c>
    </row>
    <row r="207" spans="1:8">
      <c r="A207" s="3" t="s">
        <v>541</v>
      </c>
    </row>
    <row r="208" spans="1:8">
      <c r="A208" s="4" t="s">
        <v>542</v>
      </c>
      <c r="C208" s="5" t="n">
        <v>0</v>
      </c>
      <c r="H208" s="5" t="n">
        <v>0</v>
      </c>
    </row>
    <row r="209" spans="1:8">
      <c r="A209" s="4" t="s">
        <v>446</v>
      </c>
    </row>
    <row r="210" spans="1:8">
      <c r="A210" s="3" t="s">
        <v>541</v>
      </c>
    </row>
    <row r="211" spans="1:8">
      <c r="A211" s="4" t="s">
        <v>542</v>
      </c>
      <c r="B211" s="4" t="s">
        <v>422</v>
      </c>
      <c r="C211" s="5" t="n">
        <v>1524000</v>
      </c>
      <c r="H211" s="5" t="n">
        <v>1730000</v>
      </c>
    </row>
    <row r="212" spans="1:8">
      <c r="A212" s="3" t="s">
        <v>543</v>
      </c>
    </row>
    <row r="213" spans="1:8">
      <c r="A213" s="4" t="s">
        <v>553</v>
      </c>
      <c r="B213" s="4" t="s">
        <v>447</v>
      </c>
      <c r="C213" s="5" t="n">
        <v>8702000</v>
      </c>
      <c r="H213" s="5" t="n">
        <v>8411000</v>
      </c>
    </row>
    <row r="214" spans="1:8">
      <c r="A214" s="4" t="s">
        <v>448</v>
      </c>
    </row>
    <row r="215" spans="1:8">
      <c r="A215" s="3" t="s">
        <v>541</v>
      </c>
    </row>
    <row r="216" spans="1:8">
      <c r="A216" s="4" t="s">
        <v>542</v>
      </c>
      <c r="B216" s="4" t="s">
        <v>422</v>
      </c>
      <c r="C216" s="5" t="n">
        <v>0</v>
      </c>
      <c r="H216" s="5" t="n">
        <v>0</v>
      </c>
    </row>
    <row r="217" spans="1:8">
      <c r="A217" s="3" t="s">
        <v>543</v>
      </c>
    </row>
    <row r="218" spans="1:8">
      <c r="A218" s="4" t="s">
        <v>553</v>
      </c>
      <c r="B218" s="4" t="s">
        <v>447</v>
      </c>
      <c r="C218" s="5" t="n">
        <v>0</v>
      </c>
      <c r="H218" s="5" t="n">
        <v>0</v>
      </c>
    </row>
    <row r="219" spans="1:8">
      <c r="A219" s="4" t="s">
        <v>449</v>
      </c>
    </row>
    <row r="220" spans="1:8">
      <c r="A220" s="3" t="s">
        <v>541</v>
      </c>
    </row>
    <row r="221" spans="1:8">
      <c r="A221" s="4" t="s">
        <v>542</v>
      </c>
      <c r="B221" s="4" t="s">
        <v>422</v>
      </c>
      <c r="C221" s="5" t="n">
        <v>488000</v>
      </c>
      <c r="H221" s="5" t="n">
        <v>807000</v>
      </c>
    </row>
    <row r="222" spans="1:8">
      <c r="A222" s="3" t="s">
        <v>543</v>
      </c>
    </row>
    <row r="223" spans="1:8">
      <c r="A223" s="4" t="s">
        <v>553</v>
      </c>
      <c r="B223" s="4" t="s">
        <v>447</v>
      </c>
      <c r="C223" s="5" t="n">
        <v>3852000</v>
      </c>
      <c r="H223" s="5" t="n">
        <v>3926000</v>
      </c>
    </row>
    <row r="224" spans="1:8">
      <c r="A224" s="4" t="s">
        <v>450</v>
      </c>
    </row>
    <row r="225" spans="1:8">
      <c r="A225" s="3" t="s">
        <v>541</v>
      </c>
    </row>
    <row r="226" spans="1:8">
      <c r="A226" s="4" t="s">
        <v>542</v>
      </c>
      <c r="B226" s="4" t="s">
        <v>422</v>
      </c>
      <c r="C226" s="5" t="n">
        <v>24000</v>
      </c>
      <c r="H226" s="5" t="n">
        <v>90000</v>
      </c>
    </row>
    <row r="227" spans="1:8">
      <c r="A227" s="3" t="s">
        <v>543</v>
      </c>
    </row>
    <row r="228" spans="1:8">
      <c r="A228" s="4" t="s">
        <v>553</v>
      </c>
      <c r="B228" s="4" t="s">
        <v>447</v>
      </c>
      <c r="C228" s="5" t="n">
        <v>428000</v>
      </c>
      <c r="H228" s="5" t="n">
        <v>436000</v>
      </c>
    </row>
    <row r="229" spans="1:8">
      <c r="A229" s="4" t="s">
        <v>451</v>
      </c>
    </row>
    <row r="230" spans="1:8">
      <c r="A230" s="3" t="s">
        <v>541</v>
      </c>
    </row>
    <row r="231" spans="1:8">
      <c r="A231" s="4" t="s">
        <v>542</v>
      </c>
      <c r="B231" s="4" t="s">
        <v>422</v>
      </c>
      <c r="C231" s="5" t="n">
        <v>972000</v>
      </c>
      <c r="H231" s="5" t="n">
        <v>776000</v>
      </c>
    </row>
    <row r="232" spans="1:8">
      <c r="A232" s="3" t="s">
        <v>543</v>
      </c>
    </row>
    <row r="233" spans="1:8">
      <c r="A233" s="4" t="s">
        <v>553</v>
      </c>
      <c r="B233" s="4" t="s">
        <v>447</v>
      </c>
      <c r="C233" s="5" t="n">
        <v>4193000</v>
      </c>
      <c r="H233" s="5" t="n">
        <v>3773000</v>
      </c>
    </row>
    <row r="234" spans="1:8">
      <c r="A234" s="4" t="s">
        <v>452</v>
      </c>
    </row>
    <row r="235" spans="1:8">
      <c r="A235" s="3" t="s">
        <v>541</v>
      </c>
    </row>
    <row r="236" spans="1:8">
      <c r="A236" s="4" t="s">
        <v>542</v>
      </c>
      <c r="B236" s="4" t="s">
        <v>422</v>
      </c>
      <c r="C236" s="5" t="n">
        <v>40000</v>
      </c>
      <c r="H236" s="5" t="n">
        <v>57000</v>
      </c>
    </row>
    <row r="237" spans="1:8">
      <c r="A237" s="3" t="s">
        <v>543</v>
      </c>
    </row>
    <row r="238" spans="1:8">
      <c r="A238" s="4" t="s">
        <v>553</v>
      </c>
      <c r="B238" s="4" t="s">
        <v>447</v>
      </c>
      <c r="C238" s="5" t="n">
        <v>229000</v>
      </c>
      <c r="H238" s="5" t="n">
        <v>276000</v>
      </c>
    </row>
    <row r="239" spans="1:8">
      <c r="A239" s="4" t="s">
        <v>567</v>
      </c>
    </row>
    <row r="240" spans="1:8">
      <c r="A240" s="3" t="s">
        <v>541</v>
      </c>
    </row>
    <row r="241" spans="1:8">
      <c r="A241" s="4" t="s">
        <v>542</v>
      </c>
      <c r="B241" s="4" t="s">
        <v>422</v>
      </c>
      <c r="C241" s="7" t="n">
        <v>0</v>
      </c>
      <c r="H241" s="7" t="n">
        <v>0</v>
      </c>
    </row>
    <row r="242" spans="1:8">
      <c r="A242" t="n"/>
    </row>
    <row r="243" spans="1:8">
      <c r="A243" s="4" t="s">
        <v>422</v>
      </c>
      <c r="B243" s="4" t="s">
        <v>568</v>
      </c>
    </row>
    <row r="244" spans="1:8">
      <c r="A244" s="4" t="s">
        <v>447</v>
      </c>
      <c r="B244" s="4" t="s">
        <v>478</v>
      </c>
    </row>
  </sheetData>
  <mergeCells count="6">
    <mergeCell ref="A1:B2"/>
    <mergeCell ref="C1:D1"/>
    <mergeCell ref="E1:F1"/>
    <mergeCell ref="A242:G242"/>
    <mergeCell ref="B243:G243"/>
    <mergeCell ref="B244:G24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9</v>
      </c>
      <c r="B1" s="2" t="s">
        <v>79</v>
      </c>
      <c r="D1" s="2" t="s">
        <v>1</v>
      </c>
    </row>
    <row r="2" spans="1:7">
      <c r="B2" s="2" t="s">
        <v>2</v>
      </c>
      <c r="C2" s="2" t="s">
        <v>80</v>
      </c>
      <c r="D2" s="2" t="s">
        <v>2</v>
      </c>
      <c r="E2" s="2" t="s">
        <v>80</v>
      </c>
      <c r="F2" s="2" t="s">
        <v>28</v>
      </c>
      <c r="G2" s="2" t="s">
        <v>570</v>
      </c>
    </row>
    <row r="3" spans="1:7">
      <c r="A3" s="3" t="s">
        <v>208</v>
      </c>
    </row>
    <row r="4" spans="1:7">
      <c r="A4" s="4" t="s">
        <v>571</v>
      </c>
      <c r="B4" s="7" t="n">
        <v>391000</v>
      </c>
      <c r="C4" s="7" t="n">
        <v>0</v>
      </c>
      <c r="D4" s="7" t="n">
        <v>391000</v>
      </c>
      <c r="E4" s="7" t="n">
        <v>0</v>
      </c>
      <c r="F4" s="7" t="n">
        <v>391000</v>
      </c>
      <c r="G4" s="7" t="n">
        <v>0</v>
      </c>
    </row>
    <row r="5" spans="1:7">
      <c r="A5" s="4" t="s">
        <v>572</v>
      </c>
      <c r="B5" s="5" t="n">
        <v>0</v>
      </c>
      <c r="C5" s="5" t="n">
        <v>0</v>
      </c>
      <c r="D5" s="5" t="n">
        <v>0</v>
      </c>
      <c r="E5" s="5" t="n">
        <v>0</v>
      </c>
    </row>
    <row r="6" spans="1:7">
      <c r="A6" s="4" t="s">
        <v>573</v>
      </c>
      <c r="B6" s="5" t="n">
        <v>0</v>
      </c>
      <c r="C6" s="5" t="n">
        <v>0</v>
      </c>
      <c r="D6" s="5" t="n">
        <v>0</v>
      </c>
      <c r="E6" s="5" t="n">
        <v>0</v>
      </c>
    </row>
    <row r="7" spans="1:7">
      <c r="A7" s="4" t="s">
        <v>574</v>
      </c>
      <c r="B7" s="5" t="n">
        <v>0</v>
      </c>
      <c r="C7" s="5" t="n">
        <v>0</v>
      </c>
      <c r="D7" s="5" t="n">
        <v>0</v>
      </c>
      <c r="E7" s="5" t="n">
        <v>0</v>
      </c>
    </row>
    <row r="8" spans="1:7">
      <c r="A8" s="4" t="s">
        <v>575</v>
      </c>
      <c r="B8" s="5" t="n">
        <v>0</v>
      </c>
      <c r="C8" s="7" t="n">
        <v>0</v>
      </c>
      <c r="D8" s="5" t="n">
        <v>0</v>
      </c>
      <c r="E8" s="7" t="n">
        <v>0</v>
      </c>
    </row>
    <row r="9" spans="1:7">
      <c r="A9" s="4" t="s">
        <v>576</v>
      </c>
      <c r="B9" s="7" t="n">
        <v>9600</v>
      </c>
      <c r="D9" s="7" t="n">
        <v>9600</v>
      </c>
      <c r="F9" s="7" t="n">
        <v>0</v>
      </c>
    </row>
    <row r="10" spans="1:7">
      <c r="A10" s="4" t="s">
        <v>577</v>
      </c>
      <c r="B10" s="4" t="s">
        <v>578</v>
      </c>
      <c r="C10" s="4" t="s">
        <v>579</v>
      </c>
      <c r="D10" s="4" t="s">
        <v>579</v>
      </c>
      <c r="E10" s="4" t="s">
        <v>578</v>
      </c>
    </row>
    <row r="11" spans="1:7">
      <c r="A11" s="4" t="s">
        <v>580</v>
      </c>
      <c r="B11" s="4" t="s">
        <v>581</v>
      </c>
      <c r="D11" s="4" t="s">
        <v>581</v>
      </c>
    </row>
    <row r="12" spans="1:7">
      <c r="A12" s="4" t="s">
        <v>582</v>
      </c>
      <c r="B12" s="4" t="s">
        <v>583</v>
      </c>
      <c r="D12" s="4" t="s">
        <v>5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584</v>
      </c>
      <c r="B1" s="2" t="s">
        <v>1</v>
      </c>
      <c r="C1" s="2" t="s">
        <v>289</v>
      </c>
    </row>
    <row r="2" spans="1:3">
      <c r="B2" s="2" t="s">
        <v>2</v>
      </c>
      <c r="C2" s="2" t="s">
        <v>28</v>
      </c>
    </row>
    <row r="3" spans="1:3">
      <c r="A3" s="3" t="s">
        <v>585</v>
      </c>
    </row>
    <row r="4" spans="1:3">
      <c r="A4" s="4" t="s">
        <v>586</v>
      </c>
      <c r="B4" s="9" t="n">
        <v>1.1</v>
      </c>
      <c r="C4" s="9" t="n">
        <v>1.4</v>
      </c>
    </row>
    <row r="5" spans="1:3">
      <c r="A5" s="4" t="s">
        <v>587</v>
      </c>
    </row>
    <row r="6" spans="1:3">
      <c r="A6" s="3" t="s">
        <v>585</v>
      </c>
    </row>
    <row r="7" spans="1:3">
      <c r="A7" s="4" t="s">
        <v>588</v>
      </c>
      <c r="B7" s="5" t="n">
        <v>1600</v>
      </c>
    </row>
    <row r="8" spans="1:3">
      <c r="A8" s="4" t="s">
        <v>589</v>
      </c>
    </row>
    <row r="9" spans="1:3">
      <c r="A9" s="3" t="s">
        <v>585</v>
      </c>
    </row>
    <row r="10" spans="1:3">
      <c r="A10" s="4" t="s">
        <v>588</v>
      </c>
      <c r="B10" s="9" t="n">
        <v>70.8</v>
      </c>
    </row>
    <row r="11" spans="1:3">
      <c r="A11" s="4" t="s">
        <v>590</v>
      </c>
    </row>
    <row r="12" spans="1:3">
      <c r="A12" s="3" t="s">
        <v>585</v>
      </c>
    </row>
    <row r="13" spans="1:3">
      <c r="A13" s="4" t="s">
        <v>591</v>
      </c>
      <c r="B13" s="4" t="s">
        <v>5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58"/>
  <sheetViews>
    <sheetView workbookViewId="0">
      <selection activeCell="A1" sqref="A1"/>
    </sheetView>
  </sheetViews>
  <sheetFormatPr baseColWidth="10" defaultRowHeight="15"/>
  <cols>
    <col customWidth="1" max="1" min="1" width="80"/>
    <col customWidth="1" max="2" min="2" width="80"/>
    <col customWidth="1" max="3" min="3" width="41"/>
    <col customWidth="1" max="4" min="4" width="4"/>
    <col customWidth="1" max="5" min="5" width="21"/>
    <col customWidth="1" max="6" min="6" width="37"/>
    <col customWidth="1" max="7" min="7" width="4"/>
    <col customWidth="1" max="8" min="8" width="21"/>
    <col customWidth="1" max="9" min="9" width="37"/>
    <col customWidth="1" max="10" min="10" width="4"/>
  </cols>
  <sheetData>
    <row r="1" spans="1:10">
      <c r="A1" s="1" t="s">
        <v>593</v>
      </c>
      <c r="C1" s="2" t="s">
        <v>79</v>
      </c>
      <c r="F1" s="2" t="s">
        <v>1</v>
      </c>
      <c r="I1" s="2" t="s">
        <v>289</v>
      </c>
    </row>
    <row r="2" spans="1:10">
      <c r="C2" s="2" t="s">
        <v>594</v>
      </c>
      <c r="E2" s="2" t="s">
        <v>595</v>
      </c>
      <c r="F2" s="2" t="s">
        <v>596</v>
      </c>
      <c r="H2" s="2" t="s">
        <v>595</v>
      </c>
      <c r="I2" s="2" t="s">
        <v>597</v>
      </c>
    </row>
    <row r="3" spans="1:10">
      <c r="A3" s="3" t="s">
        <v>214</v>
      </c>
    </row>
    <row r="4" spans="1:10">
      <c r="A4" s="4" t="s">
        <v>598</v>
      </c>
      <c r="C4" s="5" t="n">
        <v>1</v>
      </c>
    </row>
    <row r="5" spans="1:10">
      <c r="A5" s="3" t="s">
        <v>599</v>
      </c>
    </row>
    <row r="6" spans="1:10">
      <c r="A6" s="4" t="s">
        <v>600</v>
      </c>
      <c r="F6" s="7" t="n">
        <v>3361547</v>
      </c>
      <c r="H6" s="7" t="n">
        <v>2581483</v>
      </c>
    </row>
    <row r="7" spans="1:10">
      <c r="A7" s="4" t="s">
        <v>601</v>
      </c>
    </row>
    <row r="8" spans="1:10">
      <c r="A8" s="3" t="s">
        <v>602</v>
      </c>
    </row>
    <row r="9" spans="1:10">
      <c r="A9" s="4" t="s">
        <v>603</v>
      </c>
      <c r="C9" s="5" t="n">
        <v>2690</v>
      </c>
      <c r="F9" s="5" t="n">
        <v>2690</v>
      </c>
    </row>
    <row r="10" spans="1:10">
      <c r="A10" s="4" t="s">
        <v>604</v>
      </c>
      <c r="B10" s="4" t="s">
        <v>422</v>
      </c>
      <c r="F10" s="5" t="n">
        <v>-1021</v>
      </c>
    </row>
    <row r="11" spans="1:10">
      <c r="A11" s="4" t="s">
        <v>603</v>
      </c>
      <c r="C11" s="5" t="n">
        <v>2690</v>
      </c>
      <c r="F11" s="5" t="n">
        <v>2690</v>
      </c>
    </row>
    <row r="12" spans="1:10">
      <c r="A12" s="4" t="s">
        <v>605</v>
      </c>
    </row>
    <row r="13" spans="1:10">
      <c r="A13" s="3" t="s">
        <v>602</v>
      </c>
    </row>
    <row r="14" spans="1:10">
      <c r="A14" s="4" t="s">
        <v>603</v>
      </c>
      <c r="C14" s="5" t="n">
        <v>542670</v>
      </c>
      <c r="F14" s="5" t="n">
        <v>542670</v>
      </c>
    </row>
    <row r="15" spans="1:10">
      <c r="A15" s="4" t="s">
        <v>603</v>
      </c>
      <c r="C15" s="5" t="n">
        <v>542670</v>
      </c>
      <c r="F15" s="5" t="n">
        <v>542670</v>
      </c>
    </row>
    <row r="16" spans="1:10">
      <c r="A16" s="4" t="s">
        <v>606</v>
      </c>
    </row>
    <row r="17" spans="1:10">
      <c r="A17" s="3" t="s">
        <v>602</v>
      </c>
    </row>
    <row r="18" spans="1:10">
      <c r="A18" s="4" t="s">
        <v>607</v>
      </c>
      <c r="F18" s="5" t="n">
        <v>849198</v>
      </c>
    </row>
    <row r="19" spans="1:10">
      <c r="A19" s="4" t="s">
        <v>608</v>
      </c>
      <c r="F19" s="5" t="n">
        <v>119668</v>
      </c>
    </row>
    <row r="20" spans="1:10">
      <c r="A20" s="4" t="s">
        <v>609</v>
      </c>
      <c r="F20" s="5" t="n">
        <v>43711</v>
      </c>
    </row>
    <row r="21" spans="1:10">
      <c r="A21" s="4" t="s">
        <v>610</v>
      </c>
      <c r="F21" s="5" t="n">
        <v>-209547</v>
      </c>
    </row>
    <row r="22" spans="1:10">
      <c r="A22" s="4" t="s">
        <v>611</v>
      </c>
      <c r="B22" s="4" t="s">
        <v>447</v>
      </c>
      <c r="F22" s="5" t="n">
        <v>-13120</v>
      </c>
    </row>
    <row r="23" spans="1:10">
      <c r="A23" s="4" t="s">
        <v>612</v>
      </c>
      <c r="C23" s="5" t="n">
        <v>789910</v>
      </c>
      <c r="F23" s="5" t="n">
        <v>789910</v>
      </c>
      <c r="I23" s="5" t="n">
        <v>849198</v>
      </c>
    </row>
    <row r="24" spans="1:10">
      <c r="A24" s="3" t="s">
        <v>613</v>
      </c>
    </row>
    <row r="25" spans="1:10">
      <c r="A25" s="4" t="s">
        <v>614</v>
      </c>
      <c r="F25" s="8" t="n">
        <v>24.26</v>
      </c>
    </row>
    <row r="26" spans="1:10">
      <c r="A26" s="4" t="s">
        <v>615</v>
      </c>
      <c r="F26" s="10" t="n">
        <v>36.56</v>
      </c>
    </row>
    <row r="27" spans="1:10">
      <c r="A27" s="4" t="s">
        <v>616</v>
      </c>
      <c r="F27" s="10" t="n">
        <v>34.5</v>
      </c>
    </row>
    <row r="28" spans="1:10">
      <c r="A28" s="4" t="s">
        <v>617</v>
      </c>
      <c r="F28" s="10" t="n">
        <v>23.37</v>
      </c>
    </row>
    <row r="29" spans="1:10">
      <c r="A29" s="4" t="s">
        <v>618</v>
      </c>
      <c r="B29" s="4" t="s">
        <v>447</v>
      </c>
      <c r="F29" s="10" t="n">
        <v>28.89</v>
      </c>
    </row>
    <row r="30" spans="1:10">
      <c r="A30" s="4" t="s">
        <v>619</v>
      </c>
      <c r="C30" s="8" t="n">
        <v>27.46</v>
      </c>
      <c r="F30" s="8" t="n">
        <v>27.46</v>
      </c>
      <c r="I30" s="8" t="n">
        <v>24.26</v>
      </c>
    </row>
    <row r="31" spans="1:10">
      <c r="A31" s="4" t="s">
        <v>620</v>
      </c>
      <c r="F31" s="5" t="n">
        <v>0</v>
      </c>
    </row>
    <row r="32" spans="1:10">
      <c r="A32" s="3" t="s">
        <v>599</v>
      </c>
    </row>
    <row r="33" spans="1:10">
      <c r="A33" s="4" t="s">
        <v>608</v>
      </c>
      <c r="F33" s="5" t="n">
        <v>119668</v>
      </c>
    </row>
    <row r="34" spans="1:10">
      <c r="A34" s="4" t="s">
        <v>621</v>
      </c>
      <c r="B34" s="4" t="s">
        <v>447</v>
      </c>
      <c r="F34" s="5" t="n">
        <v>13120</v>
      </c>
    </row>
    <row r="35" spans="1:10">
      <c r="A35" s="4" t="s">
        <v>622</v>
      </c>
      <c r="C35" s="5" t="n">
        <v>789910</v>
      </c>
      <c r="F35" s="5" t="n">
        <v>849198</v>
      </c>
      <c r="I35" s="5" t="n">
        <v>849198</v>
      </c>
    </row>
    <row r="36" spans="1:10">
      <c r="A36" s="4" t="s">
        <v>600</v>
      </c>
      <c r="C36" s="9" t="n">
        <v>1.6</v>
      </c>
      <c r="E36" s="9" t="n">
        <v>1.2</v>
      </c>
      <c r="F36" s="7" t="n">
        <v>3100000</v>
      </c>
      <c r="H36" s="5" t="n">
        <v>2400000</v>
      </c>
    </row>
    <row r="37" spans="1:10">
      <c r="A37" s="4" t="s">
        <v>623</v>
      </c>
      <c r="F37" s="5" t="n">
        <v>119668</v>
      </c>
    </row>
    <row r="38" spans="1:10">
      <c r="A38" s="4" t="s">
        <v>624</v>
      </c>
    </row>
    <row r="39" spans="1:10">
      <c r="A39" s="3" t="s">
        <v>602</v>
      </c>
    </row>
    <row r="40" spans="1:10">
      <c r="A40" s="4" t="s">
        <v>603</v>
      </c>
      <c r="C40" s="5" t="n">
        <v>545360</v>
      </c>
      <c r="F40" s="5" t="n">
        <v>545360</v>
      </c>
      <c r="I40" s="5" t="n">
        <v>698488</v>
      </c>
    </row>
    <row r="41" spans="1:10">
      <c r="A41" s="4" t="s">
        <v>625</v>
      </c>
      <c r="F41" s="5" t="n">
        <v>0</v>
      </c>
    </row>
    <row r="42" spans="1:10">
      <c r="A42" s="4" t="s">
        <v>604</v>
      </c>
      <c r="F42" s="5" t="n">
        <v>-152102</v>
      </c>
    </row>
    <row r="43" spans="1:10">
      <c r="A43" s="4" t="s">
        <v>626</v>
      </c>
      <c r="F43" s="5" t="n">
        <v>-5</v>
      </c>
    </row>
    <row r="44" spans="1:10">
      <c r="A44" s="4" t="s">
        <v>603</v>
      </c>
      <c r="C44" s="5" t="n">
        <v>545360</v>
      </c>
      <c r="F44" s="5" t="n">
        <v>545360</v>
      </c>
      <c r="I44" s="5" t="n">
        <v>698488</v>
      </c>
    </row>
    <row r="45" spans="1:10">
      <c r="A45" s="4" t="s">
        <v>627</v>
      </c>
      <c r="C45" s="5" t="n">
        <v>545360</v>
      </c>
    </row>
    <row r="46" spans="1:10">
      <c r="A46" s="3" t="s">
        <v>628</v>
      </c>
    </row>
    <row r="47" spans="1:10">
      <c r="A47" s="4" t="s">
        <v>629</v>
      </c>
      <c r="F47" s="8" t="n">
        <v>26.89</v>
      </c>
    </row>
    <row r="48" spans="1:10">
      <c r="A48" s="4" t="s">
        <v>630</v>
      </c>
      <c r="C48" s="7" t="n">
        <v>27</v>
      </c>
      <c r="F48" s="7" t="n">
        <v>27</v>
      </c>
      <c r="I48" s="8" t="n">
        <v>26.89</v>
      </c>
    </row>
    <row r="49" spans="1:10">
      <c r="A49" s="4" t="s">
        <v>631</v>
      </c>
      <c r="C49" s="7" t="n">
        <v>27</v>
      </c>
    </row>
    <row r="50" spans="1:10">
      <c r="A50" s="3" t="s">
        <v>632</v>
      </c>
    </row>
    <row r="51" spans="1:10">
      <c r="A51" s="6" t="s">
        <v>633</v>
      </c>
      <c r="F51" s="4" t="s">
        <v>634</v>
      </c>
      <c r="I51" s="4" t="s">
        <v>635</v>
      </c>
    </row>
    <row r="52" spans="1:10">
      <c r="A52" s="6" t="s">
        <v>633</v>
      </c>
      <c r="F52" s="4" t="s">
        <v>634</v>
      </c>
      <c r="I52" s="4" t="s">
        <v>635</v>
      </c>
    </row>
    <row r="53" spans="1:10">
      <c r="A53" s="4" t="s">
        <v>636</v>
      </c>
      <c r="F53" s="4" t="s">
        <v>634</v>
      </c>
    </row>
    <row r="54" spans="1:10">
      <c r="A54" s="3" t="s">
        <v>637</v>
      </c>
    </row>
    <row r="55" spans="1:10">
      <c r="A55" s="4" t="s">
        <v>638</v>
      </c>
      <c r="B55" s="4" t="s">
        <v>639</v>
      </c>
      <c r="F55" s="7" t="n">
        <v>9071000</v>
      </c>
    </row>
    <row r="56" spans="1:10">
      <c r="A56" s="4" t="s">
        <v>640</v>
      </c>
      <c r="C56" s="7" t="n">
        <v>14918000</v>
      </c>
      <c r="D56" s="4" t="s">
        <v>641</v>
      </c>
      <c r="F56" s="7" t="n">
        <v>14918000</v>
      </c>
      <c r="G56" s="4" t="s">
        <v>641</v>
      </c>
      <c r="I56" s="7" t="n">
        <v>9071000</v>
      </c>
      <c r="J56" s="4" t="s">
        <v>639</v>
      </c>
    </row>
    <row r="57" spans="1:10">
      <c r="A57" s="4" t="s">
        <v>642</v>
      </c>
      <c r="B57" s="4" t="s">
        <v>641</v>
      </c>
      <c r="C57" s="7" t="n">
        <v>14918000</v>
      </c>
    </row>
    <row r="58" spans="1:10">
      <c r="A58" s="4" t="s">
        <v>643</v>
      </c>
      <c r="C58" s="8" t="n">
        <v>54.37</v>
      </c>
      <c r="I58" s="8" t="n">
        <v>39.54</v>
      </c>
    </row>
    <row r="59" spans="1:10">
      <c r="A59" s="4" t="s">
        <v>644</v>
      </c>
      <c r="C59" s="5" t="n">
        <v>545360</v>
      </c>
      <c r="I59" s="5" t="n">
        <v>698488</v>
      </c>
    </row>
    <row r="60" spans="1:10">
      <c r="A60" s="4" t="s">
        <v>645</v>
      </c>
      <c r="C60" s="7" t="n">
        <v>0</v>
      </c>
    </row>
    <row r="61" spans="1:10">
      <c r="A61" s="4" t="s">
        <v>646</v>
      </c>
    </row>
    <row r="62" spans="1:10">
      <c r="A62" s="3" t="s">
        <v>602</v>
      </c>
    </row>
    <row r="63" spans="1:10">
      <c r="A63" s="4" t="s">
        <v>608</v>
      </c>
      <c r="B63" s="4" t="s">
        <v>647</v>
      </c>
      <c r="F63" s="5" t="n">
        <v>108966</v>
      </c>
    </row>
    <row r="64" spans="1:10">
      <c r="A64" s="4" t="s">
        <v>611</v>
      </c>
      <c r="B64" s="4" t="s">
        <v>648</v>
      </c>
      <c r="F64" s="5" t="n">
        <v>-2859</v>
      </c>
    </row>
    <row r="65" spans="1:10">
      <c r="A65" s="4" t="s">
        <v>612</v>
      </c>
      <c r="B65" s="4" t="s">
        <v>647</v>
      </c>
      <c r="C65" s="5" t="n">
        <v>106105</v>
      </c>
      <c r="F65" s="5" t="n">
        <v>106105</v>
      </c>
    </row>
    <row r="66" spans="1:10">
      <c r="A66" s="3" t="s">
        <v>599</v>
      </c>
    </row>
    <row r="67" spans="1:10">
      <c r="A67" s="4" t="s">
        <v>649</v>
      </c>
      <c r="B67" s="4" t="s">
        <v>650</v>
      </c>
      <c r="F67" s="4" t="s">
        <v>651</v>
      </c>
    </row>
    <row r="68" spans="1:10">
      <c r="A68" s="4" t="s">
        <v>652</v>
      </c>
      <c r="B68" s="4" t="s">
        <v>647</v>
      </c>
      <c r="F68" s="4" t="s">
        <v>352</v>
      </c>
    </row>
    <row r="69" spans="1:10">
      <c r="A69" s="4" t="s">
        <v>608</v>
      </c>
      <c r="B69" s="4" t="s">
        <v>647</v>
      </c>
      <c r="F69" s="5" t="n">
        <v>108966</v>
      </c>
    </row>
    <row r="70" spans="1:10">
      <c r="A70" s="4" t="s">
        <v>653</v>
      </c>
      <c r="B70" s="4" t="s">
        <v>647</v>
      </c>
      <c r="F70" s="5" t="n">
        <v>2</v>
      </c>
    </row>
    <row r="71" spans="1:10">
      <c r="A71" s="4" t="s">
        <v>621</v>
      </c>
      <c r="B71" s="4" t="s">
        <v>648</v>
      </c>
      <c r="F71" s="5" t="n">
        <v>2859</v>
      </c>
    </row>
    <row r="72" spans="1:10">
      <c r="A72" s="4" t="s">
        <v>622</v>
      </c>
      <c r="B72" s="4" t="s">
        <v>647</v>
      </c>
      <c r="C72" s="5" t="n">
        <v>106105</v>
      </c>
      <c r="F72" s="5" t="n">
        <v>106105</v>
      </c>
    </row>
    <row r="73" spans="1:10">
      <c r="A73" s="4" t="s">
        <v>623</v>
      </c>
      <c r="B73" s="4" t="s">
        <v>647</v>
      </c>
      <c r="F73" s="5" t="n">
        <v>108966</v>
      </c>
    </row>
    <row r="74" spans="1:10">
      <c r="A74" s="4" t="s">
        <v>654</v>
      </c>
    </row>
    <row r="75" spans="1:10">
      <c r="A75" s="3" t="s">
        <v>602</v>
      </c>
    </row>
    <row r="76" spans="1:10">
      <c r="A76" s="4" t="s">
        <v>608</v>
      </c>
      <c r="B76" s="4" t="s">
        <v>655</v>
      </c>
      <c r="F76" s="5" t="n">
        <v>43711</v>
      </c>
    </row>
    <row r="77" spans="1:10">
      <c r="A77" s="4" t="s">
        <v>611</v>
      </c>
      <c r="B77" s="4" t="s">
        <v>656</v>
      </c>
      <c r="F77" s="5" t="n">
        <v>0</v>
      </c>
    </row>
    <row r="78" spans="1:10">
      <c r="A78" s="4" t="s">
        <v>612</v>
      </c>
      <c r="B78" s="4" t="s">
        <v>655</v>
      </c>
      <c r="C78" s="5" t="n">
        <v>43711</v>
      </c>
      <c r="F78" s="5" t="n">
        <v>43711</v>
      </c>
    </row>
    <row r="79" spans="1:10">
      <c r="A79" s="3" t="s">
        <v>599</v>
      </c>
    </row>
    <row r="80" spans="1:10">
      <c r="A80" s="4" t="s">
        <v>649</v>
      </c>
      <c r="B80" s="4" t="s">
        <v>657</v>
      </c>
      <c r="F80" s="4" t="s">
        <v>658</v>
      </c>
    </row>
    <row r="81" spans="1:10">
      <c r="A81" s="4" t="s">
        <v>652</v>
      </c>
      <c r="B81" s="4" t="s">
        <v>655</v>
      </c>
      <c r="F81" s="4" t="s">
        <v>352</v>
      </c>
    </row>
    <row r="82" spans="1:10">
      <c r="A82" s="4" t="s">
        <v>608</v>
      </c>
      <c r="B82" s="4" t="s">
        <v>655</v>
      </c>
      <c r="F82" s="5" t="n">
        <v>43711</v>
      </c>
    </row>
    <row r="83" spans="1:10">
      <c r="A83" s="4" t="s">
        <v>653</v>
      </c>
      <c r="B83" s="4" t="s">
        <v>655</v>
      </c>
      <c r="F83" s="5" t="n">
        <v>0</v>
      </c>
    </row>
    <row r="84" spans="1:10">
      <c r="A84" s="4" t="s">
        <v>621</v>
      </c>
      <c r="B84" s="4" t="s">
        <v>656</v>
      </c>
      <c r="F84" s="5" t="n">
        <v>0</v>
      </c>
    </row>
    <row r="85" spans="1:10">
      <c r="A85" s="4" t="s">
        <v>622</v>
      </c>
      <c r="B85" s="4" t="s">
        <v>655</v>
      </c>
      <c r="C85" s="5" t="n">
        <v>43711</v>
      </c>
      <c r="F85" s="5" t="n">
        <v>43711</v>
      </c>
    </row>
    <row r="86" spans="1:10">
      <c r="A86" s="4" t="s">
        <v>623</v>
      </c>
      <c r="B86" s="4" t="s">
        <v>655</v>
      </c>
      <c r="F86" s="5" t="n">
        <v>43711</v>
      </c>
    </row>
    <row r="87" spans="1:10">
      <c r="A87" s="4" t="s">
        <v>659</v>
      </c>
    </row>
    <row r="88" spans="1:10">
      <c r="A88" s="3" t="s">
        <v>602</v>
      </c>
    </row>
    <row r="89" spans="1:10">
      <c r="A89" s="4" t="s">
        <v>608</v>
      </c>
      <c r="B89" s="4" t="s">
        <v>660</v>
      </c>
      <c r="F89" s="5" t="n">
        <v>10702</v>
      </c>
    </row>
    <row r="90" spans="1:10">
      <c r="A90" s="4" t="s">
        <v>611</v>
      </c>
      <c r="B90" s="4" t="s">
        <v>661</v>
      </c>
      <c r="F90" s="5" t="n">
        <v>0</v>
      </c>
    </row>
    <row r="91" spans="1:10">
      <c r="A91" s="4" t="s">
        <v>612</v>
      </c>
      <c r="B91" s="4" t="s">
        <v>660</v>
      </c>
      <c r="C91" s="5" t="n">
        <v>10702</v>
      </c>
      <c r="F91" s="5" t="n">
        <v>10702</v>
      </c>
    </row>
    <row r="92" spans="1:10">
      <c r="A92" s="3" t="s">
        <v>599</v>
      </c>
    </row>
    <row r="93" spans="1:10">
      <c r="A93" s="4" t="s">
        <v>649</v>
      </c>
      <c r="B93" s="4" t="s">
        <v>662</v>
      </c>
      <c r="F93" s="4" t="s">
        <v>663</v>
      </c>
    </row>
    <row r="94" spans="1:10">
      <c r="A94" s="4" t="s">
        <v>652</v>
      </c>
      <c r="B94" s="4" t="s">
        <v>660</v>
      </c>
      <c r="F94" s="4" t="s">
        <v>664</v>
      </c>
    </row>
    <row r="95" spans="1:10">
      <c r="A95" s="4" t="s">
        <v>608</v>
      </c>
      <c r="B95" s="4" t="s">
        <v>660</v>
      </c>
      <c r="F95" s="5" t="n">
        <v>10702</v>
      </c>
    </row>
    <row r="96" spans="1:10">
      <c r="A96" s="4" t="s">
        <v>653</v>
      </c>
      <c r="B96" s="4" t="s">
        <v>660</v>
      </c>
      <c r="F96" s="5" t="n">
        <v>0</v>
      </c>
    </row>
    <row r="97" spans="1:10">
      <c r="A97" s="4" t="s">
        <v>621</v>
      </c>
      <c r="B97" s="4" t="s">
        <v>661</v>
      </c>
      <c r="F97" s="5" t="n">
        <v>0</v>
      </c>
    </row>
    <row r="98" spans="1:10">
      <c r="A98" s="4" t="s">
        <v>622</v>
      </c>
      <c r="B98" s="4" t="s">
        <v>660</v>
      </c>
      <c r="C98" s="5" t="n">
        <v>10702</v>
      </c>
      <c r="F98" s="5" t="n">
        <v>10702</v>
      </c>
    </row>
    <row r="99" spans="1:10">
      <c r="A99" s="4" t="s">
        <v>623</v>
      </c>
      <c r="B99" s="4" t="s">
        <v>660</v>
      </c>
      <c r="F99" s="5" t="n">
        <v>10702</v>
      </c>
    </row>
    <row r="100" spans="1:10">
      <c r="A100" s="4" t="s">
        <v>665</v>
      </c>
    </row>
    <row r="101" spans="1:10">
      <c r="A101" s="3" t="s">
        <v>599</v>
      </c>
    </row>
    <row r="102" spans="1:10">
      <c r="A102" s="4" t="s">
        <v>600</v>
      </c>
      <c r="C102" s="7" t="n">
        <v>142</v>
      </c>
      <c r="E102" s="5" t="n">
        <v>0</v>
      </c>
      <c r="F102" s="7" t="n">
        <v>246</v>
      </c>
      <c r="H102" s="5" t="n">
        <v>0</v>
      </c>
    </row>
    <row r="103" spans="1:10">
      <c r="A103" s="4" t="s">
        <v>666</v>
      </c>
    </row>
    <row r="104" spans="1:10">
      <c r="A104" s="3" t="s">
        <v>602</v>
      </c>
    </row>
    <row r="105" spans="1:10">
      <c r="A105" s="4" t="s">
        <v>608</v>
      </c>
      <c r="F105" s="5" t="n">
        <v>58200</v>
      </c>
    </row>
    <row r="106" spans="1:10">
      <c r="A106" s="3" t="s">
        <v>599</v>
      </c>
    </row>
    <row r="107" spans="1:10">
      <c r="A107" s="4" t="s">
        <v>608</v>
      </c>
      <c r="F107" s="5" t="n">
        <v>58200</v>
      </c>
    </row>
    <row r="108" spans="1:10">
      <c r="A108" s="4" t="s">
        <v>623</v>
      </c>
      <c r="F108" s="5" t="n">
        <v>58200</v>
      </c>
    </row>
    <row r="109" spans="1:10">
      <c r="A109" s="4" t="s">
        <v>667</v>
      </c>
    </row>
    <row r="110" spans="1:10">
      <c r="A110" s="3" t="s">
        <v>602</v>
      </c>
    </row>
    <row r="111" spans="1:10">
      <c r="A111" s="4" t="s">
        <v>608</v>
      </c>
      <c r="F111" s="5" t="n">
        <v>101850</v>
      </c>
    </row>
    <row r="112" spans="1:10">
      <c r="A112" s="3" t="s">
        <v>599</v>
      </c>
    </row>
    <row r="113" spans="1:10">
      <c r="A113" s="4" t="s">
        <v>608</v>
      </c>
      <c r="F113" s="5" t="n">
        <v>101850</v>
      </c>
    </row>
    <row r="114" spans="1:10">
      <c r="A114" s="4" t="s">
        <v>623</v>
      </c>
      <c r="F114" s="5" t="n">
        <v>101850</v>
      </c>
    </row>
    <row r="115" spans="1:10">
      <c r="A115" s="4" t="s">
        <v>668</v>
      </c>
    </row>
    <row r="116" spans="1:10">
      <c r="A116" s="3" t="s">
        <v>602</v>
      </c>
    </row>
    <row r="117" spans="1:10">
      <c r="A117" s="4" t="s">
        <v>608</v>
      </c>
      <c r="F117" s="5" t="n">
        <v>28378</v>
      </c>
    </row>
    <row r="118" spans="1:10">
      <c r="A118" s="3" t="s">
        <v>599</v>
      </c>
    </row>
    <row r="119" spans="1:10">
      <c r="A119" s="4" t="s">
        <v>608</v>
      </c>
      <c r="F119" s="5" t="n">
        <v>28378</v>
      </c>
    </row>
    <row r="120" spans="1:10">
      <c r="A120" s="4" t="s">
        <v>623</v>
      </c>
      <c r="F120" s="5" t="n">
        <v>28378</v>
      </c>
    </row>
    <row r="121" spans="1:10">
      <c r="A121" s="4" t="s">
        <v>669</v>
      </c>
    </row>
    <row r="122" spans="1:10">
      <c r="A122" s="3" t="s">
        <v>602</v>
      </c>
    </row>
    <row r="123" spans="1:10">
      <c r="A123" s="4" t="s">
        <v>608</v>
      </c>
      <c r="F123" s="5" t="n">
        <v>43711</v>
      </c>
    </row>
    <row r="124" spans="1:10">
      <c r="A124" s="3" t="s">
        <v>599</v>
      </c>
    </row>
    <row r="125" spans="1:10">
      <c r="A125" s="4" t="s">
        <v>608</v>
      </c>
      <c r="F125" s="5" t="n">
        <v>43711</v>
      </c>
    </row>
    <row r="126" spans="1:10">
      <c r="A126" s="4" t="s">
        <v>600</v>
      </c>
      <c r="C126" s="7" t="n">
        <v>194</v>
      </c>
      <c r="E126" s="7" t="n">
        <v>92</v>
      </c>
      <c r="F126" s="7" t="n">
        <v>388</v>
      </c>
      <c r="H126" s="7" t="n">
        <v>154</v>
      </c>
    </row>
    <row r="127" spans="1:10">
      <c r="A127" s="4" t="s">
        <v>623</v>
      </c>
      <c r="F127" s="5" t="n">
        <v>43711</v>
      </c>
    </row>
    <row r="128" spans="1:10">
      <c r="A128" s="4" t="s">
        <v>670</v>
      </c>
    </row>
    <row r="129" spans="1:10">
      <c r="A129" s="3" t="s">
        <v>602</v>
      </c>
    </row>
    <row r="130" spans="1:10">
      <c r="A130" s="4" t="s">
        <v>608</v>
      </c>
      <c r="F130" s="5" t="n">
        <v>58404</v>
      </c>
    </row>
    <row r="131" spans="1:10">
      <c r="A131" s="3" t="s">
        <v>599</v>
      </c>
    </row>
    <row r="132" spans="1:10">
      <c r="A132" s="4" t="s">
        <v>608</v>
      </c>
      <c r="F132" s="5" t="n">
        <v>58404</v>
      </c>
    </row>
    <row r="133" spans="1:10">
      <c r="A133" s="4" t="s">
        <v>623</v>
      </c>
      <c r="F133" s="5" t="n">
        <v>58404</v>
      </c>
    </row>
    <row r="134" spans="1:10">
      <c r="A134" s="4" t="s">
        <v>671</v>
      </c>
    </row>
    <row r="135" spans="1:10">
      <c r="A135" s="3" t="s">
        <v>602</v>
      </c>
    </row>
    <row r="136" spans="1:10">
      <c r="A136" s="4" t="s">
        <v>608</v>
      </c>
      <c r="F136" s="5" t="n">
        <v>102209</v>
      </c>
    </row>
    <row r="137" spans="1:10">
      <c r="A137" s="3" t="s">
        <v>599</v>
      </c>
    </row>
    <row r="138" spans="1:10">
      <c r="A138" s="4" t="s">
        <v>608</v>
      </c>
      <c r="F138" s="5" t="n">
        <v>102209</v>
      </c>
    </row>
    <row r="139" spans="1:10">
      <c r="A139" s="4" t="s">
        <v>623</v>
      </c>
      <c r="F139" s="5" t="n">
        <v>102209</v>
      </c>
    </row>
    <row r="140" spans="1:10">
      <c r="A140" s="4" t="s">
        <v>672</v>
      </c>
    </row>
    <row r="141" spans="1:10">
      <c r="A141" s="3" t="s">
        <v>602</v>
      </c>
    </row>
    <row r="142" spans="1:10">
      <c r="A142" s="4" t="s">
        <v>608</v>
      </c>
      <c r="F142" s="5" t="n">
        <v>29087</v>
      </c>
    </row>
    <row r="143" spans="1:10">
      <c r="A143" s="3" t="s">
        <v>599</v>
      </c>
    </row>
    <row r="144" spans="1:10">
      <c r="A144" s="4" t="s">
        <v>608</v>
      </c>
      <c r="F144" s="5" t="n">
        <v>29087</v>
      </c>
    </row>
    <row r="145" spans="1:10">
      <c r="A145" s="4" t="s">
        <v>623</v>
      </c>
      <c r="F145" s="5" t="n">
        <v>29087</v>
      </c>
    </row>
    <row r="146" spans="1:10">
      <c r="A146" s="4" t="s">
        <v>673</v>
      </c>
    </row>
    <row r="147" spans="1:10">
      <c r="A147" s="3" t="s">
        <v>674</v>
      </c>
    </row>
    <row r="148" spans="1:10">
      <c r="A148" s="4" t="s">
        <v>675</v>
      </c>
      <c r="C148" s="5" t="n">
        <v>1100000</v>
      </c>
    </row>
    <row r="149" spans="1:10">
      <c r="A149" t="n"/>
    </row>
    <row r="150" spans="1:10">
      <c r="A150" s="4" t="s">
        <v>422</v>
      </c>
      <c r="B150" s="4" t="s">
        <v>676</v>
      </c>
    </row>
    <row r="151" spans="1:10">
      <c r="A151" s="4" t="s">
        <v>447</v>
      </c>
      <c r="B151" s="4" t="s">
        <v>677</v>
      </c>
    </row>
    <row r="152" spans="1:10">
      <c r="A152" s="4" t="s">
        <v>639</v>
      </c>
      <c r="B152" s="4" t="s">
        <v>678</v>
      </c>
    </row>
    <row r="153" spans="1:10">
      <c r="A153" s="4" t="s">
        <v>641</v>
      </c>
      <c r="B153" s="4" t="s">
        <v>679</v>
      </c>
    </row>
    <row r="154" spans="1:10">
      <c r="A154" s="4" t="s">
        <v>647</v>
      </c>
      <c r="B154" s="4" t="s">
        <v>680</v>
      </c>
    </row>
    <row r="155" spans="1:10">
      <c r="A155" s="4" t="s">
        <v>681</v>
      </c>
      <c r="B155" s="4" t="s">
        <v>682</v>
      </c>
    </row>
    <row r="156" spans="1:10">
      <c r="A156" s="4" t="s">
        <v>683</v>
      </c>
      <c r="B156" s="4" t="s">
        <v>684</v>
      </c>
    </row>
    <row r="157" spans="1:10">
      <c r="A157" s="4" t="s">
        <v>655</v>
      </c>
      <c r="B157" s="4" t="s">
        <v>685</v>
      </c>
    </row>
    <row r="158" spans="1:10">
      <c r="A158" s="4" t="s">
        <v>660</v>
      </c>
      <c r="B158" s="4" t="s">
        <v>686</v>
      </c>
    </row>
  </sheetData>
  <mergeCells count="17">
    <mergeCell ref="A1:B2"/>
    <mergeCell ref="C1:E1"/>
    <mergeCell ref="F1:H1"/>
    <mergeCell ref="I1:J1"/>
    <mergeCell ref="C2:D2"/>
    <mergeCell ref="F2:G2"/>
    <mergeCell ref="I2:J2"/>
    <mergeCell ref="A149:I149"/>
    <mergeCell ref="B150:I150"/>
    <mergeCell ref="B151:I151"/>
    <mergeCell ref="B152:I152"/>
    <mergeCell ref="B153:I153"/>
    <mergeCell ref="B154:I154"/>
    <mergeCell ref="B155:I155"/>
    <mergeCell ref="B156:I156"/>
    <mergeCell ref="B157:I157"/>
    <mergeCell ref="B158:I15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50325643</v>
      </c>
      <c r="C4" s="7" t="n">
        <v>45089706</v>
      </c>
      <c r="D4" s="7" t="n">
        <v>99792349</v>
      </c>
      <c r="E4" s="7" t="n">
        <v>88785364</v>
      </c>
    </row>
    <row r="5" spans="1:5">
      <c r="A5" s="3" t="s">
        <v>83</v>
      </c>
    </row>
    <row r="6" spans="1:5">
      <c r="A6" s="4" t="s">
        <v>84</v>
      </c>
      <c r="B6" s="5" t="n">
        <v>3460243</v>
      </c>
      <c r="C6" s="5" t="n">
        <v>3628264</v>
      </c>
      <c r="D6" s="5" t="n">
        <v>6904842</v>
      </c>
      <c r="E6" s="5" t="n">
        <v>7348543</v>
      </c>
    </row>
    <row r="7" spans="1:5">
      <c r="A7" s="4" t="s">
        <v>85</v>
      </c>
      <c r="B7" s="5" t="n">
        <v>1400479</v>
      </c>
      <c r="C7" s="5" t="n">
        <v>1563612</v>
      </c>
      <c r="D7" s="5" t="n">
        <v>2883786</v>
      </c>
      <c r="E7" s="5" t="n">
        <v>3161409</v>
      </c>
    </row>
    <row r="8" spans="1:5">
      <c r="A8" s="4" t="s">
        <v>32</v>
      </c>
      <c r="B8" s="5" t="n">
        <v>316286</v>
      </c>
      <c r="C8" s="5" t="n">
        <v>282822</v>
      </c>
      <c r="D8" s="5" t="n">
        <v>600264</v>
      </c>
      <c r="E8" s="5" t="n">
        <v>559880</v>
      </c>
    </row>
    <row r="9" spans="1:5">
      <c r="A9" s="4" t="s">
        <v>86</v>
      </c>
      <c r="B9" s="5" t="n">
        <v>55502651</v>
      </c>
      <c r="C9" s="5" t="n">
        <v>50564404</v>
      </c>
      <c r="D9" s="5" t="n">
        <v>110181241</v>
      </c>
      <c r="E9" s="5" t="n">
        <v>99855196</v>
      </c>
    </row>
    <row r="10" spans="1:5">
      <c r="A10" s="3" t="s">
        <v>87</v>
      </c>
    </row>
    <row r="11" spans="1:5">
      <c r="A11" s="4" t="s">
        <v>88</v>
      </c>
      <c r="B11" s="5" t="n">
        <v>2592476</v>
      </c>
      <c r="C11" s="5" t="n">
        <v>2481762</v>
      </c>
      <c r="D11" s="5" t="n">
        <v>5023218</v>
      </c>
      <c r="E11" s="5" t="n">
        <v>5077002</v>
      </c>
    </row>
    <row r="12" spans="1:5">
      <c r="A12" s="4" t="s">
        <v>54</v>
      </c>
      <c r="B12" s="5" t="n">
        <v>29371</v>
      </c>
      <c r="C12" s="5" t="n">
        <v>31329</v>
      </c>
      <c r="D12" s="5" t="n">
        <v>60288</v>
      </c>
      <c r="E12" s="5" t="n">
        <v>61844</v>
      </c>
    </row>
    <row r="13" spans="1:5">
      <c r="A13" s="4" t="s">
        <v>89</v>
      </c>
      <c r="B13" s="5" t="n">
        <v>1050119</v>
      </c>
      <c r="C13" s="5" t="n">
        <v>824912</v>
      </c>
      <c r="D13" s="5" t="n">
        <v>1998671</v>
      </c>
      <c r="E13" s="5" t="n">
        <v>1582134</v>
      </c>
    </row>
    <row r="14" spans="1:5">
      <c r="A14" s="4" t="s">
        <v>90</v>
      </c>
      <c r="B14" s="5" t="n">
        <v>3671966</v>
      </c>
      <c r="C14" s="5" t="n">
        <v>3338003</v>
      </c>
      <c r="D14" s="5" t="n">
        <v>7082177</v>
      </c>
      <c r="E14" s="5" t="n">
        <v>6720980</v>
      </c>
    </row>
    <row r="15" spans="1:5">
      <c r="A15" s="4" t="s">
        <v>91</v>
      </c>
      <c r="B15" s="5" t="n">
        <v>51830685</v>
      </c>
      <c r="C15" s="5" t="n">
        <v>47226401</v>
      </c>
      <c r="D15" s="5" t="n">
        <v>103099064</v>
      </c>
      <c r="E15" s="5" t="n">
        <v>93134216</v>
      </c>
    </row>
    <row r="16" spans="1:5">
      <c r="A16" s="4" t="s">
        <v>92</v>
      </c>
      <c r="B16" s="5" t="n">
        <v>1186116</v>
      </c>
      <c r="C16" s="5" t="n">
        <v>254348</v>
      </c>
      <c r="D16" s="5" t="n">
        <v>1501207</v>
      </c>
      <c r="E16" s="5" t="n">
        <v>741986</v>
      </c>
    </row>
    <row r="17" spans="1:5">
      <c r="A17" s="4" t="s">
        <v>93</v>
      </c>
      <c r="B17" s="5" t="n">
        <v>50644569</v>
      </c>
      <c r="C17" s="5" t="n">
        <v>46972053</v>
      </c>
      <c r="D17" s="5" t="n">
        <v>101597857</v>
      </c>
      <c r="E17" s="5" t="n">
        <v>92392230</v>
      </c>
    </row>
    <row r="18" spans="1:5">
      <c r="A18" s="3" t="s">
        <v>94</v>
      </c>
    </row>
    <row r="19" spans="1:5">
      <c r="A19" s="4" t="s">
        <v>95</v>
      </c>
      <c r="B19" s="5" t="n">
        <v>3075655</v>
      </c>
      <c r="C19" s="5" t="n">
        <v>2965644</v>
      </c>
      <c r="D19" s="5" t="n">
        <v>5988204</v>
      </c>
      <c r="E19" s="5" t="n">
        <v>5756612</v>
      </c>
    </row>
    <row r="20" spans="1:5">
      <c r="A20" s="4" t="s">
        <v>96</v>
      </c>
      <c r="B20" s="5" t="n">
        <v>2399054</v>
      </c>
      <c r="C20" s="5" t="n">
        <v>2164410</v>
      </c>
      <c r="D20" s="5" t="n">
        <v>4658494</v>
      </c>
      <c r="E20" s="5" t="n">
        <v>4292244</v>
      </c>
    </row>
    <row r="21" spans="1:5">
      <c r="A21" s="4" t="s">
        <v>97</v>
      </c>
      <c r="B21" s="5" t="n">
        <v>1105783</v>
      </c>
      <c r="C21" s="5" t="n">
        <v>1144871</v>
      </c>
      <c r="D21" s="5" t="n">
        <v>2618401</v>
      </c>
      <c r="E21" s="5" t="n">
        <v>2529792</v>
      </c>
    </row>
    <row r="22" spans="1:5">
      <c r="A22" s="4" t="s">
        <v>98</v>
      </c>
      <c r="B22" s="5" t="n">
        <v>1652111</v>
      </c>
      <c r="C22" s="5" t="n">
        <v>1668604</v>
      </c>
      <c r="D22" s="5" t="n">
        <v>3593365</v>
      </c>
      <c r="E22" s="5" t="n">
        <v>2903475</v>
      </c>
    </row>
    <row r="23" spans="1:5">
      <c r="A23" s="4" t="s">
        <v>99</v>
      </c>
      <c r="B23" s="5" t="n">
        <v>556014</v>
      </c>
      <c r="C23" s="5" t="n">
        <v>0</v>
      </c>
      <c r="D23" s="5" t="n">
        <v>562017</v>
      </c>
      <c r="E23" s="5" t="n">
        <v>0</v>
      </c>
    </row>
    <row r="24" spans="1:5">
      <c r="A24" s="4" t="s">
        <v>100</v>
      </c>
      <c r="B24" s="5" t="n">
        <v>1230415</v>
      </c>
      <c r="C24" s="5" t="n">
        <v>1071848</v>
      </c>
      <c r="D24" s="5" t="n">
        <v>2542400</v>
      </c>
      <c r="E24" s="5" t="n">
        <v>2217599</v>
      </c>
    </row>
    <row r="25" spans="1:5">
      <c r="A25" s="4" t="s">
        <v>101</v>
      </c>
      <c r="B25" s="5" t="n">
        <v>4266154</v>
      </c>
      <c r="C25" s="5" t="n">
        <v>0</v>
      </c>
      <c r="D25" s="5" t="n">
        <v>7467456</v>
      </c>
      <c r="E25" s="5" t="n">
        <v>0</v>
      </c>
    </row>
    <row r="26" spans="1:5">
      <c r="A26" s="4" t="s">
        <v>102</v>
      </c>
      <c r="B26" s="5" t="n">
        <v>5733592</v>
      </c>
      <c r="C26" s="5" t="n">
        <v>3582067</v>
      </c>
      <c r="D26" s="5" t="n">
        <v>11081743</v>
      </c>
      <c r="E26" s="5" t="n">
        <v>7630084</v>
      </c>
    </row>
    <row r="27" spans="1:5">
      <c r="A27" s="4" t="s">
        <v>103</v>
      </c>
      <c r="B27" s="5" t="n">
        <v>20018778</v>
      </c>
      <c r="C27" s="5" t="n">
        <v>12597444</v>
      </c>
      <c r="D27" s="5" t="n">
        <v>38512080</v>
      </c>
      <c r="E27" s="5" t="n">
        <v>25329806</v>
      </c>
    </row>
    <row r="28" spans="1:5">
      <c r="A28" s="3" t="s">
        <v>104</v>
      </c>
    </row>
    <row r="29" spans="1:5">
      <c r="A29" s="4" t="s">
        <v>105</v>
      </c>
      <c r="B29" s="5" t="n">
        <v>23774558</v>
      </c>
      <c r="C29" s="5" t="n">
        <v>21772469</v>
      </c>
      <c r="D29" s="5" t="n">
        <v>47305418</v>
      </c>
      <c r="E29" s="5" t="n">
        <v>43522429</v>
      </c>
    </row>
    <row r="30" spans="1:5">
      <c r="A30" s="4" t="s">
        <v>106</v>
      </c>
      <c r="B30" s="5" t="n">
        <v>5877971</v>
      </c>
      <c r="C30" s="5" t="n">
        <v>5822662</v>
      </c>
      <c r="D30" s="5" t="n">
        <v>11924194</v>
      </c>
      <c r="E30" s="5" t="n">
        <v>11531692</v>
      </c>
    </row>
    <row r="31" spans="1:5">
      <c r="A31" s="4" t="s">
        <v>107</v>
      </c>
      <c r="B31" s="5" t="n">
        <v>-114567</v>
      </c>
      <c r="C31" s="5" t="n">
        <v>226006</v>
      </c>
      <c r="D31" s="5" t="n">
        <v>280721</v>
      </c>
      <c r="E31" s="5" t="n">
        <v>877158</v>
      </c>
    </row>
    <row r="32" spans="1:5">
      <c r="A32" s="4" t="s">
        <v>108</v>
      </c>
      <c r="B32" s="5" t="n">
        <v>1186165</v>
      </c>
      <c r="C32" s="5" t="n">
        <v>1064990</v>
      </c>
      <c r="D32" s="5" t="n">
        <v>2145915</v>
      </c>
      <c r="E32" s="5" t="n">
        <v>1973891</v>
      </c>
    </row>
    <row r="33" spans="1:5">
      <c r="A33" s="4" t="s">
        <v>109</v>
      </c>
      <c r="B33" s="5" t="n">
        <v>731219</v>
      </c>
      <c r="C33" s="5" t="n">
        <v>544194</v>
      </c>
      <c r="D33" s="5" t="n">
        <v>1380470</v>
      </c>
      <c r="E33" s="5" t="n">
        <v>1104808</v>
      </c>
    </row>
    <row r="34" spans="1:5">
      <c r="A34" s="4" t="s">
        <v>110</v>
      </c>
      <c r="B34" s="5" t="n">
        <v>227413</v>
      </c>
      <c r="C34" s="5" t="n">
        <v>237676</v>
      </c>
      <c r="D34" s="5" t="n">
        <v>454827</v>
      </c>
      <c r="E34" s="5" t="n">
        <v>475351</v>
      </c>
    </row>
    <row r="35" spans="1:5">
      <c r="A35" s="4" t="s">
        <v>111</v>
      </c>
      <c r="B35" s="5" t="n">
        <v>59053</v>
      </c>
      <c r="C35" s="5" t="n">
        <v>0</v>
      </c>
      <c r="D35" s="5" t="n">
        <v>59053</v>
      </c>
      <c r="E35" s="5" t="n">
        <v>0</v>
      </c>
    </row>
    <row r="36" spans="1:5">
      <c r="A36" s="4" t="s">
        <v>112</v>
      </c>
      <c r="B36" s="5" t="n">
        <v>5005513</v>
      </c>
      <c r="C36" s="5" t="n">
        <v>4233931</v>
      </c>
      <c r="D36" s="5" t="n">
        <v>10027749</v>
      </c>
      <c r="E36" s="5" t="n">
        <v>8062459</v>
      </c>
    </row>
    <row r="37" spans="1:5">
      <c r="A37" s="4" t="s">
        <v>113</v>
      </c>
      <c r="B37" s="5" t="n">
        <v>36747325</v>
      </c>
      <c r="C37" s="5" t="n">
        <v>33901928</v>
      </c>
      <c r="D37" s="5" t="n">
        <v>73578347</v>
      </c>
      <c r="E37" s="5" t="n">
        <v>67547788</v>
      </c>
    </row>
    <row r="38" spans="1:5">
      <c r="A38" s="4" t="s">
        <v>114</v>
      </c>
      <c r="B38" s="5" t="n">
        <v>33916022</v>
      </c>
      <c r="C38" s="5" t="n">
        <v>25667569</v>
      </c>
      <c r="D38" s="5" t="n">
        <v>66531590</v>
      </c>
      <c r="E38" s="5" t="n">
        <v>50174248</v>
      </c>
    </row>
    <row r="39" spans="1:5">
      <c r="A39" s="4" t="s">
        <v>115</v>
      </c>
      <c r="B39" s="5" t="n">
        <v>11252191</v>
      </c>
      <c r="C39" s="5" t="n">
        <v>8497589</v>
      </c>
      <c r="D39" s="5" t="n">
        <v>22025048</v>
      </c>
      <c r="E39" s="5" t="n">
        <v>16637146</v>
      </c>
    </row>
    <row r="40" spans="1:5">
      <c r="A40" s="4" t="s">
        <v>116</v>
      </c>
      <c r="B40" s="7" t="n">
        <v>22663831</v>
      </c>
      <c r="C40" s="7" t="n">
        <v>17169980</v>
      </c>
      <c r="D40" s="7" t="n">
        <v>44506542</v>
      </c>
      <c r="E40" s="7" t="n">
        <v>33537102</v>
      </c>
    </row>
    <row r="41" spans="1:5">
      <c r="A41" s="3" t="s">
        <v>117</v>
      </c>
    </row>
    <row r="42" spans="1:5">
      <c r="A42" s="4" t="s">
        <v>118</v>
      </c>
      <c r="B42" s="8" t="n">
        <v>0.65</v>
      </c>
      <c r="C42" s="8" t="n">
        <v>0.49</v>
      </c>
      <c r="D42" s="8" t="n">
        <v>1.27</v>
      </c>
      <c r="E42" s="8" t="n">
        <v>0.97</v>
      </c>
    </row>
    <row r="43" spans="1:5">
      <c r="A43" s="4" t="s">
        <v>119</v>
      </c>
      <c r="B43" s="8" t="n">
        <v>0.64</v>
      </c>
      <c r="C43" s="8" t="n">
        <v>0.49</v>
      </c>
      <c r="D43" s="8" t="n">
        <v>1.25</v>
      </c>
      <c r="E43" s="8" t="n">
        <v>0.96</v>
      </c>
    </row>
    <row r="44" spans="1:5">
      <c r="A44" s="3" t="s">
        <v>120</v>
      </c>
    </row>
    <row r="45" spans="1:5">
      <c r="A45" s="4" t="s">
        <v>121</v>
      </c>
      <c r="B45" s="5" t="n">
        <v>35128856</v>
      </c>
      <c r="C45" s="5" t="n">
        <v>34697888</v>
      </c>
      <c r="D45" s="5" t="n">
        <v>35085271</v>
      </c>
      <c r="E45" s="5" t="n">
        <v>34650377</v>
      </c>
    </row>
    <row r="46" spans="1:5">
      <c r="A46" s="4" t="s">
        <v>122</v>
      </c>
      <c r="B46" s="5" t="n">
        <v>35554683</v>
      </c>
      <c r="C46" s="5" t="n">
        <v>35081702</v>
      </c>
      <c r="D46" s="5" t="n">
        <v>35477098</v>
      </c>
      <c r="E46" s="5" t="n">
        <v>35024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87</v>
      </c>
      <c r="C1" s="2" t="s">
        <v>1</v>
      </c>
    </row>
    <row r="2" spans="1:4">
      <c r="C2" s="2" t="s">
        <v>2</v>
      </c>
      <c r="D2" s="2" t="s">
        <v>570</v>
      </c>
    </row>
    <row r="3" spans="1:4">
      <c r="A3" s="3" t="s">
        <v>688</v>
      </c>
    </row>
    <row r="4" spans="1:4">
      <c r="A4" s="4" t="s">
        <v>689</v>
      </c>
      <c r="C4" s="4" t="s">
        <v>592</v>
      </c>
    </row>
    <row r="5" spans="1:4">
      <c r="A5" s="4" t="s">
        <v>690</v>
      </c>
      <c r="C5" s="8" t="n">
        <v>0.12</v>
      </c>
      <c r="D5" s="8" t="n">
        <v>0.08</v>
      </c>
    </row>
    <row r="6" spans="1:4">
      <c r="A6" s="4" t="s">
        <v>691</v>
      </c>
    </row>
    <row r="7" spans="1:4">
      <c r="A7" s="3" t="s">
        <v>688</v>
      </c>
    </row>
    <row r="8" spans="1:4">
      <c r="A8" s="4" t="s">
        <v>692</v>
      </c>
      <c r="C8" s="7" t="n">
        <v>7500</v>
      </c>
    </row>
    <row r="9" spans="1:4">
      <c r="A9" s="4" t="s">
        <v>693</v>
      </c>
      <c r="C9" s="5" t="n">
        <v>155900</v>
      </c>
    </row>
    <row r="10" spans="1:4">
      <c r="A10" s="3" t="s">
        <v>694</v>
      </c>
    </row>
    <row r="11" spans="1:4">
      <c r="A11" s="4" t="s">
        <v>695</v>
      </c>
      <c r="C11" s="5" t="n">
        <v>697271</v>
      </c>
    </row>
    <row r="12" spans="1:4">
      <c r="A12" s="4" t="s">
        <v>696</v>
      </c>
      <c r="C12" s="5" t="n">
        <v>630595</v>
      </c>
    </row>
    <row r="13" spans="1:4">
      <c r="A13" s="4" t="s">
        <v>697</v>
      </c>
      <c r="C13" s="5" t="n">
        <v>550495</v>
      </c>
    </row>
    <row r="14" spans="1:4">
      <c r="A14" s="4" t="s">
        <v>698</v>
      </c>
      <c r="B14" s="4" t="s">
        <v>422</v>
      </c>
      <c r="C14" s="7" t="n">
        <v>630595</v>
      </c>
    </row>
    <row r="15" spans="1:4">
      <c r="A15" s="3" t="s">
        <v>699</v>
      </c>
    </row>
    <row r="16" spans="1:4">
      <c r="A16" s="4" t="s">
        <v>700</v>
      </c>
      <c r="C16" s="4" t="s">
        <v>701</v>
      </c>
    </row>
    <row r="17" spans="1:4">
      <c r="A17" s="4" t="s">
        <v>702</v>
      </c>
      <c r="C17" s="4" t="s">
        <v>703</v>
      </c>
    </row>
    <row r="18" spans="1:4">
      <c r="A18" s="4" t="s">
        <v>704</v>
      </c>
      <c r="C18" s="4" t="s">
        <v>705</v>
      </c>
    </row>
    <row r="19" spans="1:4">
      <c r="A19" s="4" t="s">
        <v>706</v>
      </c>
      <c r="B19" s="4" t="s">
        <v>422</v>
      </c>
      <c r="C19" s="4" t="s">
        <v>707</v>
      </c>
    </row>
    <row r="20" spans="1:4">
      <c r="A20" s="3" t="s">
        <v>708</v>
      </c>
    </row>
    <row r="21" spans="1:4">
      <c r="A21" s="4" t="s">
        <v>695</v>
      </c>
      <c r="C21" s="7" t="n">
        <v>466388</v>
      </c>
    </row>
    <row r="22" spans="1:4">
      <c r="A22" s="4" t="s">
        <v>696</v>
      </c>
      <c r="C22" s="5" t="n">
        <v>349791</v>
      </c>
    </row>
    <row r="23" spans="1:4">
      <c r="A23" s="4" t="s">
        <v>709</v>
      </c>
      <c r="C23" s="5" t="n">
        <v>262343</v>
      </c>
    </row>
    <row r="24" spans="1:4">
      <c r="A24" s="4" t="s">
        <v>698</v>
      </c>
      <c r="B24" s="4" t="s">
        <v>422</v>
      </c>
      <c r="C24" s="7" t="n">
        <v>240577</v>
      </c>
    </row>
    <row r="25" spans="1:4">
      <c r="A25" s="3" t="s">
        <v>710</v>
      </c>
    </row>
    <row r="26" spans="1:4">
      <c r="A26" s="4" t="s">
        <v>700</v>
      </c>
      <c r="C26" s="4" t="s">
        <v>711</v>
      </c>
    </row>
    <row r="27" spans="1:4">
      <c r="A27" s="4" t="s">
        <v>702</v>
      </c>
      <c r="C27" s="4" t="s">
        <v>712</v>
      </c>
    </row>
    <row r="28" spans="1:4">
      <c r="A28" s="4" t="s">
        <v>713</v>
      </c>
      <c r="C28" s="4" t="s">
        <v>714</v>
      </c>
    </row>
    <row r="29" spans="1:4">
      <c r="A29" s="4" t="s">
        <v>706</v>
      </c>
      <c r="B29" s="4" t="s">
        <v>422</v>
      </c>
      <c r="C29" s="4" t="s">
        <v>715</v>
      </c>
    </row>
    <row r="30" spans="1:4">
      <c r="A30" s="3" t="s">
        <v>716</v>
      </c>
    </row>
    <row r="31" spans="1:4">
      <c r="A31" s="4" t="s">
        <v>695</v>
      </c>
      <c r="C31" s="7" t="n">
        <v>582985</v>
      </c>
    </row>
    <row r="32" spans="1:4">
      <c r="A32" s="4" t="s">
        <v>696</v>
      </c>
      <c r="C32" s="5" t="n">
        <v>466388</v>
      </c>
    </row>
    <row r="33" spans="1:4">
      <c r="A33" s="4" t="s">
        <v>717</v>
      </c>
      <c r="C33" s="7" t="n">
        <v>378940</v>
      </c>
    </row>
    <row r="34" spans="1:4">
      <c r="A34" s="3" t="s">
        <v>718</v>
      </c>
    </row>
    <row r="35" spans="1:4">
      <c r="A35" s="4" t="s">
        <v>700</v>
      </c>
      <c r="C35" s="4" t="s">
        <v>313</v>
      </c>
    </row>
    <row r="36" spans="1:4">
      <c r="A36" s="4" t="s">
        <v>702</v>
      </c>
      <c r="C36" s="4" t="s">
        <v>711</v>
      </c>
    </row>
    <row r="37" spans="1:4">
      <c r="A37" s="4" t="s">
        <v>713</v>
      </c>
      <c r="C37" s="4" t="s">
        <v>583</v>
      </c>
    </row>
    <row r="38" spans="1:4">
      <c r="A38" s="4" t="s">
        <v>719</v>
      </c>
    </row>
    <row r="39" spans="1:4">
      <c r="A39" s="3" t="s">
        <v>694</v>
      </c>
    </row>
    <row r="40" spans="1:4">
      <c r="A40" s="4" t="s">
        <v>695</v>
      </c>
      <c r="C40" s="7" t="n">
        <v>652503</v>
      </c>
    </row>
    <row r="41" spans="1:4">
      <c r="A41" s="4" t="s">
        <v>696</v>
      </c>
      <c r="C41" s="5" t="n">
        <v>585827</v>
      </c>
    </row>
    <row r="42" spans="1:4">
      <c r="A42" s="4" t="s">
        <v>697</v>
      </c>
      <c r="C42" s="5" t="n">
        <v>585727</v>
      </c>
    </row>
    <row r="43" spans="1:4">
      <c r="A43" s="4" t="s">
        <v>698</v>
      </c>
      <c r="B43" s="4" t="s">
        <v>422</v>
      </c>
      <c r="C43" s="7" t="n">
        <v>585827</v>
      </c>
    </row>
    <row r="44" spans="1:4">
      <c r="A44" s="3" t="s">
        <v>699</v>
      </c>
    </row>
    <row r="45" spans="1:4">
      <c r="A45" s="4" t="s">
        <v>700</v>
      </c>
      <c r="C45" s="4" t="s">
        <v>720</v>
      </c>
    </row>
    <row r="46" spans="1:4">
      <c r="A46" s="4" t="s">
        <v>702</v>
      </c>
      <c r="C46" s="4" t="s">
        <v>721</v>
      </c>
    </row>
    <row r="47" spans="1:4">
      <c r="A47" s="4" t="s">
        <v>704</v>
      </c>
      <c r="C47" s="4" t="s">
        <v>721</v>
      </c>
    </row>
    <row r="48" spans="1:4">
      <c r="A48" s="4" t="s">
        <v>706</v>
      </c>
      <c r="B48" s="4" t="s">
        <v>422</v>
      </c>
      <c r="C48" s="4" t="s">
        <v>722</v>
      </c>
    </row>
    <row r="49" spans="1:4">
      <c r="A49" s="3" t="s">
        <v>708</v>
      </c>
    </row>
    <row r="50" spans="1:4">
      <c r="A50" s="4" t="s">
        <v>695</v>
      </c>
      <c r="C50" s="7" t="n">
        <v>465239</v>
      </c>
    </row>
    <row r="51" spans="1:4">
      <c r="A51" s="4" t="s">
        <v>696</v>
      </c>
      <c r="C51" s="5" t="n">
        <v>348929</v>
      </c>
    </row>
    <row r="52" spans="1:4">
      <c r="A52" s="4" t="s">
        <v>709</v>
      </c>
      <c r="C52" s="5" t="n">
        <v>261697</v>
      </c>
    </row>
    <row r="53" spans="1:4">
      <c r="A53" s="4" t="s">
        <v>698</v>
      </c>
      <c r="B53" s="4" t="s">
        <v>422</v>
      </c>
      <c r="C53" s="7" t="n">
        <v>239840</v>
      </c>
    </row>
    <row r="54" spans="1:4">
      <c r="A54" s="3" t="s">
        <v>710</v>
      </c>
    </row>
    <row r="55" spans="1:4">
      <c r="A55" s="4" t="s">
        <v>700</v>
      </c>
      <c r="C55" s="4" t="s">
        <v>711</v>
      </c>
    </row>
    <row r="56" spans="1:4">
      <c r="A56" s="4" t="s">
        <v>702</v>
      </c>
      <c r="C56" s="4" t="s">
        <v>712</v>
      </c>
    </row>
    <row r="57" spans="1:4">
      <c r="A57" s="4" t="s">
        <v>713</v>
      </c>
      <c r="C57" s="4" t="s">
        <v>714</v>
      </c>
    </row>
    <row r="58" spans="1:4">
      <c r="A58" s="4" t="s">
        <v>706</v>
      </c>
      <c r="B58" s="4" t="s">
        <v>422</v>
      </c>
      <c r="C58" s="4" t="s">
        <v>715</v>
      </c>
    </row>
    <row r="59" spans="1:4">
      <c r="A59" s="3" t="s">
        <v>716</v>
      </c>
    </row>
    <row r="60" spans="1:4">
      <c r="A60" s="4" t="s">
        <v>695</v>
      </c>
      <c r="C60" s="7" t="n">
        <v>581549</v>
      </c>
    </row>
    <row r="61" spans="1:4">
      <c r="A61" s="4" t="s">
        <v>696</v>
      </c>
      <c r="C61" s="5" t="n">
        <v>465239</v>
      </c>
    </row>
    <row r="62" spans="1:4">
      <c r="A62" s="4" t="s">
        <v>717</v>
      </c>
      <c r="C62" s="5" t="n">
        <v>378007</v>
      </c>
    </row>
    <row r="63" spans="1:4">
      <c r="A63" s="4" t="s">
        <v>698</v>
      </c>
      <c r="B63" s="4" t="s">
        <v>422</v>
      </c>
      <c r="C63" s="7" t="n">
        <v>299800</v>
      </c>
    </row>
    <row r="64" spans="1:4">
      <c r="A64" s="3" t="s">
        <v>718</v>
      </c>
    </row>
    <row r="65" spans="1:4">
      <c r="A65" s="4" t="s">
        <v>700</v>
      </c>
      <c r="C65" s="4" t="s">
        <v>313</v>
      </c>
    </row>
    <row r="66" spans="1:4">
      <c r="A66" s="4" t="s">
        <v>702</v>
      </c>
      <c r="C66" s="4" t="s">
        <v>711</v>
      </c>
    </row>
    <row r="67" spans="1:4">
      <c r="A67" s="4" t="s">
        <v>713</v>
      </c>
      <c r="C67" s="4" t="s">
        <v>583</v>
      </c>
    </row>
    <row r="68" spans="1:4">
      <c r="A68" s="4" t="s">
        <v>706</v>
      </c>
      <c r="B68" s="4" t="s">
        <v>422</v>
      </c>
      <c r="C68" s="4" t="s">
        <v>723</v>
      </c>
    </row>
    <row r="69" spans="1:4">
      <c r="A69" t="n"/>
    </row>
    <row r="70" spans="1:4">
      <c r="A70" s="4" t="s">
        <v>422</v>
      </c>
      <c r="B70" s="4" t="s">
        <v>724</v>
      </c>
    </row>
  </sheetData>
  <mergeCells count="3">
    <mergeCell ref="A1:B2"/>
    <mergeCell ref="A69:C69"/>
    <mergeCell ref="B70:C7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6"/>
  </cols>
  <sheetData>
    <row r="1" spans="1:4">
      <c r="A1" s="1" t="s">
        <v>725</v>
      </c>
      <c r="C1" s="2" t="s">
        <v>1</v>
      </c>
      <c r="D1" s="2" t="s">
        <v>289</v>
      </c>
    </row>
    <row r="2" spans="1:4">
      <c r="C2" s="2" t="s">
        <v>2</v>
      </c>
      <c r="D2" s="2" t="s">
        <v>28</v>
      </c>
    </row>
    <row r="3" spans="1:4">
      <c r="A3" s="4" t="s">
        <v>726</v>
      </c>
    </row>
    <row r="4" spans="1:4">
      <c r="A4" s="3" t="s">
        <v>727</v>
      </c>
    </row>
    <row r="5" spans="1:4">
      <c r="A5" s="4" t="s">
        <v>728</v>
      </c>
      <c r="C5" s="7" t="n">
        <v>634734</v>
      </c>
      <c r="D5" s="7" t="n">
        <v>502642</v>
      </c>
    </row>
    <row r="6" spans="1:4">
      <c r="A6" s="4" t="s">
        <v>729</v>
      </c>
      <c r="C6" s="7" t="n">
        <v>-555</v>
      </c>
      <c r="D6" s="7" t="n">
        <v>-405</v>
      </c>
    </row>
    <row r="7" spans="1:4">
      <c r="A7" s="4" t="s">
        <v>730</v>
      </c>
    </row>
    <row r="8" spans="1:4">
      <c r="A8" s="3" t="s">
        <v>731</v>
      </c>
    </row>
    <row r="9" spans="1:4">
      <c r="A9" s="4" t="s">
        <v>732</v>
      </c>
      <c r="C9" s="4" t="s">
        <v>733</v>
      </c>
      <c r="D9" s="4" t="s">
        <v>733</v>
      </c>
    </row>
    <row r="10" spans="1:4">
      <c r="A10" s="4" t="s">
        <v>734</v>
      </c>
      <c r="C10" s="4" t="s">
        <v>735</v>
      </c>
      <c r="D10" s="4" t="s">
        <v>735</v>
      </c>
    </row>
    <row r="11" spans="1:4">
      <c r="A11" s="4" t="s">
        <v>736</v>
      </c>
    </row>
    <row r="12" spans="1:4">
      <c r="A12" s="3" t="s">
        <v>727</v>
      </c>
    </row>
    <row r="13" spans="1:4">
      <c r="A13" s="4" t="s">
        <v>728</v>
      </c>
      <c r="C13" s="7" t="n">
        <v>317367</v>
      </c>
      <c r="D13" s="7" t="n">
        <v>251321</v>
      </c>
    </row>
    <row r="14" spans="1:4">
      <c r="A14" s="4" t="s">
        <v>729</v>
      </c>
      <c r="C14" s="5" t="n">
        <v>12420</v>
      </c>
      <c r="D14" s="5" t="n">
        <v>13030</v>
      </c>
    </row>
    <row r="15" spans="1:4">
      <c r="A15" s="4" t="s">
        <v>737</v>
      </c>
    </row>
    <row r="16" spans="1:4">
      <c r="A16" s="3" t="s">
        <v>727</v>
      </c>
    </row>
    <row r="17" spans="1:4">
      <c r="A17" s="4" t="s">
        <v>728</v>
      </c>
      <c r="C17" s="5" t="n">
        <v>317367</v>
      </c>
      <c r="D17" s="5" t="n">
        <v>251321</v>
      </c>
    </row>
    <row r="18" spans="1:4">
      <c r="A18" s="4" t="s">
        <v>729</v>
      </c>
      <c r="C18" s="7" t="n">
        <v>-12975</v>
      </c>
      <c r="D18" s="7" t="n">
        <v>-13435</v>
      </c>
    </row>
    <row r="19" spans="1:4">
      <c r="A19" s="4" t="s">
        <v>738</v>
      </c>
    </row>
    <row r="20" spans="1:4">
      <c r="A20" s="3" t="s">
        <v>731</v>
      </c>
    </row>
    <row r="21" spans="1:4">
      <c r="A21" s="4" t="s">
        <v>732</v>
      </c>
      <c r="B21" s="4" t="s">
        <v>422</v>
      </c>
      <c r="C21" s="4" t="s">
        <v>739</v>
      </c>
      <c r="D21" s="4" t="s">
        <v>739</v>
      </c>
    </row>
    <row r="22" spans="1:4">
      <c r="A22" s="4" t="s">
        <v>740</v>
      </c>
      <c r="C22" s="7" t="n">
        <v>33000</v>
      </c>
      <c r="D22" s="7" t="n">
        <v>33000</v>
      </c>
    </row>
    <row r="23" spans="1:4">
      <c r="A23" s="4" t="s">
        <v>741</v>
      </c>
      <c r="C23" s="4" t="s">
        <v>742</v>
      </c>
      <c r="D23" s="4" t="s">
        <v>742</v>
      </c>
    </row>
    <row r="24" spans="1:4">
      <c r="A24" s="4" t="s">
        <v>743</v>
      </c>
      <c r="C24" s="4" t="s">
        <v>744</v>
      </c>
      <c r="D24" s="4" t="s">
        <v>744</v>
      </c>
    </row>
    <row r="25" spans="1:4">
      <c r="A25" s="4" t="s">
        <v>734</v>
      </c>
      <c r="B25" s="4" t="s">
        <v>422</v>
      </c>
      <c r="C25" s="4" t="s">
        <v>745</v>
      </c>
      <c r="D25" s="4" t="s">
        <v>745</v>
      </c>
    </row>
    <row r="26" spans="1:4">
      <c r="A26" s="4" t="s">
        <v>746</v>
      </c>
      <c r="C26" s="7" t="n">
        <v>-432</v>
      </c>
      <c r="D26" s="7" t="n">
        <v>-96</v>
      </c>
    </row>
    <row r="27" spans="1:4">
      <c r="A27" s="4" t="s">
        <v>747</v>
      </c>
      <c r="C27" s="7" t="n">
        <v>-263</v>
      </c>
      <c r="D27" s="7" t="n">
        <v>-58</v>
      </c>
    </row>
    <row r="28" spans="1:4">
      <c r="A28" s="4" t="s">
        <v>748</v>
      </c>
    </row>
    <row r="29" spans="1:4">
      <c r="A29" s="3" t="s">
        <v>731</v>
      </c>
    </row>
    <row r="30" spans="1:4">
      <c r="A30" s="4" t="s">
        <v>732</v>
      </c>
      <c r="B30" s="4" t="s">
        <v>422</v>
      </c>
      <c r="C30" s="4" t="s">
        <v>739</v>
      </c>
      <c r="D30" s="4" t="s">
        <v>739</v>
      </c>
    </row>
    <row r="31" spans="1:4">
      <c r="A31" s="4" t="s">
        <v>740</v>
      </c>
      <c r="C31" s="7" t="n">
        <v>33000</v>
      </c>
      <c r="D31" s="7" t="n">
        <v>33000</v>
      </c>
    </row>
    <row r="32" spans="1:4">
      <c r="A32" s="4" t="s">
        <v>741</v>
      </c>
      <c r="C32" s="4" t="s">
        <v>742</v>
      </c>
      <c r="D32" s="4" t="s">
        <v>742</v>
      </c>
    </row>
    <row r="33" spans="1:4">
      <c r="A33" s="4" t="s">
        <v>743</v>
      </c>
      <c r="C33" s="4" t="s">
        <v>749</v>
      </c>
      <c r="D33" s="4" t="s">
        <v>749</v>
      </c>
    </row>
    <row r="34" spans="1:4">
      <c r="A34" s="4" t="s">
        <v>734</v>
      </c>
      <c r="B34" s="4" t="s">
        <v>422</v>
      </c>
      <c r="C34" s="4" t="s">
        <v>750</v>
      </c>
      <c r="D34" s="4" t="s">
        <v>750</v>
      </c>
    </row>
    <row r="35" spans="1:4">
      <c r="A35" s="4" t="s">
        <v>746</v>
      </c>
      <c r="C35" s="7" t="n">
        <v>-735</v>
      </c>
      <c r="D35" s="7" t="n">
        <v>-531</v>
      </c>
    </row>
    <row r="36" spans="1:4">
      <c r="A36" s="4" t="s">
        <v>747</v>
      </c>
      <c r="C36" s="7" t="n">
        <v>-447</v>
      </c>
      <c r="D36" s="7" t="n">
        <v>-323</v>
      </c>
    </row>
    <row r="37" spans="1:4">
      <c r="A37" s="4" t="s">
        <v>751</v>
      </c>
    </row>
    <row r="38" spans="1:4">
      <c r="A38" s="3" t="s">
        <v>731</v>
      </c>
    </row>
    <row r="39" spans="1:4">
      <c r="A39" s="4" t="s">
        <v>732</v>
      </c>
      <c r="B39" s="4" t="s">
        <v>422</v>
      </c>
      <c r="C39" s="4" t="s">
        <v>752</v>
      </c>
      <c r="D39" s="4" t="s">
        <v>752</v>
      </c>
    </row>
    <row r="40" spans="1:4">
      <c r="A40" s="4" t="s">
        <v>740</v>
      </c>
      <c r="C40" s="7" t="n">
        <v>33000</v>
      </c>
      <c r="D40" s="7" t="n">
        <v>33000</v>
      </c>
    </row>
    <row r="41" spans="1:4">
      <c r="A41" s="4" t="s">
        <v>741</v>
      </c>
      <c r="C41" s="4" t="s">
        <v>742</v>
      </c>
      <c r="D41" s="4" t="s">
        <v>742</v>
      </c>
    </row>
    <row r="42" spans="1:4">
      <c r="A42" s="4" t="s">
        <v>743</v>
      </c>
      <c r="C42" s="4" t="s">
        <v>753</v>
      </c>
      <c r="D42" s="4" t="s">
        <v>753</v>
      </c>
    </row>
    <row r="43" spans="1:4">
      <c r="A43" s="4" t="s">
        <v>734</v>
      </c>
      <c r="B43" s="4" t="s">
        <v>422</v>
      </c>
      <c r="C43" s="4" t="s">
        <v>754</v>
      </c>
      <c r="D43" s="4" t="s">
        <v>754</v>
      </c>
    </row>
    <row r="44" spans="1:4">
      <c r="A44" s="4" t="s">
        <v>746</v>
      </c>
      <c r="C44" s="7" t="n">
        <v>-451</v>
      </c>
      <c r="D44" s="7" t="n">
        <v>-210</v>
      </c>
    </row>
    <row r="45" spans="1:4">
      <c r="A45" s="4" t="s">
        <v>747</v>
      </c>
      <c r="C45" s="5" t="n">
        <v>-274</v>
      </c>
      <c r="D45" s="5" t="n">
        <v>-128</v>
      </c>
    </row>
    <row r="46" spans="1:4">
      <c r="A46" s="4" t="s">
        <v>755</v>
      </c>
    </row>
    <row r="47" spans="1:4">
      <c r="A47" s="3" t="s">
        <v>731</v>
      </c>
    </row>
    <row r="48" spans="1:4">
      <c r="A48" s="4" t="s">
        <v>740</v>
      </c>
      <c r="C48" s="7" t="n">
        <v>27500</v>
      </c>
      <c r="D48" s="7" t="n">
        <v>27500</v>
      </c>
    </row>
    <row r="49" spans="1:4">
      <c r="A49" s="4" t="s">
        <v>741</v>
      </c>
      <c r="C49" s="4" t="s">
        <v>756</v>
      </c>
      <c r="D49" s="4" t="s">
        <v>756</v>
      </c>
    </row>
    <row r="50" spans="1:4">
      <c r="A50" s="4" t="s">
        <v>743</v>
      </c>
      <c r="C50" s="4" t="s">
        <v>757</v>
      </c>
      <c r="D50" s="4" t="s">
        <v>757</v>
      </c>
    </row>
    <row r="51" spans="1:4">
      <c r="A51" s="4" t="s">
        <v>746</v>
      </c>
      <c r="C51" s="7" t="n">
        <v>778</v>
      </c>
      <c r="D51" s="7" t="n">
        <v>941</v>
      </c>
    </row>
    <row r="52" spans="1:4">
      <c r="A52" s="4" t="s">
        <v>747</v>
      </c>
      <c r="C52" s="7" t="n">
        <v>473</v>
      </c>
      <c r="D52" s="7" t="n">
        <v>572</v>
      </c>
    </row>
    <row r="53" spans="1:4">
      <c r="A53" s="4" t="s">
        <v>758</v>
      </c>
    </row>
    <row r="54" spans="1:4">
      <c r="A54" s="3" t="s">
        <v>731</v>
      </c>
    </row>
    <row r="55" spans="1:4">
      <c r="A55" s="4" t="s">
        <v>732</v>
      </c>
      <c r="C55" s="4" t="s">
        <v>733</v>
      </c>
      <c r="D55" s="4" t="s">
        <v>733</v>
      </c>
    </row>
    <row r="56" spans="1:4">
      <c r="A56" s="4" t="s">
        <v>740</v>
      </c>
      <c r="C56" s="7" t="n">
        <v>27500</v>
      </c>
      <c r="D56" s="7" t="n">
        <v>27500</v>
      </c>
    </row>
    <row r="57" spans="1:4">
      <c r="A57" s="4" t="s">
        <v>741</v>
      </c>
      <c r="C57" s="4" t="s">
        <v>756</v>
      </c>
      <c r="D57" s="4" t="s">
        <v>756</v>
      </c>
    </row>
    <row r="58" spans="1:4">
      <c r="A58" s="4" t="s">
        <v>743</v>
      </c>
      <c r="C58" s="4" t="s">
        <v>759</v>
      </c>
      <c r="D58" s="4" t="s">
        <v>759</v>
      </c>
    </row>
    <row r="59" spans="1:4">
      <c r="A59" s="4" t="s">
        <v>734</v>
      </c>
      <c r="C59" s="4" t="s">
        <v>760</v>
      </c>
      <c r="D59" s="4" t="s">
        <v>760</v>
      </c>
    </row>
    <row r="60" spans="1:4">
      <c r="A60" s="4" t="s">
        <v>746</v>
      </c>
      <c r="C60" s="7" t="n">
        <v>434</v>
      </c>
      <c r="D60" s="7" t="n">
        <v>409</v>
      </c>
    </row>
    <row r="61" spans="1:4">
      <c r="A61" s="4" t="s">
        <v>747</v>
      </c>
      <c r="C61" s="7" t="n">
        <v>264</v>
      </c>
      <c r="D61" s="5" t="n">
        <v>249</v>
      </c>
    </row>
    <row r="62" spans="1:4">
      <c r="A62" s="4" t="s">
        <v>761</v>
      </c>
    </row>
    <row r="63" spans="1:4">
      <c r="A63" s="3" t="s">
        <v>731</v>
      </c>
    </row>
    <row r="64" spans="1:4">
      <c r="A64" s="4" t="s">
        <v>732</v>
      </c>
      <c r="C64" s="4" t="s">
        <v>733</v>
      </c>
    </row>
    <row r="65" spans="1:4">
      <c r="A65" s="4" t="s">
        <v>740</v>
      </c>
      <c r="C65" s="7" t="n">
        <v>27500</v>
      </c>
      <c r="D65" s="7" t="n">
        <v>27500</v>
      </c>
    </row>
    <row r="66" spans="1:4">
      <c r="A66" s="4" t="s">
        <v>741</v>
      </c>
      <c r="C66" s="4" t="s">
        <v>756</v>
      </c>
      <c r="D66" s="4" t="s">
        <v>756</v>
      </c>
    </row>
    <row r="67" spans="1:4">
      <c r="A67" s="4" t="s">
        <v>743</v>
      </c>
      <c r="C67" s="4" t="s">
        <v>762</v>
      </c>
      <c r="D67" s="4" t="s">
        <v>762</v>
      </c>
    </row>
    <row r="68" spans="1:4">
      <c r="A68" s="4" t="s">
        <v>734</v>
      </c>
      <c r="C68" s="4" t="s">
        <v>763</v>
      </c>
      <c r="D68" s="4" t="s">
        <v>763</v>
      </c>
    </row>
    <row r="69" spans="1:4">
      <c r="A69" s="4" t="s">
        <v>746</v>
      </c>
      <c r="C69" s="7" t="n">
        <v>597</v>
      </c>
      <c r="D69" s="7" t="n">
        <v>651</v>
      </c>
    </row>
    <row r="70" spans="1:4">
      <c r="A70" s="4" t="s">
        <v>747</v>
      </c>
      <c r="C70" s="5" t="n">
        <v>363</v>
      </c>
      <c r="D70" s="5" t="n">
        <v>396</v>
      </c>
    </row>
    <row r="71" spans="1:4">
      <c r="A71" s="4" t="s">
        <v>764</v>
      </c>
    </row>
    <row r="72" spans="1:4">
      <c r="A72" s="3" t="s">
        <v>731</v>
      </c>
    </row>
    <row r="73" spans="1:4">
      <c r="A73" s="4" t="s">
        <v>740</v>
      </c>
      <c r="C73" s="7" t="n">
        <v>27500</v>
      </c>
      <c r="D73" s="7" t="n">
        <v>27500</v>
      </c>
    </row>
    <row r="74" spans="1:4">
      <c r="A74" s="4" t="s">
        <v>741</v>
      </c>
      <c r="C74" s="4" t="s">
        <v>756</v>
      </c>
      <c r="D74" s="4" t="s">
        <v>756</v>
      </c>
    </row>
    <row r="75" spans="1:4">
      <c r="A75" s="4" t="s">
        <v>743</v>
      </c>
      <c r="C75" s="4" t="s">
        <v>765</v>
      </c>
      <c r="D75" s="4" t="s">
        <v>765</v>
      </c>
    </row>
    <row r="76" spans="1:4">
      <c r="A76" s="4" t="s">
        <v>734</v>
      </c>
      <c r="C76" s="4" t="s">
        <v>766</v>
      </c>
      <c r="D76" s="4" t="s">
        <v>766</v>
      </c>
    </row>
    <row r="77" spans="1:4">
      <c r="A77" s="4" t="s">
        <v>746</v>
      </c>
      <c r="C77" s="7" t="n">
        <v>714</v>
      </c>
      <c r="D77" s="7" t="n">
        <v>956</v>
      </c>
    </row>
    <row r="78" spans="1:4">
      <c r="A78" s="4" t="s">
        <v>747</v>
      </c>
      <c r="C78" s="7" t="n">
        <v>434</v>
      </c>
      <c r="D78" s="7" t="n">
        <v>581</v>
      </c>
    </row>
    <row r="79" spans="1:4">
      <c r="A79" s="4" t="s">
        <v>767</v>
      </c>
    </row>
    <row r="80" spans="1:4">
      <c r="A80" s="3" t="s">
        <v>731</v>
      </c>
    </row>
    <row r="81" spans="1:4">
      <c r="A81" s="4" t="s">
        <v>732</v>
      </c>
      <c r="B81" s="4" t="s">
        <v>422</v>
      </c>
      <c r="C81" s="4" t="s">
        <v>768</v>
      </c>
      <c r="D81" s="4" t="s">
        <v>768</v>
      </c>
    </row>
    <row r="82" spans="1:4">
      <c r="A82" s="4" t="s">
        <v>740</v>
      </c>
      <c r="C82" s="7" t="n">
        <v>33000</v>
      </c>
      <c r="D82" s="7" t="n">
        <v>33000</v>
      </c>
    </row>
    <row r="83" spans="1:4">
      <c r="A83" s="4" t="s">
        <v>741</v>
      </c>
      <c r="C83" s="4" t="s">
        <v>742</v>
      </c>
      <c r="D83" s="4" t="s">
        <v>742</v>
      </c>
    </row>
    <row r="84" spans="1:4">
      <c r="A84" s="4" t="s">
        <v>743</v>
      </c>
      <c r="C84" s="4" t="s">
        <v>769</v>
      </c>
      <c r="D84" s="4" t="s">
        <v>769</v>
      </c>
    </row>
    <row r="85" spans="1:4">
      <c r="A85" s="4" t="s">
        <v>734</v>
      </c>
      <c r="B85" s="4" t="s">
        <v>422</v>
      </c>
      <c r="C85" s="4" t="s">
        <v>770</v>
      </c>
      <c r="D85" s="4" t="s">
        <v>770</v>
      </c>
    </row>
    <row r="86" spans="1:4">
      <c r="A86" s="4" t="s">
        <v>746</v>
      </c>
      <c r="C86" s="7" t="n">
        <v>-518</v>
      </c>
      <c r="D86" s="7" t="n">
        <v>-517</v>
      </c>
    </row>
    <row r="87" spans="1:4">
      <c r="A87" s="4" t="s">
        <v>747</v>
      </c>
      <c r="C87" s="7" t="n">
        <v>-315</v>
      </c>
      <c r="D87" s="7" t="n">
        <v>-314</v>
      </c>
    </row>
    <row r="88" spans="1:4">
      <c r="A88" s="4" t="s">
        <v>771</v>
      </c>
    </row>
    <row r="89" spans="1:4">
      <c r="A89" s="3" t="s">
        <v>731</v>
      </c>
    </row>
    <row r="90" spans="1:4">
      <c r="A90" s="4" t="s">
        <v>732</v>
      </c>
      <c r="B90" s="4" t="s">
        <v>422</v>
      </c>
      <c r="C90" s="4" t="s">
        <v>772</v>
      </c>
      <c r="D90" s="4" t="s">
        <v>772</v>
      </c>
    </row>
    <row r="91" spans="1:4">
      <c r="A91" s="4" t="s">
        <v>740</v>
      </c>
      <c r="C91" s="7" t="n">
        <v>34000</v>
      </c>
      <c r="D91" s="7" t="n">
        <v>34000</v>
      </c>
    </row>
    <row r="92" spans="1:4">
      <c r="A92" s="4" t="s">
        <v>741</v>
      </c>
      <c r="C92" s="4" t="s">
        <v>742</v>
      </c>
      <c r="D92" s="4" t="s">
        <v>742</v>
      </c>
    </row>
    <row r="93" spans="1:4">
      <c r="A93" s="4" t="s">
        <v>743</v>
      </c>
      <c r="C93" s="4" t="s">
        <v>773</v>
      </c>
      <c r="D93" s="4" t="s">
        <v>773</v>
      </c>
    </row>
    <row r="94" spans="1:4">
      <c r="A94" s="4" t="s">
        <v>734</v>
      </c>
      <c r="B94" s="4" t="s">
        <v>422</v>
      </c>
      <c r="C94" s="4" t="s">
        <v>760</v>
      </c>
      <c r="D94" s="4" t="s">
        <v>760</v>
      </c>
    </row>
    <row r="95" spans="1:4">
      <c r="A95" s="4" t="s">
        <v>746</v>
      </c>
      <c r="C95" s="7" t="n">
        <v>-486</v>
      </c>
      <c r="D95" s="7" t="n">
        <v>-590</v>
      </c>
    </row>
    <row r="96" spans="1:4">
      <c r="A96" s="4" t="s">
        <v>747</v>
      </c>
      <c r="C96" s="7" t="n">
        <v>-295</v>
      </c>
      <c r="D96" s="7" t="n">
        <v>-359</v>
      </c>
    </row>
    <row r="97" spans="1:4">
      <c r="A97" s="4" t="s">
        <v>774</v>
      </c>
    </row>
    <row r="98" spans="1:4">
      <c r="A98" s="3" t="s">
        <v>731</v>
      </c>
    </row>
    <row r="99" spans="1:4">
      <c r="A99" s="4" t="s">
        <v>732</v>
      </c>
      <c r="B99" s="4" t="s">
        <v>422</v>
      </c>
      <c r="C99" s="4" t="s">
        <v>775</v>
      </c>
      <c r="D99" s="4" t="s">
        <v>775</v>
      </c>
    </row>
    <row r="100" spans="1:4">
      <c r="A100" s="4" t="s">
        <v>740</v>
      </c>
      <c r="C100" s="7" t="n">
        <v>34000</v>
      </c>
      <c r="D100" s="7" t="n">
        <v>34000</v>
      </c>
    </row>
    <row r="101" spans="1:4">
      <c r="A101" s="4" t="s">
        <v>741</v>
      </c>
      <c r="C101" s="4" t="s">
        <v>742</v>
      </c>
      <c r="D101" s="4" t="s">
        <v>742</v>
      </c>
    </row>
    <row r="102" spans="1:4">
      <c r="A102" s="4" t="s">
        <v>743</v>
      </c>
      <c r="C102" s="4" t="s">
        <v>776</v>
      </c>
      <c r="D102" s="4" t="s">
        <v>776</v>
      </c>
    </row>
    <row r="103" spans="1:4">
      <c r="A103" s="4" t="s">
        <v>734</v>
      </c>
      <c r="B103" s="4" t="s">
        <v>422</v>
      </c>
      <c r="C103" s="4" t="s">
        <v>777</v>
      </c>
      <c r="D103" s="4" t="s">
        <v>777</v>
      </c>
    </row>
    <row r="104" spans="1:4">
      <c r="A104" s="4" t="s">
        <v>746</v>
      </c>
      <c r="C104" s="7" t="n">
        <v>-450</v>
      </c>
      <c r="D104" s="7" t="n">
        <v>-602</v>
      </c>
    </row>
    <row r="105" spans="1:4">
      <c r="A105" s="4" t="s">
        <v>747</v>
      </c>
      <c r="C105" s="7" t="n">
        <v>-273</v>
      </c>
      <c r="D105" s="7" t="n">
        <v>-366</v>
      </c>
    </row>
    <row r="106" spans="1:4">
      <c r="A106" t="n"/>
    </row>
    <row r="107" spans="1:4">
      <c r="A107" s="4" t="s">
        <v>422</v>
      </c>
      <c r="B107" s="4" t="s">
        <v>778</v>
      </c>
    </row>
  </sheetData>
  <mergeCells count="3">
    <mergeCell ref="A1:B2"/>
    <mergeCell ref="A106:C106"/>
    <mergeCell ref="B107:C10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r="A1" s="1" t="s">
        <v>779</v>
      </c>
      <c r="C1" s="2" t="s">
        <v>1</v>
      </c>
      <c r="E1" s="2" t="s">
        <v>289</v>
      </c>
    </row>
    <row r="2" spans="1:5">
      <c r="C2" s="2" t="s">
        <v>2</v>
      </c>
      <c r="D2" s="2" t="s">
        <v>80</v>
      </c>
      <c r="E2" s="2" t="s">
        <v>28</v>
      </c>
    </row>
    <row r="3" spans="1:5">
      <c r="A3" s="3" t="s">
        <v>780</v>
      </c>
    </row>
    <row r="4" spans="1:5">
      <c r="A4" s="4" t="s">
        <v>781</v>
      </c>
      <c r="C4" s="7" t="n">
        <v>121274</v>
      </c>
      <c r="E4" s="7" t="n">
        <v>113456</v>
      </c>
    </row>
    <row r="5" spans="1:5">
      <c r="A5" s="4" t="s">
        <v>370</v>
      </c>
      <c r="C5" s="5" t="n">
        <v>467432</v>
      </c>
      <c r="E5" s="5" t="n">
        <v>455839</v>
      </c>
    </row>
    <row r="6" spans="1:5">
      <c r="A6" s="4" t="s">
        <v>782</v>
      </c>
      <c r="C6" s="5" t="n">
        <v>131327</v>
      </c>
      <c r="E6" s="5" t="n">
        <v>138578</v>
      </c>
    </row>
    <row r="7" spans="1:5">
      <c r="A7" s="4" t="s">
        <v>783</v>
      </c>
      <c r="C7" s="5" t="n">
        <v>75262</v>
      </c>
      <c r="E7" s="5" t="n">
        <v>13018</v>
      </c>
    </row>
    <row r="8" spans="1:5">
      <c r="A8" s="4" t="s">
        <v>784</v>
      </c>
      <c r="C8" s="5" t="n">
        <v>10926</v>
      </c>
      <c r="E8" s="5" t="n">
        <v>11164</v>
      </c>
    </row>
    <row r="9" spans="1:5">
      <c r="A9" s="4" t="s">
        <v>785</v>
      </c>
      <c r="C9" s="5" t="n">
        <v>806221</v>
      </c>
      <c r="E9" s="5" t="n">
        <v>732055</v>
      </c>
    </row>
    <row r="10" spans="1:5">
      <c r="A10" s="4" t="s">
        <v>786</v>
      </c>
      <c r="C10" s="5" t="n">
        <v>8162</v>
      </c>
      <c r="E10" s="5" t="n">
        <v>8004</v>
      </c>
    </row>
    <row r="11" spans="1:5">
      <c r="A11" s="4" t="s">
        <v>46</v>
      </c>
      <c r="C11" s="5" t="n">
        <v>15848</v>
      </c>
      <c r="E11" s="5" t="n">
        <v>15987</v>
      </c>
    </row>
    <row r="12" spans="1:5">
      <c r="A12" s="4" t="s">
        <v>787</v>
      </c>
      <c r="C12" s="5" t="n">
        <v>830231</v>
      </c>
      <c r="E12" s="5" t="n">
        <v>756046</v>
      </c>
    </row>
    <row r="13" spans="1:5">
      <c r="A13" s="3" t="s">
        <v>788</v>
      </c>
    </row>
    <row r="14" spans="1:5">
      <c r="A14" s="4" t="s">
        <v>58</v>
      </c>
      <c r="C14" s="5" t="n">
        <v>16011</v>
      </c>
      <c r="E14" s="5" t="n">
        <v>15981</v>
      </c>
    </row>
    <row r="15" spans="1:5">
      <c r="A15" s="4" t="s">
        <v>789</v>
      </c>
      <c r="C15" s="5" t="n">
        <v>16011</v>
      </c>
      <c r="E15" s="5" t="n">
        <v>15981</v>
      </c>
    </row>
    <row r="16" spans="1:5">
      <c r="A16" s="3" t="s">
        <v>790</v>
      </c>
    </row>
    <row r="17" spans="1:5">
      <c r="A17" s="4" t="s">
        <v>45</v>
      </c>
      <c r="C17" s="5" t="n">
        <v>6793</v>
      </c>
      <c r="E17" s="5" t="n">
        <v>11186</v>
      </c>
    </row>
    <row r="18" spans="1:5">
      <c r="A18" s="4" t="s">
        <v>791</v>
      </c>
      <c r="B18" s="4" t="s">
        <v>422</v>
      </c>
      <c r="C18" s="5" t="n">
        <v>16403</v>
      </c>
      <c r="E18" s="5" t="n">
        <v>15551</v>
      </c>
    </row>
    <row r="19" spans="1:5">
      <c r="A19" s="4" t="s">
        <v>136</v>
      </c>
      <c r="C19" s="5" t="n">
        <v>23196</v>
      </c>
      <c r="E19" s="5" t="n">
        <v>26737</v>
      </c>
    </row>
    <row r="20" spans="1:5">
      <c r="A20" s="4" t="s">
        <v>792</v>
      </c>
      <c r="C20" s="5" t="n">
        <v>-505</v>
      </c>
      <c r="E20" s="5" t="n">
        <v>-509</v>
      </c>
    </row>
    <row r="21" spans="1:5">
      <c r="A21" s="4" t="s">
        <v>793</v>
      </c>
      <c r="B21" s="4" t="s">
        <v>422</v>
      </c>
      <c r="C21" s="5" t="n">
        <v>-139</v>
      </c>
      <c r="E21" s="5" t="n">
        <v>-1032</v>
      </c>
    </row>
    <row r="22" spans="1:5">
      <c r="A22" s="4" t="s">
        <v>794</v>
      </c>
      <c r="C22" s="5" t="n">
        <v>-644</v>
      </c>
      <c r="E22" s="5" t="n">
        <v>-1541</v>
      </c>
    </row>
    <row r="23" spans="1:5">
      <c r="A23" s="4" t="s">
        <v>795</v>
      </c>
    </row>
    <row r="24" spans="1:5">
      <c r="A24" s="3" t="s">
        <v>796</v>
      </c>
    </row>
    <row r="25" spans="1:5">
      <c r="A25" s="4" t="s">
        <v>797</v>
      </c>
      <c r="C25" s="5" t="n">
        <v>0</v>
      </c>
      <c r="D25" s="7" t="n">
        <v>0</v>
      </c>
      <c r="E25" s="5" t="n">
        <v>0</v>
      </c>
    </row>
    <row r="26" spans="1:5">
      <c r="A26" s="4" t="s">
        <v>798</v>
      </c>
      <c r="C26" s="5" t="n">
        <v>0</v>
      </c>
      <c r="D26" s="5" t="n">
        <v>0</v>
      </c>
    </row>
    <row r="27" spans="1:5">
      <c r="A27" s="4" t="s">
        <v>799</v>
      </c>
      <c r="C27" s="5" t="n">
        <v>0</v>
      </c>
      <c r="D27" s="5" t="n">
        <v>0</v>
      </c>
    </row>
    <row r="28" spans="1:5">
      <c r="A28" s="4" t="s">
        <v>172</v>
      </c>
      <c r="C28" s="5" t="n">
        <v>0</v>
      </c>
      <c r="D28" s="5" t="n">
        <v>0</v>
      </c>
    </row>
    <row r="29" spans="1:5">
      <c r="A29" s="4" t="s">
        <v>186</v>
      </c>
      <c r="C29" s="5" t="n">
        <v>0</v>
      </c>
      <c r="D29" s="5" t="n">
        <v>0</v>
      </c>
    </row>
    <row r="30" spans="1:5">
      <c r="A30" s="4" t="s">
        <v>800</v>
      </c>
      <c r="C30" s="5" t="n">
        <v>0</v>
      </c>
      <c r="D30" s="5" t="n">
        <v>0</v>
      </c>
    </row>
    <row r="31" spans="1:5">
      <c r="A31" s="4" t="s">
        <v>801</v>
      </c>
      <c r="C31" s="5" t="n">
        <v>0</v>
      </c>
      <c r="D31" s="5" t="n">
        <v>0</v>
      </c>
    </row>
    <row r="32" spans="1:5">
      <c r="A32" s="4" t="s">
        <v>802</v>
      </c>
      <c r="C32" s="5" t="n">
        <v>0</v>
      </c>
      <c r="D32" s="5" t="n">
        <v>0</v>
      </c>
      <c r="E32" s="5" t="n">
        <v>0</v>
      </c>
    </row>
    <row r="33" spans="1:5">
      <c r="A33" s="4" t="s">
        <v>803</v>
      </c>
      <c r="C33" s="5" t="n">
        <v>0</v>
      </c>
      <c r="D33" s="5" t="n">
        <v>0</v>
      </c>
    </row>
    <row r="34" spans="1:5">
      <c r="A34" s="4" t="s">
        <v>804</v>
      </c>
    </row>
    <row r="35" spans="1:5">
      <c r="A35" s="3" t="s">
        <v>790</v>
      </c>
    </row>
    <row r="36" spans="1:5">
      <c r="A36" s="4" t="s">
        <v>45</v>
      </c>
      <c r="C36" s="5" t="n">
        <v>0</v>
      </c>
      <c r="E36" s="5" t="n">
        <v>0</v>
      </c>
    </row>
    <row r="37" spans="1:5">
      <c r="A37" s="4" t="s">
        <v>791</v>
      </c>
      <c r="B37" s="4" t="s">
        <v>422</v>
      </c>
      <c r="C37" s="5" t="n">
        <v>0</v>
      </c>
      <c r="E37" s="5" t="n">
        <v>0</v>
      </c>
    </row>
    <row r="38" spans="1:5">
      <c r="A38" s="4" t="s">
        <v>136</v>
      </c>
      <c r="C38" s="5" t="n">
        <v>0</v>
      </c>
      <c r="E38" s="5" t="n">
        <v>0</v>
      </c>
    </row>
    <row r="39" spans="1:5">
      <c r="A39" s="4" t="s">
        <v>805</v>
      </c>
    </row>
    <row r="40" spans="1:5">
      <c r="A40" s="3" t="s">
        <v>790</v>
      </c>
    </row>
    <row r="41" spans="1:5">
      <c r="A41" s="4" t="s">
        <v>45</v>
      </c>
      <c r="C41" s="5" t="n">
        <v>0</v>
      </c>
      <c r="E41" s="5" t="n">
        <v>0</v>
      </c>
    </row>
    <row r="42" spans="1:5">
      <c r="A42" s="4" t="s">
        <v>791</v>
      </c>
      <c r="B42" s="4" t="s">
        <v>422</v>
      </c>
      <c r="C42" s="5" t="n">
        <v>0</v>
      </c>
      <c r="E42" s="5" t="n">
        <v>0</v>
      </c>
    </row>
    <row r="43" spans="1:5">
      <c r="A43" s="4" t="s">
        <v>136</v>
      </c>
      <c r="C43" s="5" t="n">
        <v>0</v>
      </c>
      <c r="E43" s="5" t="n">
        <v>0</v>
      </c>
    </row>
    <row r="44" spans="1:5">
      <c r="A44" s="4" t="s">
        <v>806</v>
      </c>
    </row>
    <row r="45" spans="1:5">
      <c r="A45" s="3" t="s">
        <v>790</v>
      </c>
    </row>
    <row r="46" spans="1:5">
      <c r="A46" s="4" t="s">
        <v>45</v>
      </c>
      <c r="C46" s="5" t="n">
        <v>6793</v>
      </c>
      <c r="E46" s="5" t="n">
        <v>11186</v>
      </c>
    </row>
    <row r="47" spans="1:5">
      <c r="A47" s="4" t="s">
        <v>791</v>
      </c>
      <c r="B47" s="4" t="s">
        <v>422</v>
      </c>
      <c r="C47" s="5" t="n">
        <v>16403</v>
      </c>
      <c r="E47" s="5" t="n">
        <v>15551</v>
      </c>
    </row>
    <row r="48" spans="1:5">
      <c r="A48" s="4" t="s">
        <v>136</v>
      </c>
      <c r="C48" s="5" t="n">
        <v>23196</v>
      </c>
      <c r="E48" s="5" t="n">
        <v>26737</v>
      </c>
    </row>
    <row r="49" spans="1:5">
      <c r="A49" s="4" t="s">
        <v>807</v>
      </c>
    </row>
    <row r="50" spans="1:5">
      <c r="A50" s="3" t="s">
        <v>780</v>
      </c>
    </row>
    <row r="51" spans="1:5">
      <c r="A51" s="4" t="s">
        <v>781</v>
      </c>
      <c r="C51" s="5" t="n">
        <v>0</v>
      </c>
      <c r="E51" s="5" t="n">
        <v>0</v>
      </c>
    </row>
    <row r="52" spans="1:5">
      <c r="A52" s="4" t="s">
        <v>370</v>
      </c>
      <c r="C52" s="5" t="n">
        <v>0</v>
      </c>
      <c r="E52" s="5" t="n">
        <v>0</v>
      </c>
    </row>
    <row r="53" spans="1:5">
      <c r="A53" s="4" t="s">
        <v>782</v>
      </c>
      <c r="C53" s="5" t="n">
        <v>0</v>
      </c>
      <c r="E53" s="5" t="n">
        <v>0</v>
      </c>
    </row>
    <row r="54" spans="1:5">
      <c r="A54" s="4" t="s">
        <v>783</v>
      </c>
      <c r="C54" s="5" t="n">
        <v>0</v>
      </c>
      <c r="E54" s="5" t="n">
        <v>0</v>
      </c>
    </row>
    <row r="55" spans="1:5">
      <c r="A55" s="4" t="s">
        <v>784</v>
      </c>
      <c r="C55" s="5" t="n">
        <v>0</v>
      </c>
      <c r="E55" s="5" t="n">
        <v>0</v>
      </c>
    </row>
    <row r="56" spans="1:5">
      <c r="A56" s="4" t="s">
        <v>785</v>
      </c>
      <c r="C56" s="5" t="n">
        <v>0</v>
      </c>
      <c r="E56" s="5" t="n">
        <v>0</v>
      </c>
    </row>
    <row r="57" spans="1:5">
      <c r="A57" s="4" t="s">
        <v>786</v>
      </c>
      <c r="C57" s="5" t="n">
        <v>0</v>
      </c>
      <c r="E57" s="5" t="n">
        <v>0</v>
      </c>
    </row>
    <row r="58" spans="1:5">
      <c r="A58" s="4" t="s">
        <v>46</v>
      </c>
      <c r="C58" s="5" t="n">
        <v>0</v>
      </c>
      <c r="E58" s="5" t="n">
        <v>0</v>
      </c>
    </row>
    <row r="59" spans="1:5">
      <c r="A59" s="4" t="s">
        <v>787</v>
      </c>
      <c r="C59" s="5" t="n">
        <v>0</v>
      </c>
      <c r="E59" s="5" t="n">
        <v>0</v>
      </c>
    </row>
    <row r="60" spans="1:5">
      <c r="A60" s="3" t="s">
        <v>788</v>
      </c>
    </row>
    <row r="61" spans="1:5">
      <c r="A61" s="4" t="s">
        <v>58</v>
      </c>
      <c r="C61" s="5" t="n">
        <v>0</v>
      </c>
      <c r="E61" s="5" t="n">
        <v>0</v>
      </c>
    </row>
    <row r="62" spans="1:5">
      <c r="A62" s="4" t="s">
        <v>789</v>
      </c>
      <c r="C62" s="5" t="n">
        <v>0</v>
      </c>
      <c r="E62" s="5" t="n">
        <v>0</v>
      </c>
    </row>
    <row r="63" spans="1:5">
      <c r="A63" s="4" t="s">
        <v>808</v>
      </c>
    </row>
    <row r="64" spans="1:5">
      <c r="A64" s="3" t="s">
        <v>780</v>
      </c>
    </row>
    <row r="65" spans="1:5">
      <c r="A65" s="4" t="s">
        <v>781</v>
      </c>
      <c r="C65" s="5" t="n">
        <v>121274</v>
      </c>
      <c r="E65" s="5" t="n">
        <v>113456</v>
      </c>
    </row>
    <row r="66" spans="1:5">
      <c r="A66" s="4" t="s">
        <v>370</v>
      </c>
      <c r="C66" s="5" t="n">
        <v>467432</v>
      </c>
      <c r="E66" s="5" t="n">
        <v>455839</v>
      </c>
    </row>
    <row r="67" spans="1:5">
      <c r="A67" s="4" t="s">
        <v>782</v>
      </c>
      <c r="C67" s="5" t="n">
        <v>131327</v>
      </c>
      <c r="E67" s="5" t="n">
        <v>138578</v>
      </c>
    </row>
    <row r="68" spans="1:5">
      <c r="A68" s="4" t="s">
        <v>783</v>
      </c>
      <c r="C68" s="5" t="n">
        <v>75262</v>
      </c>
      <c r="E68" s="5" t="n">
        <v>13018</v>
      </c>
    </row>
    <row r="69" spans="1:5">
      <c r="A69" s="4" t="s">
        <v>784</v>
      </c>
      <c r="C69" s="5" t="n">
        <v>10926</v>
      </c>
      <c r="E69" s="5" t="n">
        <v>11164</v>
      </c>
    </row>
    <row r="70" spans="1:5">
      <c r="A70" s="4" t="s">
        <v>785</v>
      </c>
      <c r="C70" s="5" t="n">
        <v>806221</v>
      </c>
      <c r="E70" s="5" t="n">
        <v>732055</v>
      </c>
    </row>
    <row r="71" spans="1:5">
      <c r="A71" s="4" t="s">
        <v>786</v>
      </c>
      <c r="C71" s="5" t="n">
        <v>0</v>
      </c>
      <c r="E71" s="5" t="n">
        <v>0</v>
      </c>
    </row>
    <row r="72" spans="1:5">
      <c r="A72" s="4" t="s">
        <v>46</v>
      </c>
      <c r="C72" s="5" t="n">
        <v>15848</v>
      </c>
      <c r="E72" s="5" t="n">
        <v>15987</v>
      </c>
    </row>
    <row r="73" spans="1:5">
      <c r="A73" s="4" t="s">
        <v>787</v>
      </c>
      <c r="C73" s="5" t="n">
        <v>822069</v>
      </c>
      <c r="E73" s="5" t="n">
        <v>748042</v>
      </c>
    </row>
    <row r="74" spans="1:5">
      <c r="A74" s="3" t="s">
        <v>788</v>
      </c>
    </row>
    <row r="75" spans="1:5">
      <c r="A75" s="4" t="s">
        <v>58</v>
      </c>
      <c r="C75" s="5" t="n">
        <v>16011</v>
      </c>
      <c r="E75" s="5" t="n">
        <v>15981</v>
      </c>
    </row>
    <row r="76" spans="1:5">
      <c r="A76" s="4" t="s">
        <v>789</v>
      </c>
      <c r="C76" s="5" t="n">
        <v>16011</v>
      </c>
      <c r="E76" s="5" t="n">
        <v>15981</v>
      </c>
    </row>
    <row r="77" spans="1:5">
      <c r="A77" s="4" t="s">
        <v>809</v>
      </c>
    </row>
    <row r="78" spans="1:5">
      <c r="A78" s="3" t="s">
        <v>780</v>
      </c>
    </row>
    <row r="79" spans="1:5">
      <c r="A79" s="4" t="s">
        <v>781</v>
      </c>
      <c r="C79" s="5" t="n">
        <v>0</v>
      </c>
      <c r="E79" s="5" t="n">
        <v>0</v>
      </c>
    </row>
    <row r="80" spans="1:5">
      <c r="A80" s="4" t="s">
        <v>370</v>
      </c>
      <c r="C80" s="5" t="n">
        <v>0</v>
      </c>
      <c r="E80" s="5" t="n">
        <v>0</v>
      </c>
    </row>
    <row r="81" spans="1:5">
      <c r="A81" s="4" t="s">
        <v>782</v>
      </c>
      <c r="C81" s="5" t="n">
        <v>0</v>
      </c>
      <c r="E81" s="5" t="n">
        <v>0</v>
      </c>
    </row>
    <row r="82" spans="1:5">
      <c r="A82" s="4" t="s">
        <v>783</v>
      </c>
      <c r="C82" s="5" t="n">
        <v>0</v>
      </c>
      <c r="E82" s="5" t="n">
        <v>0</v>
      </c>
    </row>
    <row r="83" spans="1:5">
      <c r="A83" s="4" t="s">
        <v>784</v>
      </c>
      <c r="C83" s="5" t="n">
        <v>0</v>
      </c>
      <c r="E83" s="5" t="n">
        <v>0</v>
      </c>
    </row>
    <row r="84" spans="1:5">
      <c r="A84" s="4" t="s">
        <v>785</v>
      </c>
      <c r="C84" s="5" t="n">
        <v>0</v>
      </c>
      <c r="E84" s="5" t="n">
        <v>0</v>
      </c>
    </row>
    <row r="85" spans="1:5">
      <c r="A85" s="4" t="s">
        <v>786</v>
      </c>
      <c r="C85" s="5" t="n">
        <v>8162</v>
      </c>
      <c r="E85" s="5" t="n">
        <v>8004</v>
      </c>
    </row>
    <row r="86" spans="1:5">
      <c r="A86" s="4" t="s">
        <v>46</v>
      </c>
      <c r="C86" s="5" t="n">
        <v>0</v>
      </c>
      <c r="E86" s="5" t="n">
        <v>0</v>
      </c>
    </row>
    <row r="87" spans="1:5">
      <c r="A87" s="4" t="s">
        <v>787</v>
      </c>
      <c r="C87" s="5" t="n">
        <v>8162</v>
      </c>
      <c r="E87" s="5" t="n">
        <v>8004</v>
      </c>
    </row>
    <row r="88" spans="1:5">
      <c r="A88" s="3" t="s">
        <v>788</v>
      </c>
    </row>
    <row r="89" spans="1:5">
      <c r="A89" s="4" t="s">
        <v>58</v>
      </c>
      <c r="C89" s="5" t="n">
        <v>0</v>
      </c>
      <c r="E89" s="5" t="n">
        <v>0</v>
      </c>
    </row>
    <row r="90" spans="1:5">
      <c r="A90" s="4" t="s">
        <v>789</v>
      </c>
      <c r="C90" s="5" t="n">
        <v>0</v>
      </c>
      <c r="E90" s="5" t="n">
        <v>0</v>
      </c>
    </row>
    <row r="91" spans="1:5">
      <c r="A91" s="4" t="s">
        <v>810</v>
      </c>
    </row>
    <row r="92" spans="1:5">
      <c r="A92" s="3" t="s">
        <v>796</v>
      </c>
    </row>
    <row r="93" spans="1:5">
      <c r="A93" s="4" t="s">
        <v>797</v>
      </c>
      <c r="C93" s="5" t="n">
        <v>8004</v>
      </c>
      <c r="D93" s="5" t="n">
        <v>6701</v>
      </c>
      <c r="E93" s="5" t="n">
        <v>6701</v>
      </c>
    </row>
    <row r="94" spans="1:5">
      <c r="A94" s="4" t="s">
        <v>798</v>
      </c>
      <c r="C94" s="5" t="n">
        <v>173</v>
      </c>
      <c r="D94" s="5" t="n">
        <v>92</v>
      </c>
    </row>
    <row r="95" spans="1:5">
      <c r="A95" s="4" t="s">
        <v>799</v>
      </c>
      <c r="C95" s="5" t="n">
        <v>0</v>
      </c>
      <c r="D95" s="5" t="n">
        <v>0</v>
      </c>
    </row>
    <row r="96" spans="1:5">
      <c r="A96" s="4" t="s">
        <v>172</v>
      </c>
      <c r="C96" s="5" t="n">
        <v>548</v>
      </c>
      <c r="D96" s="5" t="n">
        <v>393</v>
      </c>
    </row>
    <row r="97" spans="1:5">
      <c r="A97" s="4" t="s">
        <v>186</v>
      </c>
      <c r="C97" s="5" t="n">
        <v>0</v>
      </c>
      <c r="D97" s="5" t="n">
        <v>0</v>
      </c>
    </row>
    <row r="98" spans="1:5">
      <c r="A98" s="4" t="s">
        <v>800</v>
      </c>
      <c r="C98" s="5" t="n">
        <v>-563</v>
      </c>
      <c r="D98" s="5" t="n">
        <v>0</v>
      </c>
    </row>
    <row r="99" spans="1:5">
      <c r="A99" s="4" t="s">
        <v>801</v>
      </c>
      <c r="C99" s="5" t="n">
        <v>0</v>
      </c>
      <c r="D99" s="5" t="n">
        <v>0</v>
      </c>
    </row>
    <row r="100" spans="1:5">
      <c r="A100" s="4" t="s">
        <v>802</v>
      </c>
      <c r="C100" s="5" t="n">
        <v>8162</v>
      </c>
      <c r="D100" s="5" t="n">
        <v>7186</v>
      </c>
      <c r="E100" s="7" t="n">
        <v>8004</v>
      </c>
    </row>
    <row r="101" spans="1:5">
      <c r="A101" s="4" t="s">
        <v>803</v>
      </c>
      <c r="C101" s="7" t="n">
        <v>173</v>
      </c>
      <c r="D101" s="7" t="n">
        <v>92</v>
      </c>
    </row>
    <row r="102" spans="1:5">
      <c r="A102" t="n"/>
    </row>
    <row r="103" spans="1:5">
      <c r="A103" s="4" t="s">
        <v>422</v>
      </c>
      <c r="B103" s="4" t="s">
        <v>811</v>
      </c>
    </row>
  </sheetData>
  <mergeCells count="4">
    <mergeCell ref="A1:B2"/>
    <mergeCell ref="C1:D1"/>
    <mergeCell ref="A102:D102"/>
    <mergeCell ref="B103:D10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r="A1" s="1" t="s">
        <v>812</v>
      </c>
      <c r="C1" s="2" t="s">
        <v>2</v>
      </c>
      <c r="D1" s="2" t="s">
        <v>28</v>
      </c>
    </row>
    <row r="2" spans="1:4">
      <c r="A2" s="4" t="s">
        <v>813</v>
      </c>
    </row>
    <row r="3" spans="1:4">
      <c r="A3" s="3" t="s">
        <v>814</v>
      </c>
    </row>
    <row r="4" spans="1:4">
      <c r="A4" s="4" t="s">
        <v>815</v>
      </c>
      <c r="C4" s="7" t="n">
        <v>33915000</v>
      </c>
      <c r="D4" s="7" t="n">
        <v>38676000</v>
      </c>
    </row>
    <row r="5" spans="1:4">
      <c r="A5" s="4" t="s">
        <v>39</v>
      </c>
      <c r="C5" s="5" t="n">
        <v>4764782000</v>
      </c>
      <c r="D5" s="5" t="n">
        <v>4522668000</v>
      </c>
    </row>
    <row r="6" spans="1:4">
      <c r="A6" s="4" t="s">
        <v>36</v>
      </c>
      <c r="C6" s="5" t="n">
        <v>31543000</v>
      </c>
      <c r="D6" s="5" t="n">
        <v>14039000</v>
      </c>
    </row>
    <row r="7" spans="1:4">
      <c r="A7" s="4" t="s">
        <v>816</v>
      </c>
      <c r="C7" s="5" t="n">
        <v>0</v>
      </c>
    </row>
    <row r="8" spans="1:4">
      <c r="A8" s="3" t="s">
        <v>817</v>
      </c>
    </row>
    <row r="9" spans="1:4">
      <c r="A9" s="4" t="s">
        <v>818</v>
      </c>
      <c r="C9" s="5" t="n">
        <v>5055159000</v>
      </c>
      <c r="D9" s="5" t="n">
        <v>4876600000</v>
      </c>
    </row>
    <row r="10" spans="1:4">
      <c r="A10" s="4" t="s">
        <v>55</v>
      </c>
      <c r="C10" s="5" t="n">
        <v>445345000</v>
      </c>
      <c r="D10" s="5" t="n">
        <v>195476000</v>
      </c>
    </row>
    <row r="11" spans="1:4">
      <c r="A11" s="4" t="s">
        <v>56</v>
      </c>
      <c r="C11" s="5" t="n">
        <v>133908000</v>
      </c>
      <c r="D11" s="5" t="n">
        <v>96158000</v>
      </c>
    </row>
    <row r="12" spans="1:4">
      <c r="A12" s="3" t="s">
        <v>819</v>
      </c>
    </row>
    <row r="13" spans="1:4">
      <c r="A13" s="4" t="s">
        <v>820</v>
      </c>
      <c r="B13" s="4" t="s">
        <v>422</v>
      </c>
      <c r="C13" s="5" t="n">
        <v>1603313000</v>
      </c>
      <c r="D13" s="5" t="n">
        <v>1390593000</v>
      </c>
    </row>
    <row r="14" spans="1:4">
      <c r="A14" s="4" t="s">
        <v>821</v>
      </c>
      <c r="B14" s="4" t="s">
        <v>447</v>
      </c>
      <c r="C14" s="5" t="n">
        <v>70825000</v>
      </c>
      <c r="D14" s="5" t="n">
        <v>65955000</v>
      </c>
    </row>
    <row r="15" spans="1:4">
      <c r="A15" s="4" t="s">
        <v>815</v>
      </c>
      <c r="C15" s="5" t="n">
        <v>33830072</v>
      </c>
      <c r="D15" s="5" t="n">
        <v>38788870</v>
      </c>
    </row>
    <row r="16" spans="1:4">
      <c r="A16" s="4" t="s">
        <v>822</v>
      </c>
      <c r="C16" s="5" t="n">
        <v>1100000</v>
      </c>
      <c r="D16" s="5" t="n">
        <v>1200000</v>
      </c>
    </row>
    <row r="17" spans="1:4">
      <c r="A17" s="4" t="s">
        <v>587</v>
      </c>
    </row>
    <row r="18" spans="1:4">
      <c r="A18" s="3" t="s">
        <v>819</v>
      </c>
    </row>
    <row r="19" spans="1:4">
      <c r="A19" s="4" t="s">
        <v>823</v>
      </c>
      <c r="C19" s="5" t="n">
        <v>1100000</v>
      </c>
      <c r="D19" s="5" t="n">
        <v>1400000</v>
      </c>
    </row>
    <row r="20" spans="1:4">
      <c r="A20" s="4" t="s">
        <v>804</v>
      </c>
    </row>
    <row r="21" spans="1:4">
      <c r="A21" s="3" t="s">
        <v>814</v>
      </c>
    </row>
    <row r="22" spans="1:4">
      <c r="A22" s="4" t="s">
        <v>815</v>
      </c>
      <c r="C22" s="5" t="n">
        <v>0</v>
      </c>
      <c r="D22" s="5" t="n">
        <v>0</v>
      </c>
    </row>
    <row r="23" spans="1:4">
      <c r="A23" s="4" t="s">
        <v>39</v>
      </c>
      <c r="C23" s="5" t="n">
        <v>0</v>
      </c>
      <c r="D23" s="5" t="n">
        <v>0</v>
      </c>
    </row>
    <row r="24" spans="1:4">
      <c r="A24" s="4" t="s">
        <v>36</v>
      </c>
      <c r="C24" s="5" t="n">
        <v>0</v>
      </c>
      <c r="D24" s="5" t="n">
        <v>0</v>
      </c>
    </row>
    <row r="25" spans="1:4">
      <c r="A25" s="4" t="s">
        <v>816</v>
      </c>
      <c r="C25" s="5" t="n">
        <v>0</v>
      </c>
    </row>
    <row r="26" spans="1:4">
      <c r="A26" s="3" t="s">
        <v>817</v>
      </c>
    </row>
    <row r="27" spans="1:4">
      <c r="A27" s="4" t="s">
        <v>818</v>
      </c>
      <c r="C27" s="5" t="n">
        <v>0</v>
      </c>
      <c r="D27" s="5" t="n">
        <v>0</v>
      </c>
    </row>
    <row r="28" spans="1:4">
      <c r="A28" s="4" t="s">
        <v>55</v>
      </c>
      <c r="C28" s="5" t="n">
        <v>0</v>
      </c>
      <c r="D28" s="5" t="n">
        <v>0</v>
      </c>
    </row>
    <row r="29" spans="1:4">
      <c r="A29" s="4" t="s">
        <v>56</v>
      </c>
      <c r="C29" s="5" t="n">
        <v>0</v>
      </c>
      <c r="D29" s="5" t="n">
        <v>0</v>
      </c>
    </row>
    <row r="30" spans="1:4">
      <c r="A30" s="3" t="s">
        <v>819</v>
      </c>
    </row>
    <row r="31" spans="1:4">
      <c r="A31" s="4" t="s">
        <v>820</v>
      </c>
      <c r="B31" s="4" t="s">
        <v>422</v>
      </c>
      <c r="C31" s="5" t="n">
        <v>0</v>
      </c>
      <c r="D31" s="5" t="n">
        <v>0</v>
      </c>
    </row>
    <row r="32" spans="1:4">
      <c r="A32" s="4" t="s">
        <v>821</v>
      </c>
      <c r="B32" s="4" t="s">
        <v>447</v>
      </c>
      <c r="C32" s="5" t="n">
        <v>0</v>
      </c>
      <c r="D32" s="5" t="n">
        <v>0</v>
      </c>
    </row>
    <row r="33" spans="1:4">
      <c r="A33" s="4" t="s">
        <v>805</v>
      </c>
    </row>
    <row r="34" spans="1:4">
      <c r="A34" s="3" t="s">
        <v>814</v>
      </c>
    </row>
    <row r="35" spans="1:4">
      <c r="A35" s="4" t="s">
        <v>815</v>
      </c>
      <c r="C35" s="5" t="n">
        <v>33830000</v>
      </c>
      <c r="D35" s="5" t="n">
        <v>38789000</v>
      </c>
    </row>
    <row r="36" spans="1:4">
      <c r="A36" s="4" t="s">
        <v>39</v>
      </c>
      <c r="C36" s="5" t="n">
        <v>0</v>
      </c>
      <c r="D36" s="5" t="n">
        <v>0</v>
      </c>
    </row>
    <row r="37" spans="1:4">
      <c r="A37" s="4" t="s">
        <v>36</v>
      </c>
      <c r="C37" s="5" t="n">
        <v>32000000</v>
      </c>
      <c r="D37" s="5" t="n">
        <v>14322000</v>
      </c>
    </row>
    <row r="38" spans="1:4">
      <c r="A38" s="4" t="s">
        <v>816</v>
      </c>
      <c r="C38" s="5" t="n">
        <v>0</v>
      </c>
    </row>
    <row r="39" spans="1:4">
      <c r="A39" s="3" t="s">
        <v>817</v>
      </c>
    </row>
    <row r="40" spans="1:4">
      <c r="A40" s="4" t="s">
        <v>818</v>
      </c>
      <c r="C40" s="5" t="n">
        <v>0</v>
      </c>
      <c r="D40" s="5" t="n">
        <v>0</v>
      </c>
    </row>
    <row r="41" spans="1:4">
      <c r="A41" s="4" t="s">
        <v>55</v>
      </c>
      <c r="C41" s="5" t="n">
        <v>0</v>
      </c>
      <c r="D41" s="5" t="n">
        <v>0</v>
      </c>
    </row>
    <row r="42" spans="1:4">
      <c r="A42" s="4" t="s">
        <v>56</v>
      </c>
      <c r="C42" s="5" t="n">
        <v>0</v>
      </c>
      <c r="D42" s="5" t="n">
        <v>0</v>
      </c>
    </row>
    <row r="43" spans="1:4">
      <c r="A43" s="3" t="s">
        <v>819</v>
      </c>
    </row>
    <row r="44" spans="1:4">
      <c r="A44" s="4" t="s">
        <v>820</v>
      </c>
      <c r="B44" s="4" t="s">
        <v>422</v>
      </c>
      <c r="C44" s="5" t="n">
        <v>0</v>
      </c>
      <c r="D44" s="5" t="n">
        <v>0</v>
      </c>
    </row>
    <row r="45" spans="1:4">
      <c r="A45" s="4" t="s">
        <v>821</v>
      </c>
      <c r="B45" s="4" t="s">
        <v>447</v>
      </c>
      <c r="C45" s="5" t="n">
        <v>0</v>
      </c>
      <c r="D45" s="5" t="n">
        <v>0</v>
      </c>
    </row>
    <row r="46" spans="1:4">
      <c r="A46" s="4" t="s">
        <v>806</v>
      </c>
    </row>
    <row r="47" spans="1:4">
      <c r="A47" s="3" t="s">
        <v>814</v>
      </c>
    </row>
    <row r="48" spans="1:4">
      <c r="A48" s="4" t="s">
        <v>815</v>
      </c>
      <c r="C48" s="5" t="n">
        <v>0</v>
      </c>
      <c r="D48" s="5" t="n">
        <v>0</v>
      </c>
    </row>
    <row r="49" spans="1:4">
      <c r="A49" s="4" t="s">
        <v>39</v>
      </c>
      <c r="C49" s="5" t="n">
        <v>4643457000</v>
      </c>
      <c r="D49" s="5" t="n">
        <v>4406581000</v>
      </c>
    </row>
    <row r="50" spans="1:4">
      <c r="A50" s="4" t="s">
        <v>36</v>
      </c>
      <c r="C50" s="5" t="n">
        <v>0</v>
      </c>
      <c r="D50" s="5" t="n">
        <v>0</v>
      </c>
    </row>
    <row r="51" spans="1:4">
      <c r="A51" s="4" t="s">
        <v>816</v>
      </c>
      <c r="C51" s="5" t="n">
        <v>0</v>
      </c>
    </row>
    <row r="52" spans="1:4">
      <c r="A52" s="3" t="s">
        <v>817</v>
      </c>
    </row>
    <row r="53" spans="1:4">
      <c r="A53" s="4" t="s">
        <v>818</v>
      </c>
      <c r="C53" s="5" t="n">
        <v>4748089000</v>
      </c>
      <c r="D53" s="5" t="n">
        <v>4603915000</v>
      </c>
    </row>
    <row r="54" spans="1:4">
      <c r="A54" s="4" t="s">
        <v>55</v>
      </c>
      <c r="C54" s="5" t="n">
        <v>444327000</v>
      </c>
      <c r="D54" s="5" t="n">
        <v>195450000</v>
      </c>
    </row>
    <row r="55" spans="1:4">
      <c r="A55" s="4" t="s">
        <v>56</v>
      </c>
      <c r="C55" s="5" t="n">
        <v>117496000</v>
      </c>
      <c r="D55" s="5" t="n">
        <v>77433000</v>
      </c>
    </row>
    <row r="56" spans="1:4">
      <c r="A56" s="3" t="s">
        <v>819</v>
      </c>
    </row>
    <row r="57" spans="1:4">
      <c r="A57" s="4" t="s">
        <v>820</v>
      </c>
      <c r="B57" s="4" t="s">
        <v>422</v>
      </c>
      <c r="C57" s="5" t="n">
        <v>791000</v>
      </c>
      <c r="D57" s="5" t="n">
        <v>1078000</v>
      </c>
    </row>
    <row r="58" spans="1:4">
      <c r="A58" s="4" t="s">
        <v>821</v>
      </c>
      <c r="B58" s="4" t="s">
        <v>447</v>
      </c>
      <c r="C58" s="5" t="n">
        <v>313000</v>
      </c>
      <c r="D58" s="5" t="n">
        <v>293000</v>
      </c>
    </row>
    <row r="59" spans="1:4">
      <c r="A59" s="4" t="s">
        <v>824</v>
      </c>
    </row>
    <row r="60" spans="1:4">
      <c r="A60" s="3" t="s">
        <v>814</v>
      </c>
    </row>
    <row r="61" spans="1:4">
      <c r="A61" s="4" t="s">
        <v>815</v>
      </c>
      <c r="B61" s="4" t="s">
        <v>639</v>
      </c>
      <c r="C61" s="5" t="n">
        <v>33830000</v>
      </c>
      <c r="D61" s="5" t="n">
        <v>38789000</v>
      </c>
    </row>
    <row r="62" spans="1:4">
      <c r="A62" s="4" t="s">
        <v>39</v>
      </c>
      <c r="B62" s="4" t="s">
        <v>639</v>
      </c>
      <c r="C62" s="5" t="n">
        <v>4643457000</v>
      </c>
      <c r="D62" s="5" t="n">
        <v>4406581000</v>
      </c>
    </row>
    <row r="63" spans="1:4">
      <c r="A63" s="4" t="s">
        <v>36</v>
      </c>
      <c r="B63" s="4" t="s">
        <v>639</v>
      </c>
      <c r="C63" s="5" t="n">
        <v>32000000</v>
      </c>
      <c r="D63" s="5" t="n">
        <v>14322000</v>
      </c>
    </row>
    <row r="64" spans="1:4">
      <c r="A64" s="4" t="s">
        <v>816</v>
      </c>
      <c r="B64" s="4" t="s">
        <v>639</v>
      </c>
      <c r="C64" s="5" t="n">
        <v>0</v>
      </c>
    </row>
    <row r="65" spans="1:4">
      <c r="A65" s="3" t="s">
        <v>817</v>
      </c>
    </row>
    <row r="66" spans="1:4">
      <c r="A66" s="4" t="s">
        <v>818</v>
      </c>
      <c r="B66" s="4" t="s">
        <v>639</v>
      </c>
      <c r="C66" s="5" t="n">
        <v>4748089000</v>
      </c>
      <c r="D66" s="5" t="n">
        <v>4603915000</v>
      </c>
    </row>
    <row r="67" spans="1:4">
      <c r="A67" s="4" t="s">
        <v>55</v>
      </c>
      <c r="B67" s="4" t="s">
        <v>639</v>
      </c>
      <c r="C67" s="5" t="n">
        <v>444327000</v>
      </c>
      <c r="D67" s="5" t="n">
        <v>195450000</v>
      </c>
    </row>
    <row r="68" spans="1:4">
      <c r="A68" s="4" t="s">
        <v>56</v>
      </c>
      <c r="B68" s="4" t="s">
        <v>639</v>
      </c>
      <c r="C68" s="5" t="n">
        <v>117496000</v>
      </c>
      <c r="D68" s="5" t="n">
        <v>77433000</v>
      </c>
    </row>
    <row r="69" spans="1:4">
      <c r="A69" s="3" t="s">
        <v>819</v>
      </c>
    </row>
    <row r="70" spans="1:4">
      <c r="A70" s="4" t="s">
        <v>820</v>
      </c>
      <c r="B70" s="4" t="s">
        <v>825</v>
      </c>
      <c r="C70" s="5" t="n">
        <v>791000</v>
      </c>
      <c r="D70" s="5" t="n">
        <v>1078000</v>
      </c>
    </row>
    <row r="71" spans="1:4">
      <c r="A71" s="4" t="s">
        <v>821</v>
      </c>
      <c r="B71" s="4" t="s">
        <v>826</v>
      </c>
      <c r="C71" s="7" t="n">
        <v>313000</v>
      </c>
      <c r="D71" s="7" t="n">
        <v>293000</v>
      </c>
    </row>
    <row r="72" spans="1:4">
      <c r="A72" t="n"/>
    </row>
    <row r="73" spans="1:4">
      <c r="A73" s="4" t="s">
        <v>422</v>
      </c>
      <c r="B73" s="4" t="s">
        <v>827</v>
      </c>
    </row>
    <row r="74" spans="1:4">
      <c r="A74" s="4" t="s">
        <v>447</v>
      </c>
      <c r="B74" s="4" t="s">
        <v>828</v>
      </c>
    </row>
    <row r="75" spans="1:4">
      <c r="A75" s="4" t="s">
        <v>639</v>
      </c>
      <c r="B75" s="4" t="s">
        <v>829</v>
      </c>
    </row>
  </sheetData>
  <mergeCells count="5">
    <mergeCell ref="A1:B1"/>
    <mergeCell ref="A72:C72"/>
    <mergeCell ref="B73:C73"/>
    <mergeCell ref="B74:C74"/>
    <mergeCell ref="B75:C7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v>
      </c>
      <c r="B1" s="2" t="s">
        <v>79</v>
      </c>
      <c r="D1" s="2" t="s">
        <v>1</v>
      </c>
    </row>
    <row r="2" spans="1:5">
      <c r="B2" s="2" t="s">
        <v>2</v>
      </c>
      <c r="C2" s="2" t="s">
        <v>80</v>
      </c>
      <c r="D2" s="2" t="s">
        <v>2</v>
      </c>
      <c r="E2" s="2" t="s">
        <v>80</v>
      </c>
    </row>
    <row r="3" spans="1:5">
      <c r="A3" s="3" t="s">
        <v>124</v>
      </c>
    </row>
    <row r="4" spans="1:5">
      <c r="A4" s="4" t="s">
        <v>116</v>
      </c>
      <c r="B4" s="7" t="n">
        <v>22663831</v>
      </c>
      <c r="C4" s="7" t="n">
        <v>17169980</v>
      </c>
      <c r="D4" s="7" t="n">
        <v>44506542</v>
      </c>
      <c r="E4" s="7" t="n">
        <v>33537102</v>
      </c>
    </row>
    <row r="5" spans="1:5">
      <c r="A5" s="3" t="s">
        <v>125</v>
      </c>
    </row>
    <row r="6" spans="1:5">
      <c r="A6" s="4" t="s">
        <v>126</v>
      </c>
      <c r="B6" s="5" t="n">
        <v>-4952934</v>
      </c>
      <c r="C6" s="5" t="n">
        <v>5104719</v>
      </c>
      <c r="D6" s="5" t="n">
        <v>-3009581</v>
      </c>
      <c r="E6" s="5" t="n">
        <v>10050631</v>
      </c>
    </row>
    <row r="7" spans="1:5">
      <c r="A7" s="4" t="s">
        <v>127</v>
      </c>
      <c r="B7" s="5" t="n">
        <v>-31598</v>
      </c>
      <c r="C7" s="5" t="n">
        <v>-1535212</v>
      </c>
      <c r="D7" s="5" t="n">
        <v>-584425</v>
      </c>
      <c r="E7" s="5" t="n">
        <v>-2829518</v>
      </c>
    </row>
    <row r="8" spans="1:5">
      <c r="A8" s="4" t="s">
        <v>128</v>
      </c>
      <c r="B8" s="5" t="n">
        <v>-337890</v>
      </c>
      <c r="C8" s="5" t="n">
        <v>0</v>
      </c>
      <c r="D8" s="5" t="n">
        <v>-341537</v>
      </c>
      <c r="E8" s="5" t="n">
        <v>0</v>
      </c>
    </row>
    <row r="9" spans="1:5">
      <c r="A9" s="4" t="s">
        <v>129</v>
      </c>
      <c r="B9" s="5" t="n">
        <v>-5322422</v>
      </c>
      <c r="C9" s="5" t="n">
        <v>3569507</v>
      </c>
      <c r="D9" s="5" t="n">
        <v>-3935543</v>
      </c>
      <c r="E9" s="5" t="n">
        <v>7221113</v>
      </c>
    </row>
    <row r="10" spans="1:5">
      <c r="A10" s="4" t="s">
        <v>130</v>
      </c>
      <c r="B10" s="7" t="n">
        <v>17341409</v>
      </c>
      <c r="C10" s="7" t="n">
        <v>20739487</v>
      </c>
      <c r="D10" s="7" t="n">
        <v>40570999</v>
      </c>
      <c r="E10" s="7" t="n">
        <v>407582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22"/>
    <col customWidth="1" max="3" min="3" width="36"/>
    <col customWidth="1" max="4" min="4" width="27"/>
    <col customWidth="1" max="5" min="5" width="52"/>
    <col customWidth="1" max="6" min="6" width="14"/>
  </cols>
  <sheetData>
    <row r="1" spans="1:6">
      <c r="A1" s="1" t="s">
        <v>131</v>
      </c>
      <c r="B1" s="2" t="s">
        <v>132</v>
      </c>
      <c r="C1" s="2" t="s">
        <v>133</v>
      </c>
      <c r="D1" s="2" t="s">
        <v>134</v>
      </c>
      <c r="E1" s="2" t="s">
        <v>135</v>
      </c>
      <c r="F1" s="2" t="s">
        <v>136</v>
      </c>
    </row>
    <row r="2" spans="1:6">
      <c r="A2" s="4" t="s">
        <v>137</v>
      </c>
      <c r="B2" s="7" t="n">
        <v>35221941</v>
      </c>
      <c r="C2" s="7" t="n">
        <v>550212135</v>
      </c>
      <c r="D2" s="7" t="n">
        <v>142298199</v>
      </c>
      <c r="E2" s="7" t="n">
        <v>-4024614</v>
      </c>
      <c r="F2" s="7" t="n">
        <v>723707661</v>
      </c>
    </row>
    <row r="3" spans="1:6">
      <c r="A3" s="4" t="s">
        <v>138</v>
      </c>
      <c r="B3" s="5" t="n">
        <v>35221941</v>
      </c>
    </row>
    <row r="4" spans="1:6">
      <c r="A4" s="3" t="s">
        <v>139</v>
      </c>
    </row>
    <row r="5" spans="1:6">
      <c r="A5" s="4" t="s">
        <v>140</v>
      </c>
      <c r="B5" s="7" t="n">
        <v>175442</v>
      </c>
      <c r="C5" s="5" t="n">
        <v>3851187</v>
      </c>
      <c r="D5" s="5" t="n">
        <v>0</v>
      </c>
      <c r="E5" s="5" t="n">
        <v>0</v>
      </c>
      <c r="F5" s="5" t="n">
        <v>4026629</v>
      </c>
    </row>
    <row r="6" spans="1:6">
      <c r="A6" s="4" t="s">
        <v>141</v>
      </c>
      <c r="B6" s="5" t="n">
        <v>175442</v>
      </c>
    </row>
    <row r="7" spans="1:6">
      <c r="A7" s="4" t="s">
        <v>142</v>
      </c>
      <c r="B7" s="7" t="n">
        <v>0</v>
      </c>
      <c r="C7" s="5" t="n">
        <v>0</v>
      </c>
      <c r="D7" s="5" t="n">
        <v>-5679659</v>
      </c>
      <c r="E7" s="5" t="n">
        <v>0</v>
      </c>
      <c r="F7" s="5" t="n">
        <v>-5679659</v>
      </c>
    </row>
    <row r="8" spans="1:6">
      <c r="A8" s="4" t="s">
        <v>143</v>
      </c>
      <c r="B8" s="7" t="n">
        <v>259197</v>
      </c>
      <c r="C8" s="5" t="n">
        <v>-259197</v>
      </c>
      <c r="D8" s="5" t="n">
        <v>0</v>
      </c>
      <c r="E8" s="5" t="n">
        <v>0</v>
      </c>
      <c r="F8" s="5" t="n">
        <v>0</v>
      </c>
    </row>
    <row r="9" spans="1:6">
      <c r="A9" s="4" t="s">
        <v>144</v>
      </c>
      <c r="B9" s="5" t="n">
        <v>259197</v>
      </c>
    </row>
    <row r="10" spans="1:6">
      <c r="A10" s="4" t="s">
        <v>145</v>
      </c>
      <c r="B10" s="7" t="n">
        <v>-55085</v>
      </c>
      <c r="C10" s="5" t="n">
        <v>-957259</v>
      </c>
      <c r="D10" s="5" t="n">
        <v>0</v>
      </c>
      <c r="E10" s="5" t="n">
        <v>0</v>
      </c>
      <c r="F10" s="5" t="n">
        <v>-1012344</v>
      </c>
    </row>
    <row r="11" spans="1:6">
      <c r="A11" s="4" t="s">
        <v>146</v>
      </c>
      <c r="B11" s="5" t="n">
        <v>-55085</v>
      </c>
    </row>
    <row r="12" spans="1:6">
      <c r="A12" s="4" t="s">
        <v>147</v>
      </c>
      <c r="B12" s="7" t="n">
        <v>0</v>
      </c>
      <c r="C12" s="5" t="n">
        <v>2581483</v>
      </c>
      <c r="D12" s="5" t="n">
        <v>0</v>
      </c>
      <c r="E12" s="5" t="n">
        <v>0</v>
      </c>
      <c r="F12" s="5" t="n">
        <v>2581483</v>
      </c>
    </row>
    <row r="13" spans="1:6">
      <c r="A13" s="4" t="s">
        <v>116</v>
      </c>
      <c r="B13" s="5" t="n">
        <v>0</v>
      </c>
      <c r="C13" s="5" t="n">
        <v>0</v>
      </c>
      <c r="D13" s="5" t="n">
        <v>33537102</v>
      </c>
      <c r="E13" s="5" t="n">
        <v>0</v>
      </c>
      <c r="F13" s="5" t="n">
        <v>33537102</v>
      </c>
    </row>
    <row r="14" spans="1:6">
      <c r="A14" s="4" t="s">
        <v>148</v>
      </c>
      <c r="B14" s="5" t="n">
        <v>0</v>
      </c>
      <c r="C14" s="5" t="n">
        <v>0</v>
      </c>
      <c r="D14" s="5" t="n">
        <v>0</v>
      </c>
      <c r="E14" s="5" t="n">
        <v>7221113</v>
      </c>
      <c r="F14" s="5" t="n">
        <v>7221113</v>
      </c>
    </row>
    <row r="15" spans="1:6">
      <c r="A15" s="4" t="s">
        <v>149</v>
      </c>
      <c r="B15" s="7" t="n">
        <v>35601495</v>
      </c>
      <c r="C15" s="5" t="n">
        <v>555428349</v>
      </c>
      <c r="D15" s="5" t="n">
        <v>170155642</v>
      </c>
      <c r="E15" s="5" t="n">
        <v>3196499</v>
      </c>
      <c r="F15" s="5" t="n">
        <v>764381985</v>
      </c>
    </row>
    <row r="16" spans="1:6">
      <c r="A16" s="4" t="s">
        <v>150</v>
      </c>
      <c r="B16" s="5" t="n">
        <v>35601495</v>
      </c>
    </row>
    <row r="17" spans="1:6">
      <c r="A17" s="4" t="s">
        <v>151</v>
      </c>
      <c r="B17" s="7" t="n">
        <v>35732483</v>
      </c>
      <c r="C17" s="5" t="n">
        <v>561431449</v>
      </c>
      <c r="D17" s="5" t="n">
        <v>201371081</v>
      </c>
      <c r="E17" s="5" t="n">
        <v>4158368</v>
      </c>
      <c r="F17" s="5" t="n">
        <v>802693381</v>
      </c>
    </row>
    <row r="18" spans="1:6">
      <c r="A18" s="4" t="s">
        <v>152</v>
      </c>
      <c r="B18" s="5" t="n">
        <v>35732483</v>
      </c>
    </row>
    <row r="19" spans="1:6">
      <c r="A19" s="3" t="s">
        <v>139</v>
      </c>
    </row>
    <row r="20" spans="1:6">
      <c r="A20" s="4" t="s">
        <v>140</v>
      </c>
      <c r="B20" s="7" t="n">
        <v>152544</v>
      </c>
      <c r="C20" s="5" t="n">
        <v>4144437</v>
      </c>
      <c r="D20" s="5" t="n">
        <v>0</v>
      </c>
      <c r="E20" s="5" t="n">
        <v>0</v>
      </c>
      <c r="F20" s="5" t="n">
        <v>4296981</v>
      </c>
    </row>
    <row r="21" spans="1:6">
      <c r="A21" s="4" t="s">
        <v>141</v>
      </c>
      <c r="B21" s="5" t="n">
        <v>152544</v>
      </c>
    </row>
    <row r="22" spans="1:6">
      <c r="A22" s="4" t="s">
        <v>142</v>
      </c>
      <c r="B22" s="7" t="n">
        <v>0</v>
      </c>
      <c r="C22" s="5" t="n">
        <v>0</v>
      </c>
      <c r="D22" s="5" t="n">
        <v>-8633757</v>
      </c>
      <c r="E22" s="5" t="n">
        <v>0</v>
      </c>
      <c r="F22" s="5" t="n">
        <v>-8633757</v>
      </c>
    </row>
    <row r="23" spans="1:6">
      <c r="A23" s="4" t="s">
        <v>143</v>
      </c>
      <c r="B23" s="7" t="n">
        <v>150259</v>
      </c>
      <c r="C23" s="5" t="n">
        <v>-150259</v>
      </c>
      <c r="D23" s="5" t="n">
        <v>0</v>
      </c>
      <c r="E23" s="5" t="n">
        <v>0</v>
      </c>
      <c r="F23" s="5" t="n">
        <v>0</v>
      </c>
    </row>
    <row r="24" spans="1:6">
      <c r="A24" s="4" t="s">
        <v>144</v>
      </c>
      <c r="B24" s="5" t="n">
        <v>150259</v>
      </c>
    </row>
    <row r="25" spans="1:6">
      <c r="A25" s="4" t="s">
        <v>145</v>
      </c>
      <c r="B25" s="7" t="n">
        <v>-57299</v>
      </c>
      <c r="C25" s="5" t="n">
        <v>-841791</v>
      </c>
      <c r="D25" s="5" t="n">
        <v>0</v>
      </c>
      <c r="E25" s="5" t="n">
        <v>0</v>
      </c>
      <c r="F25" s="5" t="n">
        <v>-899090</v>
      </c>
    </row>
    <row r="26" spans="1:6">
      <c r="A26" s="4" t="s">
        <v>146</v>
      </c>
      <c r="B26" s="5" t="n">
        <v>-57299</v>
      </c>
    </row>
    <row r="27" spans="1:6">
      <c r="A27" s="4" t="s">
        <v>147</v>
      </c>
      <c r="B27" s="7" t="n">
        <v>0</v>
      </c>
      <c r="C27" s="5" t="n">
        <v>3361547</v>
      </c>
      <c r="D27" s="5" t="n">
        <v>0</v>
      </c>
      <c r="E27" s="5" t="n">
        <v>0</v>
      </c>
      <c r="F27" s="5" t="n">
        <v>3361547</v>
      </c>
    </row>
    <row r="28" spans="1:6">
      <c r="A28" s="4" t="s">
        <v>116</v>
      </c>
      <c r="B28" s="5" t="n">
        <v>0</v>
      </c>
      <c r="C28" s="5" t="n">
        <v>0</v>
      </c>
      <c r="D28" s="5" t="n">
        <v>44506542</v>
      </c>
      <c r="E28" s="5" t="n">
        <v>0</v>
      </c>
      <c r="F28" s="5" t="n">
        <v>44506542</v>
      </c>
    </row>
    <row r="29" spans="1:6">
      <c r="A29" s="4" t="s">
        <v>148</v>
      </c>
      <c r="B29" s="5" t="n">
        <v>0</v>
      </c>
      <c r="C29" s="5" t="n">
        <v>0</v>
      </c>
      <c r="D29" s="5" t="n">
        <v>0</v>
      </c>
      <c r="E29" s="5" t="n">
        <v>-3935543</v>
      </c>
      <c r="F29" s="5" t="n">
        <v>-3935543</v>
      </c>
    </row>
    <row r="30" spans="1:6">
      <c r="A30" s="4" t="s">
        <v>153</v>
      </c>
      <c r="B30" s="7" t="n">
        <v>35977987</v>
      </c>
      <c r="C30" s="7" t="n">
        <v>567945383</v>
      </c>
      <c r="D30" s="7" t="n">
        <v>237243866</v>
      </c>
      <c r="E30" s="7" t="n">
        <v>222825</v>
      </c>
      <c r="F30" s="7" t="n">
        <v>841390061</v>
      </c>
    </row>
    <row r="31" spans="1:6">
      <c r="A31" s="4" t="s">
        <v>154</v>
      </c>
      <c r="B31" s="5" t="n">
        <v>359779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5</v>
      </c>
      <c r="B1" s="2" t="s">
        <v>1</v>
      </c>
    </row>
    <row r="2" spans="1:3">
      <c r="B2" s="2" t="s">
        <v>2</v>
      </c>
      <c r="C2" s="2" t="s">
        <v>80</v>
      </c>
    </row>
    <row r="3" spans="1:3">
      <c r="A3" s="3" t="s">
        <v>156</v>
      </c>
    </row>
    <row r="4" spans="1:3">
      <c r="A4" s="4" t="s">
        <v>116</v>
      </c>
      <c r="B4" s="7" t="n">
        <v>44506542</v>
      </c>
      <c r="C4" s="7" t="n">
        <v>33537102</v>
      </c>
    </row>
    <row r="5" spans="1:3">
      <c r="A5" s="3" t="s">
        <v>157</v>
      </c>
    </row>
    <row r="6" spans="1:3">
      <c r="A6" s="4" t="s">
        <v>158</v>
      </c>
      <c r="B6" s="5" t="n">
        <v>2436636</v>
      </c>
      <c r="C6" s="5" t="n">
        <v>2154065</v>
      </c>
    </row>
    <row r="7" spans="1:3">
      <c r="A7" s="4" t="s">
        <v>159</v>
      </c>
      <c r="B7" s="5" t="n">
        <v>4318556</v>
      </c>
      <c r="C7" s="5" t="n">
        <v>4598989</v>
      </c>
    </row>
    <row r="8" spans="1:3">
      <c r="A8" s="4" t="s">
        <v>92</v>
      </c>
      <c r="B8" s="5" t="n">
        <v>1501207</v>
      </c>
      <c r="C8" s="5" t="n">
        <v>741986</v>
      </c>
    </row>
    <row r="9" spans="1:3">
      <c r="A9" s="4" t="s">
        <v>98</v>
      </c>
      <c r="B9" s="5" t="n">
        <v>-3593365</v>
      </c>
      <c r="C9" s="5" t="n">
        <v>-2903475</v>
      </c>
    </row>
    <row r="10" spans="1:3">
      <c r="A10" s="4" t="s">
        <v>99</v>
      </c>
      <c r="B10" s="5" t="n">
        <v>-562017</v>
      </c>
      <c r="C10" s="5" t="n">
        <v>0</v>
      </c>
    </row>
    <row r="11" spans="1:3">
      <c r="A11" s="4" t="s">
        <v>160</v>
      </c>
      <c r="B11" s="5" t="n">
        <v>3361547</v>
      </c>
      <c r="C11" s="5" t="n">
        <v>2581483</v>
      </c>
    </row>
    <row r="12" spans="1:3">
      <c r="A12" s="4" t="s">
        <v>161</v>
      </c>
      <c r="B12" s="5" t="n">
        <v>613022</v>
      </c>
      <c r="C12" s="5" t="n">
        <v>-136855</v>
      </c>
    </row>
    <row r="13" spans="1:3">
      <c r="A13" s="4" t="s">
        <v>162</v>
      </c>
      <c r="B13" s="5" t="n">
        <v>241254</v>
      </c>
      <c r="C13" s="5" t="n">
        <v>141913</v>
      </c>
    </row>
    <row r="14" spans="1:3">
      <c r="A14" s="4" t="s">
        <v>163</v>
      </c>
      <c r="B14" s="5" t="n">
        <v>-7467456</v>
      </c>
      <c r="C14" s="5" t="n">
        <v>0</v>
      </c>
    </row>
    <row r="15" spans="1:3">
      <c r="A15" s="4" t="s">
        <v>164</v>
      </c>
      <c r="B15" s="5" t="n">
        <v>-1398876</v>
      </c>
      <c r="C15" s="5" t="n">
        <v>-1166463</v>
      </c>
    </row>
    <row r="16" spans="1:3">
      <c r="A16" s="3" t="s">
        <v>165</v>
      </c>
    </row>
    <row r="17" spans="1:3">
      <c r="A17" s="4" t="s">
        <v>166</v>
      </c>
      <c r="B17" s="5" t="n">
        <v>-222301417</v>
      </c>
      <c r="C17" s="5" t="n">
        <v>-153548739</v>
      </c>
    </row>
    <row r="18" spans="1:3">
      <c r="A18" s="4" t="s">
        <v>167</v>
      </c>
      <c r="B18" s="5" t="n">
        <v>208391000</v>
      </c>
      <c r="C18" s="5" t="n">
        <v>144711000</v>
      </c>
    </row>
    <row r="19" spans="1:3">
      <c r="A19" s="4" t="s">
        <v>168</v>
      </c>
      <c r="B19" s="5" t="n">
        <v>5668214</v>
      </c>
      <c r="C19" s="5" t="n">
        <v>-1504523</v>
      </c>
    </row>
    <row r="20" spans="1:3">
      <c r="A20" s="4" t="s">
        <v>169</v>
      </c>
      <c r="B20" s="5" t="n">
        <v>-6601764</v>
      </c>
      <c r="C20" s="5" t="n">
        <v>-4207922</v>
      </c>
    </row>
    <row r="21" spans="1:3">
      <c r="A21" s="4" t="s">
        <v>170</v>
      </c>
      <c r="B21" s="5" t="n">
        <v>29113083</v>
      </c>
      <c r="C21" s="5" t="n">
        <v>24998561</v>
      </c>
    </row>
    <row r="22" spans="1:3">
      <c r="A22" s="3" t="s">
        <v>171</v>
      </c>
    </row>
    <row r="23" spans="1:3">
      <c r="A23" s="4" t="s">
        <v>172</v>
      </c>
      <c r="B23" s="5" t="n">
        <v>-180352200</v>
      </c>
      <c r="C23" s="5" t="n">
        <v>-96556556</v>
      </c>
    </row>
    <row r="24" spans="1:3">
      <c r="A24" s="4" t="s">
        <v>173</v>
      </c>
      <c r="B24" s="5" t="n">
        <v>33290733</v>
      </c>
      <c r="C24" s="5" t="n">
        <v>1273528</v>
      </c>
    </row>
    <row r="25" spans="1:3">
      <c r="A25" s="4" t="s">
        <v>174</v>
      </c>
      <c r="B25" s="5" t="n">
        <v>65886600</v>
      </c>
      <c r="C25" s="5" t="n">
        <v>59975601</v>
      </c>
    </row>
    <row r="26" spans="1:3">
      <c r="A26" s="3" t="s">
        <v>175</v>
      </c>
    </row>
    <row r="27" spans="1:3">
      <c r="A27" s="4" t="s">
        <v>172</v>
      </c>
      <c r="B27" s="5" t="n">
        <v>-1550995</v>
      </c>
      <c r="C27" s="5" t="n">
        <v>0</v>
      </c>
    </row>
    <row r="28" spans="1:3">
      <c r="A28" s="4" t="s">
        <v>174</v>
      </c>
      <c r="B28" s="5" t="n">
        <v>5935000</v>
      </c>
      <c r="C28" s="5" t="n">
        <v>864028</v>
      </c>
    </row>
    <row r="29" spans="1:3">
      <c r="A29" s="4" t="s">
        <v>176</v>
      </c>
      <c r="B29" s="5" t="n">
        <v>-247698663</v>
      </c>
      <c r="C29" s="5" t="n">
        <v>-171994156</v>
      </c>
    </row>
    <row r="30" spans="1:3">
      <c r="A30" s="4" t="s">
        <v>177</v>
      </c>
      <c r="B30" s="5" t="n">
        <v>-6455257</v>
      </c>
      <c r="C30" s="5" t="n">
        <v>-3265513</v>
      </c>
    </row>
    <row r="31" spans="1:3">
      <c r="A31" s="4" t="s">
        <v>178</v>
      </c>
      <c r="B31" s="5" t="n">
        <v>654069</v>
      </c>
      <c r="C31" s="5" t="n">
        <v>0</v>
      </c>
    </row>
    <row r="32" spans="1:3">
      <c r="A32" s="4" t="s">
        <v>179</v>
      </c>
      <c r="B32" s="5" t="n">
        <v>-75425530</v>
      </c>
      <c r="C32" s="5" t="n">
        <v>0</v>
      </c>
    </row>
    <row r="33" spans="1:3">
      <c r="A33" s="4" t="s">
        <v>180</v>
      </c>
      <c r="B33" s="5" t="n">
        <v>-720972</v>
      </c>
      <c r="C33" s="5" t="n">
        <v>-178118</v>
      </c>
    </row>
    <row r="34" spans="1:3">
      <c r="A34" s="4" t="s">
        <v>181</v>
      </c>
      <c r="B34" s="5" t="n">
        <v>-406437215</v>
      </c>
      <c r="C34" s="5" t="n">
        <v>-209881186</v>
      </c>
    </row>
    <row r="35" spans="1:3">
      <c r="A35" s="3" t="s">
        <v>182</v>
      </c>
    </row>
    <row r="36" spans="1:3">
      <c r="A36" s="4" t="s">
        <v>183</v>
      </c>
      <c r="B36" s="5" t="n">
        <v>211006014</v>
      </c>
      <c r="C36" s="5" t="n">
        <v>118040619</v>
      </c>
    </row>
    <row r="37" spans="1:3">
      <c r="A37" s="4" t="s">
        <v>184</v>
      </c>
      <c r="B37" s="5" t="n">
        <v>-32446182</v>
      </c>
      <c r="C37" s="5" t="n">
        <v>-8192656</v>
      </c>
    </row>
    <row r="38" spans="1:3">
      <c r="A38" s="3" t="s">
        <v>185</v>
      </c>
    </row>
    <row r="39" spans="1:3">
      <c r="A39" s="4" t="s">
        <v>186</v>
      </c>
      <c r="B39" s="5" t="n">
        <v>1740000000</v>
      </c>
      <c r="C39" s="5" t="n">
        <v>410000000</v>
      </c>
    </row>
    <row r="40" spans="1:3">
      <c r="A40" s="4" t="s">
        <v>187</v>
      </c>
      <c r="B40" s="5" t="n">
        <v>-1490108767</v>
      </c>
      <c r="C40" s="5" t="n">
        <v>-330047151</v>
      </c>
    </row>
    <row r="41" spans="1:3">
      <c r="A41" s="4" t="s">
        <v>188</v>
      </c>
      <c r="B41" s="5" t="n">
        <v>37750000</v>
      </c>
      <c r="C41" s="5" t="n">
        <v>-1250000</v>
      </c>
    </row>
    <row r="42" spans="1:3">
      <c r="A42" s="4" t="s">
        <v>189</v>
      </c>
      <c r="B42" s="5" t="n">
        <v>3397891</v>
      </c>
      <c r="C42" s="5" t="n">
        <v>3014285</v>
      </c>
    </row>
    <row r="43" spans="1:3">
      <c r="A43" s="4" t="s">
        <v>164</v>
      </c>
      <c r="B43" s="5" t="n">
        <v>1398876</v>
      </c>
      <c r="C43" s="5" t="n">
        <v>1166463</v>
      </c>
    </row>
    <row r="44" spans="1:3">
      <c r="A44" s="4" t="s">
        <v>190</v>
      </c>
      <c r="B44" s="5" t="n">
        <v>-8633757</v>
      </c>
      <c r="C44" s="5" t="n">
        <v>-5679659</v>
      </c>
    </row>
    <row r="45" spans="1:3">
      <c r="A45" s="4" t="s">
        <v>191</v>
      </c>
      <c r="B45" s="5" t="n">
        <v>462364075</v>
      </c>
      <c r="C45" s="5" t="n">
        <v>187051901</v>
      </c>
    </row>
    <row r="46" spans="1:3">
      <c r="A46" s="4" t="s">
        <v>192</v>
      </c>
      <c r="B46" s="5" t="n">
        <v>85039943</v>
      </c>
      <c r="C46" s="5" t="n">
        <v>2169276</v>
      </c>
    </row>
    <row r="47" spans="1:3">
      <c r="A47" s="4" t="s">
        <v>193</v>
      </c>
      <c r="B47" s="5" t="n">
        <v>187907510</v>
      </c>
      <c r="C47" s="5" t="n">
        <v>208938737</v>
      </c>
    </row>
    <row r="48" spans="1:3">
      <c r="A48" s="4" t="s">
        <v>194</v>
      </c>
      <c r="B48" s="7" t="n">
        <v>272947453</v>
      </c>
      <c r="C48" s="7" t="n">
        <v>211108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INCO</vt:lpstr>
      <vt:lpstr>CONSOLIDATED STATEMENTS OF COMP</vt:lpstr>
      <vt:lpstr>CONSOLIDATED STATEMENTS OF STOC</vt:lpstr>
      <vt:lpstr>CONSOLIDATED STATEMENTS OF CASH</vt:lpstr>
      <vt:lpstr>Summary of Significant Accounti</vt:lpstr>
      <vt:lpstr>Equity Method Investment</vt:lpstr>
      <vt:lpstr>Securities</vt:lpstr>
      <vt:lpstr>Loans and Allowance for Loan Lo</vt:lpstr>
      <vt:lpstr>Income Taxes</vt:lpstr>
      <vt:lpstr>Commitments and Contingent Liab</vt:lpstr>
      <vt:lpstr>Stock Options, Stock Appreciati</vt:lpstr>
      <vt:lpstr>Regulatory Matters</vt:lpstr>
      <vt:lpstr>Derivative Instruments</vt:lpstr>
      <vt:lpstr>Fair Value of Financial Instrum</vt:lpstr>
      <vt:lpstr>Summary of Significant Accoun18</vt:lpstr>
      <vt:lpstr>Summary of Significant Accoun19</vt:lpstr>
      <vt:lpstr>Equity Method Investment (Table</vt:lpstr>
      <vt:lpstr>Securities (Tables)</vt:lpstr>
      <vt:lpstr>Loans and Allowance for Loan 22</vt:lpstr>
      <vt:lpstr>Income Taxes (Tables)</vt:lpstr>
      <vt:lpstr>Stock Options, Stock Apprecia24</vt:lpstr>
      <vt:lpstr>Regulatory Matters (Tables)</vt:lpstr>
      <vt:lpstr>Derivative Instruments (Tables)</vt:lpstr>
      <vt:lpstr>Fair Value of Financial Instr27</vt:lpstr>
      <vt:lpstr>Summary of Significant Accoun28</vt:lpstr>
      <vt:lpstr>Equity Method Investment (Detai</vt:lpstr>
      <vt:lpstr>Securities (Details)</vt:lpstr>
      <vt:lpstr>Securities, Available-for-sale </vt:lpstr>
      <vt:lpstr>Loans and Allowance for Loan 32</vt:lpstr>
      <vt:lpstr>Loans and Allowance for Loan 33</vt:lpstr>
      <vt:lpstr>Loans and Allowance for Loan 34</vt:lpstr>
      <vt:lpstr>Loans and Allowance for Loan 35</vt:lpstr>
      <vt:lpstr>Loans and Allowance for Loan 36</vt:lpstr>
      <vt:lpstr>Income Taxes (Details)</vt:lpstr>
      <vt:lpstr>Commitments and Contingent Li38</vt:lpstr>
      <vt:lpstr>Stock Options, Stock Apprecia39</vt:lpstr>
      <vt:lpstr>Regulatory Matters (Details)</vt:lpstr>
      <vt:lpstr>Derivative Instruments (Details</vt:lpstr>
      <vt:lpstr>Fair Value of Financial Instr42</vt:lpstr>
      <vt:lpstr>Fair Value of Financial Instr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21:21Z</dcterms:created>
  <dcterms:modified xmlns:dcterms="http://purl.org/dc/terms/" xmlns:xsi="http://www.w3.org/2001/XMLSchema-instance" xsi:type="dcterms:W3CDTF">2015-08-07T13:21:21Z</dcterms:modified>
  <dc:title xmlns:dc="http://purl.org/dc/elements/1.1/">Untitled</dc:title>
  <dc:description xmlns:dc="http://purl.org/dc/elements/1.1/"/>
  <dc:subject xmlns:dc="http://purl.org/dc/elements/1.1/"/>
  <cp:keywords/>
  <cp:category/>
</cp:coreProperties>
</file>